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Federal Home Loan Bank Stock" sheetId="11" state="visible" r:id="rId11"/>
    <sheet xmlns:r="http://schemas.openxmlformats.org/officeDocument/2006/relationships" name="Loans" sheetId="12" state="visible" r:id="rId12"/>
    <sheet xmlns:r="http://schemas.openxmlformats.org/officeDocument/2006/relationships" name="Bank Premises, Furniture, Fixtu" sheetId="13" state="visible" r:id="rId13"/>
    <sheet xmlns:r="http://schemas.openxmlformats.org/officeDocument/2006/relationships" name="Deposits" sheetId="14" state="visible" r:id="rId14"/>
    <sheet xmlns:r="http://schemas.openxmlformats.org/officeDocument/2006/relationships" name="Federal Home Loan Bank Advances" sheetId="15" state="visible" r:id="rId15"/>
    <sheet xmlns:r="http://schemas.openxmlformats.org/officeDocument/2006/relationships" name="Other Income and Other Expense" sheetId="16" state="visible" r:id="rId16"/>
    <sheet xmlns:r="http://schemas.openxmlformats.org/officeDocument/2006/relationships" name="Income Taxes" sheetId="17" state="visible" r:id="rId17"/>
    <sheet xmlns:r="http://schemas.openxmlformats.org/officeDocument/2006/relationships" name="Summarized Financial Informatio" sheetId="18" state="visible" r:id="rId18"/>
    <sheet xmlns:r="http://schemas.openxmlformats.org/officeDocument/2006/relationships" name="Related Party Transactions" sheetId="19" state="visible" r:id="rId19"/>
    <sheet xmlns:r="http://schemas.openxmlformats.org/officeDocument/2006/relationships" name="Off-Balance Sheet Financial Ins" sheetId="20" state="visible" r:id="rId20"/>
    <sheet xmlns:r="http://schemas.openxmlformats.org/officeDocument/2006/relationships" name="Lease Commitment and Total Rent" sheetId="21" state="visible" r:id="rId21"/>
    <sheet xmlns:r="http://schemas.openxmlformats.org/officeDocument/2006/relationships" name="Benefit Plans" sheetId="22" state="visible" r:id="rId22"/>
    <sheet xmlns:r="http://schemas.openxmlformats.org/officeDocument/2006/relationships" name="Regulatory Matters" sheetId="23" state="visible" r:id="rId23"/>
    <sheet xmlns:r="http://schemas.openxmlformats.org/officeDocument/2006/relationships" name="Fair Values of Financial Instru" sheetId="24" state="visible" r:id="rId24"/>
    <sheet xmlns:r="http://schemas.openxmlformats.org/officeDocument/2006/relationships" name="Stock Based Compens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Bank Premises, Furniture, Fix_2" sheetId="30" state="visible" r:id="rId30"/>
    <sheet xmlns:r="http://schemas.openxmlformats.org/officeDocument/2006/relationships" name="Deposits (Tables)" sheetId="31" state="visible" r:id="rId31"/>
    <sheet xmlns:r="http://schemas.openxmlformats.org/officeDocument/2006/relationships" name="Federal Home Loan Bank Advanc_2" sheetId="32" state="visible" r:id="rId32"/>
    <sheet xmlns:r="http://schemas.openxmlformats.org/officeDocument/2006/relationships" name="Other Income and Other Expense " sheetId="33" state="visible" r:id="rId33"/>
    <sheet xmlns:r="http://schemas.openxmlformats.org/officeDocument/2006/relationships" name="Income Taxes (Tables)" sheetId="34" state="visible" r:id="rId34"/>
    <sheet xmlns:r="http://schemas.openxmlformats.org/officeDocument/2006/relationships" name="Summarized Financial Informat_2" sheetId="35" state="visible" r:id="rId35"/>
    <sheet xmlns:r="http://schemas.openxmlformats.org/officeDocument/2006/relationships" name="Lease Commitment and Total Re_2" sheetId="36" state="visible" r:id="rId36"/>
    <sheet xmlns:r="http://schemas.openxmlformats.org/officeDocument/2006/relationships" name="Regulatory Matters (Tables)" sheetId="37" state="visible" r:id="rId37"/>
    <sheet xmlns:r="http://schemas.openxmlformats.org/officeDocument/2006/relationships" name="Fair Values of Financial Inst_2" sheetId="38" state="visible" r:id="rId38"/>
    <sheet xmlns:r="http://schemas.openxmlformats.org/officeDocument/2006/relationships" name="Stock Based Compensation (Table"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Investment Securities - Amortiz" sheetId="42" state="visible" r:id="rId42"/>
    <sheet xmlns:r="http://schemas.openxmlformats.org/officeDocument/2006/relationships" name="Investment Securities - Summary" sheetId="43" state="visible" r:id="rId43"/>
    <sheet xmlns:r="http://schemas.openxmlformats.org/officeDocument/2006/relationships" name="Investment Securities - Additio" sheetId="44" state="visible" r:id="rId44"/>
    <sheet xmlns:r="http://schemas.openxmlformats.org/officeDocument/2006/relationships" name="Investment Securities - Amort_2" sheetId="45" state="visible" r:id="rId45"/>
    <sheet xmlns:r="http://schemas.openxmlformats.org/officeDocument/2006/relationships" name="Investment Securities - Total G" sheetId="46" state="visible" r:id="rId46"/>
    <sheet xmlns:r="http://schemas.openxmlformats.org/officeDocument/2006/relationships" name="Federal Home Loan Bank Stock - " sheetId="47" state="visible" r:id="rId47"/>
    <sheet xmlns:r="http://schemas.openxmlformats.org/officeDocument/2006/relationships" name="Loans - Composition of Net Loan" sheetId="48" state="visible" r:id="rId48"/>
    <sheet xmlns:r="http://schemas.openxmlformats.org/officeDocument/2006/relationships" name="Loans - Additional Information " sheetId="49" state="visible" r:id="rId49"/>
    <sheet xmlns:r="http://schemas.openxmlformats.org/officeDocument/2006/relationships" name="Loans - Activity in Related Par" sheetId="50" state="visible" r:id="rId50"/>
    <sheet xmlns:r="http://schemas.openxmlformats.org/officeDocument/2006/relationships" name="Loans - Period-End Non-Accrual " sheetId="51" state="visible" r:id="rId51"/>
    <sheet xmlns:r="http://schemas.openxmlformats.org/officeDocument/2006/relationships" name="Loans - Age Analysis of Past Du" sheetId="52" state="visible" r:id="rId52"/>
    <sheet xmlns:r="http://schemas.openxmlformats.org/officeDocument/2006/relationships" name="Loans - Impaired Loans, Segrega" sheetId="53" state="visible" r:id="rId53"/>
    <sheet xmlns:r="http://schemas.openxmlformats.org/officeDocument/2006/relationships" name="Loans - Troubled Debt Restructu" sheetId="54" state="visible" r:id="rId54"/>
    <sheet xmlns:r="http://schemas.openxmlformats.org/officeDocument/2006/relationships" name="Loans - Changes in Troubled Deb" sheetId="55" state="visible" r:id="rId55"/>
    <sheet xmlns:r="http://schemas.openxmlformats.org/officeDocument/2006/relationships" name="Loans - Detailed Amount of Gros" sheetId="56" state="visible" r:id="rId56"/>
    <sheet xmlns:r="http://schemas.openxmlformats.org/officeDocument/2006/relationships" name="Loans - Net Charge offs (Recove" sheetId="57" state="visible" r:id="rId57"/>
    <sheet xmlns:r="http://schemas.openxmlformats.org/officeDocument/2006/relationships" name="Loans - Detailed Activity in Al" sheetId="58" state="visible" r:id="rId58"/>
    <sheet xmlns:r="http://schemas.openxmlformats.org/officeDocument/2006/relationships" name="Loans - Recorded Investment in " sheetId="59" state="visible" r:id="rId59"/>
    <sheet xmlns:r="http://schemas.openxmlformats.org/officeDocument/2006/relationships" name="Bank Premises, Furniture, Fix_3" sheetId="60" state="visible" r:id="rId60"/>
    <sheet xmlns:r="http://schemas.openxmlformats.org/officeDocument/2006/relationships" name="Bank Premises, Furniture, Fix_4" sheetId="61" state="visible" r:id="rId61"/>
    <sheet xmlns:r="http://schemas.openxmlformats.org/officeDocument/2006/relationships" name="Deposits - Composition of Depos" sheetId="62" state="visible" r:id="rId62"/>
    <sheet xmlns:r="http://schemas.openxmlformats.org/officeDocument/2006/relationships" name="Deposits - Scheduled Maturities" sheetId="63" state="visible" r:id="rId63"/>
    <sheet xmlns:r="http://schemas.openxmlformats.org/officeDocument/2006/relationships" name="Federal Home Loan Bank Advanc_3" sheetId="64" state="visible" r:id="rId64"/>
    <sheet xmlns:r="http://schemas.openxmlformats.org/officeDocument/2006/relationships" name="Federal Home Loan Bank Advanc_4" sheetId="65" state="visible" r:id="rId65"/>
    <sheet xmlns:r="http://schemas.openxmlformats.org/officeDocument/2006/relationships" name="Federal Home Loan Bank Advanc_5" sheetId="66" state="visible" r:id="rId66"/>
    <sheet xmlns:r="http://schemas.openxmlformats.org/officeDocument/2006/relationships" name="Other Income and Other Expens_2" sheetId="67" state="visible" r:id="rId67"/>
    <sheet xmlns:r="http://schemas.openxmlformats.org/officeDocument/2006/relationships" name="Other Income and Other Expens_3" sheetId="68" state="visible" r:id="rId68"/>
    <sheet xmlns:r="http://schemas.openxmlformats.org/officeDocument/2006/relationships" name="Other Income and Other Expens_4" sheetId="69" state="visible" r:id="rId69"/>
    <sheet xmlns:r="http://schemas.openxmlformats.org/officeDocument/2006/relationships" name="Income Taxes - Provision for In" sheetId="70" state="visible" r:id="rId70"/>
    <sheet xmlns:r="http://schemas.openxmlformats.org/officeDocument/2006/relationships" name="Income Taxes - Differences betw" sheetId="71" state="visible" r:id="rId71"/>
    <sheet xmlns:r="http://schemas.openxmlformats.org/officeDocument/2006/relationships" name="Income Taxes - Additional Infor" sheetId="72" state="visible" r:id="rId72"/>
    <sheet xmlns:r="http://schemas.openxmlformats.org/officeDocument/2006/relationships" name="Income Taxes - Net Deferred Tax" sheetId="73" state="visible" r:id="rId73"/>
    <sheet xmlns:r="http://schemas.openxmlformats.org/officeDocument/2006/relationships" name="Summarized Financial Informat_3" sheetId="74" state="visible" r:id="rId74"/>
    <sheet xmlns:r="http://schemas.openxmlformats.org/officeDocument/2006/relationships" name="Summarized Financial Informat_4" sheetId="75" state="visible" r:id="rId75"/>
    <sheet xmlns:r="http://schemas.openxmlformats.org/officeDocument/2006/relationships" name="Summarized Financial Informat_5" sheetId="76" state="visible" r:id="rId76"/>
    <sheet xmlns:r="http://schemas.openxmlformats.org/officeDocument/2006/relationships" name="Related Party Transactions - Ad" sheetId="77" state="visible" r:id="rId77"/>
    <sheet xmlns:r="http://schemas.openxmlformats.org/officeDocument/2006/relationships" name="Off-Balance Sheet Financial I_2" sheetId="78" state="visible" r:id="rId78"/>
    <sheet xmlns:r="http://schemas.openxmlformats.org/officeDocument/2006/relationships" name="Lease Commitment and Total Re_3" sheetId="79" state="visible" r:id="rId79"/>
    <sheet xmlns:r="http://schemas.openxmlformats.org/officeDocument/2006/relationships" name="Lease Commitment and Total Re_4" sheetId="80" state="visible" r:id="rId80"/>
    <sheet xmlns:r="http://schemas.openxmlformats.org/officeDocument/2006/relationships" name="Benefit Plans - Additional Info" sheetId="81" state="visible" r:id="rId81"/>
    <sheet xmlns:r="http://schemas.openxmlformats.org/officeDocument/2006/relationships" name="Regulatory Matters - Additional" sheetId="82" state="visible" r:id="rId82"/>
    <sheet xmlns:r="http://schemas.openxmlformats.org/officeDocument/2006/relationships" name="Regulatory Matters - Minimum To" sheetId="83" state="visible" r:id="rId83"/>
    <sheet xmlns:r="http://schemas.openxmlformats.org/officeDocument/2006/relationships" name="Fair Values of Financial Inst_3" sheetId="84" state="visible" r:id="rId84"/>
    <sheet xmlns:r="http://schemas.openxmlformats.org/officeDocument/2006/relationships" name="Fair Values of Financial Inst_4" sheetId="85" state="visible" r:id="rId85"/>
    <sheet xmlns:r="http://schemas.openxmlformats.org/officeDocument/2006/relationships" name="Fair Values of Financial Inst_5" sheetId="86" state="visible" r:id="rId86"/>
    <sheet xmlns:r="http://schemas.openxmlformats.org/officeDocument/2006/relationships" name="Fair Values of Financial Inst_6" sheetId="87" state="visible" r:id="rId87"/>
    <sheet xmlns:r="http://schemas.openxmlformats.org/officeDocument/2006/relationships" name="Fair Values of Financial Inst_7" sheetId="88" state="visible" r:id="rId88"/>
    <sheet xmlns:r="http://schemas.openxmlformats.org/officeDocument/2006/relationships" name="Stock Based Compensation - Addi" sheetId="89" state="visible" r:id="rId89"/>
    <sheet xmlns:r="http://schemas.openxmlformats.org/officeDocument/2006/relationships" name="Stock Based Compensation - Summ" sheetId="90" state="visible" r:id="rId90"/>
    <sheet xmlns:r="http://schemas.openxmlformats.org/officeDocument/2006/relationships" name="Stock Based Compensation - Outs" sheetId="91" state="visible" r:id="rId91"/>
  </sheets>
  <definedNames/>
  <calcPr calcId="124519" fullCalcOnLoad="1"/>
</workbook>
</file>

<file path=xl/sharedStrings.xml><?xml version="1.0" encoding="utf-8"?>
<sst xmlns="http://schemas.openxmlformats.org/spreadsheetml/2006/main" uniqueCount="846">
  <si>
    <t>Document and Entity Information - USD ($)</t>
  </si>
  <si>
    <t>12 Months Ended</t>
  </si>
  <si>
    <t>Dec. 31, 2018</t>
  </si>
  <si>
    <t>Mar. 1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CIZN</t>
  </si>
  <si>
    <t>Entity Registrant Name</t>
  </si>
  <si>
    <t>CITIZENS HOLDING CO /MS/</t>
  </si>
  <si>
    <t>Entity Central Index Key</t>
  </si>
  <si>
    <t>0001075706</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Entity Shell Company</t>
  </si>
  <si>
    <t>Entity Emerging Growth Company</t>
  </si>
  <si>
    <t>Entity Small Business</t>
  </si>
  <si>
    <t>Consolidated Statements of Financial Condition - USD ($)</t>
  </si>
  <si>
    <t>Dec. 31, 2017</t>
  </si>
  <si>
    <t>ASSETS</t>
  </si>
  <si>
    <t>Cash and due from banks</t>
  </si>
  <si>
    <t>Interest bearing deposits with other banks</t>
  </si>
  <si>
    <t>Securities available for sale, at fair value (amortized cost of $464,699,289 in 2018 and $516,006,296 in 2017)</t>
  </si>
  <si>
    <t>Loans, net of allowance for loan losses of $3,371,695 in 2018 and $3,019,228 in 2017</t>
  </si>
  <si>
    <t>Bank premises, furniture, fixtures and equipment, net</t>
  </si>
  <si>
    <t>Other real estate owned, net</t>
  </si>
  <si>
    <t>Accrued interest receivable</t>
  </si>
  <si>
    <t>Cash surrender value of life insurance</t>
  </si>
  <si>
    <t>Deferred tax assets</t>
  </si>
  <si>
    <t>Other assets</t>
  </si>
  <si>
    <t>Total assets</t>
  </si>
  <si>
    <t>Deposits</t>
  </si>
  <si>
    <t>Non-interest bearing deposits</t>
  </si>
  <si>
    <t>Interest bearing deposits</t>
  </si>
  <si>
    <t>Total deposits</t>
  </si>
  <si>
    <t>Securities sold under agreement to repurchase</t>
  </si>
  <si>
    <t>Federal Funds Purchased</t>
  </si>
  <si>
    <t>Federal Home Loan Bank advances</t>
  </si>
  <si>
    <t>Accrued interest payable</t>
  </si>
  <si>
    <t>Deferred compensation payable</t>
  </si>
  <si>
    <t>Other liabilities</t>
  </si>
  <si>
    <t>Total liabilities</t>
  </si>
  <si>
    <t>Shareholders' equity</t>
  </si>
  <si>
    <t>Common stock, $.20 par value, authorized 22,500,000 shares; 4,904,530 shares issued and outstanding at December 31, 2018 and 4,894,705 shares issued and outstanding at December 31, 2017</t>
  </si>
  <si>
    <t>Additional paid-in capital</t>
  </si>
  <si>
    <t>Accumulated other comprehensive loss, net of tax benefit of ($4,978,232) in 2018 and ($2,734,500) in 2017</t>
  </si>
  <si>
    <t>Retained earnings</t>
  </si>
  <si>
    <t>Total stockholders' equity</t>
  </si>
  <si>
    <t>Total liabilities and shareholders' equity</t>
  </si>
  <si>
    <t>Consolidated Statements of Financial Condition (Parenthetical) - USD ($)</t>
  </si>
  <si>
    <t>Statement of Financial Position [Abstract]</t>
  </si>
  <si>
    <t>Securities available for sale, at fair value, amortized cost</t>
  </si>
  <si>
    <t>Loans, allowance for loan losses</t>
  </si>
  <si>
    <t>Common stock, par value</t>
  </si>
  <si>
    <t>Common stock, shares authorized</t>
  </si>
  <si>
    <t>Common stock, shares issued</t>
  </si>
  <si>
    <t>Common stock, shares outstanding</t>
  </si>
  <si>
    <t>Accumulated other comprehensive loss, tax benefits</t>
  </si>
  <si>
    <t>Consolidated Statements of Income - USD ($)</t>
  </si>
  <si>
    <t>Dec. 31, 2016</t>
  </si>
  <si>
    <t>Interest income</t>
  </si>
  <si>
    <t>Interest and fees on loans</t>
  </si>
  <si>
    <t>Interest on securities</t>
  </si>
  <si>
    <t>Taxable</t>
  </si>
  <si>
    <t>Non-taxable</t>
  </si>
  <si>
    <t>Other interest</t>
  </si>
  <si>
    <t>Total interest income</t>
  </si>
  <si>
    <t>Interest expense</t>
  </si>
  <si>
    <t>Other borrowed funds</t>
  </si>
  <si>
    <t>Total interest expense</t>
  </si>
  <si>
    <t>Net interest income</t>
  </si>
  <si>
    <t>(Provision for) reversal of loan losses</t>
  </si>
  <si>
    <t>Net interest income after (provision for) reversal of loan losses</t>
  </si>
  <si>
    <t>Non-interest income</t>
  </si>
  <si>
    <t>Net gains on sales of securities</t>
  </si>
  <si>
    <t>Other income</t>
  </si>
  <si>
    <t>Total non-interest income</t>
  </si>
  <si>
    <t>Non-interest expense</t>
  </si>
  <si>
    <t>Salaries and employee benefits</t>
  </si>
  <si>
    <t>Occupancy expense</t>
  </si>
  <si>
    <t>Equipment expense</t>
  </si>
  <si>
    <t>Other expense</t>
  </si>
  <si>
    <t>Total non-interest expense</t>
  </si>
  <si>
    <t>Income before income taxes</t>
  </si>
  <si>
    <t>Income tax expense</t>
  </si>
  <si>
    <t>Net income</t>
  </si>
  <si>
    <t>Net income per share - basic</t>
  </si>
  <si>
    <t>Net income per share - diluted</t>
  </si>
  <si>
    <t>Average shares outstanding</t>
  </si>
  <si>
    <t>Basic</t>
  </si>
  <si>
    <t>Diluted</t>
  </si>
  <si>
    <t>Deposit Account [Member]</t>
  </si>
  <si>
    <t>Financial Service, Other [Member]</t>
  </si>
  <si>
    <t>Consolidated Statements of Comprehensive (Loss) Income - USD ($)</t>
  </si>
  <si>
    <t>Statement of Comprehensive Income [Abstract]</t>
  </si>
  <si>
    <t>Other comprehensive (loss) income</t>
  </si>
  <si>
    <t>Unrealized holding (losses) gains on available-for-sale securities</t>
  </si>
  <si>
    <t>Income tax effect</t>
  </si>
  <si>
    <t>Net unrealized (losses) gains</t>
  </si>
  <si>
    <t>Unrealized losses on securities transferred from available-for-sale to held-to-maturity</t>
  </si>
  <si>
    <t>Amortization of net unrealized losses transferred during the period</t>
  </si>
  <si>
    <t xml:space="preserve"> </t>
  </si>
  <si>
    <t>Net unrealized (losses) gains, securities held-to-maturity</t>
  </si>
  <si>
    <t>Reclassification adjustment for gains included in net income</t>
  </si>
  <si>
    <t>Net gains included in net income</t>
  </si>
  <si>
    <t>Total other comprehensive (loss) income</t>
  </si>
  <si>
    <t>Comprehensive (loss) income</t>
  </si>
  <si>
    <t>Consolidated Statements of Changes in Shareholders' Equity - USD ($)</t>
  </si>
  <si>
    <t>Total</t>
  </si>
  <si>
    <t>Common Stock</t>
  </si>
  <si>
    <t>Additional Paid-In Capital</t>
  </si>
  <si>
    <t>Accumulated Other Comprehensive Income (Loss)</t>
  </si>
  <si>
    <t>Retained Earnings</t>
  </si>
  <si>
    <t>Beginning Balance (in shares) at Dec. 31, 2015</t>
  </si>
  <si>
    <t>Beginning Balance at Dec. 31, 2015</t>
  </si>
  <si>
    <t>Dividends paid</t>
  </si>
  <si>
    <t>Restricted stock granted (in shares)</t>
  </si>
  <si>
    <t>Restricted stock granted</t>
  </si>
  <si>
    <t>Stock compensation expense</t>
  </si>
  <si>
    <t>Other comprehensive income, net</t>
  </si>
  <si>
    <t>Ending Balance (in shares) at Dec. 31, 2016</t>
  </si>
  <si>
    <t>Ending Balance at Dec. 31, 2016</t>
  </si>
  <si>
    <t>Options exercised</t>
  </si>
  <si>
    <t>Options exercised (in shares)</t>
  </si>
  <si>
    <t>AOCI reclassification</t>
  </si>
  <si>
    <t>Ending Balance (in shares) at Dec. 31, 2017</t>
  </si>
  <si>
    <t>Ending Balance at Dec. 31, 2017</t>
  </si>
  <si>
    <t>Ending Balance (in shares) at Dec. 31, 2018</t>
  </si>
  <si>
    <t>Ending Balance at Dec. 31, 2018</t>
  </si>
  <si>
    <t>Consolidated Statements of Changes in Shareholders' Equity (Parenthetical) - $ / shares</t>
  </si>
  <si>
    <t>Statement of Stockholders' Equity [Abstract]</t>
  </si>
  <si>
    <t>Dividends paid, per share</t>
  </si>
  <si>
    <t>Consolidated Statements of Cash Flows - USD ($)</t>
  </si>
  <si>
    <t>Cash flows from operating activities</t>
  </si>
  <si>
    <t>Adjustments to reconcile net income to net cash provided by operating activities</t>
  </si>
  <si>
    <t>Depreciation</t>
  </si>
  <si>
    <t>Amortization of premiums and accretion of discounts on investment securities, net</t>
  </si>
  <si>
    <t>Provision for (reversal of) loan losses</t>
  </si>
  <si>
    <t>Gain on sale of securities</t>
  </si>
  <si>
    <t>Federal Home Loan Bank stock dividends</t>
  </si>
  <si>
    <t>Deferred income tax expense</t>
  </si>
  <si>
    <t>Net writedown on other real estate owned</t>
  </si>
  <si>
    <t>Increase (decrease) in accrued interest payable</t>
  </si>
  <si>
    <t>Increase in cash surrender value life insurance</t>
  </si>
  <si>
    <t>Dividends paid to shareholders</t>
  </si>
  <si>
    <t>Increase in deferred compensation liability</t>
  </si>
  <si>
    <t>Net change in other operating assets and liabilities</t>
  </si>
  <si>
    <t>Net cash provided by operating activities</t>
  </si>
  <si>
    <t>Cash flows from investing activities</t>
  </si>
  <si>
    <t>Proceeds from calls, paydowns and maturities of securities available-for-sale</t>
  </si>
  <si>
    <t>Proceeds from calls of securities held-to-maturity</t>
  </si>
  <si>
    <t>Proceeds from sales of securities available-for-sale</t>
  </si>
  <si>
    <t>Purchases of investment securities available-for-sale</t>
  </si>
  <si>
    <t>Purchases of bank premises, furniture, fixtures and equipment</t>
  </si>
  <si>
    <t>Proceeds from sales of bank premises, furniture, fixtures and equipment</t>
  </si>
  <si>
    <t>Proceeds from sale of other real estate owned</t>
  </si>
  <si>
    <t>Net (increase) decrease in interest bearing deposits with other banks</t>
  </si>
  <si>
    <t>Purchases of Federal Home Loan Bank Stock</t>
  </si>
  <si>
    <t>Net (increase) decrease in loans</t>
  </si>
  <si>
    <t>Net cash provided by (used by) investing activities</t>
  </si>
  <si>
    <t>Cash flows from financing activities</t>
  </si>
  <si>
    <t>Net (decrease) increase in cash and due from banks</t>
  </si>
  <si>
    <t>Net (decrease) increase in federal funds purchased</t>
  </si>
  <si>
    <t>Net (decrease) increase in securities sold under agreement to repurchase</t>
  </si>
  <si>
    <t>Proceeds from exercise of stock options</t>
  </si>
  <si>
    <t>Dividends paid to stockholders</t>
  </si>
  <si>
    <t>Net (decrease) increase in Federal Home Loan Bank advances</t>
  </si>
  <si>
    <t>Net cash (used in) provided by financing activities</t>
  </si>
  <si>
    <t>Cash and due from banks, beginning of year</t>
  </si>
  <si>
    <t>Cash and due from banks, end of year</t>
  </si>
  <si>
    <t>Supplemental disclosures of cash flow information</t>
  </si>
  <si>
    <t>Interest</t>
  </si>
  <si>
    <t>Income taxes</t>
  </si>
  <si>
    <t>Noncash disclosures</t>
  </si>
  <si>
    <t>Real estate acquired by foreclosure</t>
  </si>
  <si>
    <t>Summary of Significant Accounting Policies</t>
  </si>
  <si>
    <t>Accounting Policies [Abstract]</t>
  </si>
  <si>
    <t xml:space="preserve">Note 1. Summary of Significant Accounting Policies Nature of Business Citizens Holding Company (referred to herein as the “Company”) owns and operates The Citizens Bank of Philadelphia (the “Bank”). In addition to full service commercial banking, the Bank offers title insurance services through its subsidiary, Title Services LLC. As a state bank, the Bank is subject to regulations of the Mississippi Department of Banking and Consumer Finance and the Federal Deposit Insurance Company. The Company is also subject to the regulations of the Federal Reserve. The area served by the Bank is east central, several southern and northern counties of Mississippi and the surrounding areas. Services are provided at multiple branch offices. Basis of Financial Statement Presentation The accounting policies of the Company and its subsidiary conform to generally accepted accounting principles (“GAAP”) in the United States of America and to general practices within the banking industry. The consolidated financial statements of the Company include the accounts of the Bank and its subsidiary (collectively, the “Company”). All significant intercompany transactions have been eliminated in consolidation.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valuation of foreclosed real estate, management obtains independent appraisals for significant properties. While management uses available information to recognize losses on loans and to value foreclosed real estate, future additions to the allowance or adjustments to the valuation may be necessary based on changes in local economic conditions. In addition, regulatory agencies, as an integral part of their examination process, periodically review the Company’s allowance for loan losses and valuations of foreclosed real estate. Such agencies may require the Company to recognize additions to the allowance or to make adjustments to the valuation based on their judgments about information available to them at the time of their examination. Due to these factors, it is reasonably possible that the allowance for loan losses and valuation of foreclosed real estate may change materially in the near term. Cash, Due from Banks and Interest Bearing Deposits with Other Banks For the purpose of reporting cash flows, cash and due from banks includes cash on hand and demand deposits. Cash flows from loans originated by the Company, deposits, and federal funds purchased and sold are reported net in the statement of cash flows. The Company is required to maintain average reserve balances with the Federal Reserve Bank based on a percentage of deposits. Interest-bearing deposits with other banks mature within one year and are carried at cost. Investment Securities In accordance with the investments topic of the Accounting Standards Codification (“ASC”), securities are classified as “available-for-sale,” “held-to-maturity” or “trading”. Fair values for securities are based on quoted market prices where available. If quoted market prices are not available, fair values are based on quoted market prices of comparable instruments. Gains or losses on the sale of securities are determined using the specific identification method. Currently, the Company has no trading securities. Securities Available-for-Sale Securities that are held for indefinite periods of time or used as part of the Company’s asset/liability management strategy and that may be sold in response to interest rate changes, changes in prepayment risk, the need to increase regulatory capital and other similar factors are classified as available-for-sale (“AFS”). Securities available-for-sale are reported at fair value, with unrealized gains and losses reported, net of related income tax effect, as a separate component of shareholders’ equity. Securities Held to Maturity Securities that are held-to-maturity (“HTM”) are those securities that the Company has the positive intent and ability to hold until maturity. These securities cannot be sold in response to the risk factors discussed above for available for sale securities. These securities are reported at book value. As of December 31, 2018 and 2017, there were no securities classified as HTM. Realized gains or losses, determined on the basis of the cost of specific securities sold, are included in earnings. The amortization of premiums and accretion of discounts are recognized in interest income. The Company periodically reviews its securities for impairment based upon a number of factors, including but not limited to, length of time and extent to which the fair value has been less than cost, the likelihood of the security’s ability to recover any decline in its fair value, financial condition of the underlying issuer, ability of the issuer to meet contractual obligations and ability to retain the security for a period of time sufficient to allow for recovery in fair value. Impairments on securities are recognized when management, based on its analysis, deems the impairment to be other-than-temporary. Disclosures about unrealized losses in the Company’s securities portfolio that have not been recognized as other-than-temporary impairments are provided in Note 2. Loans and Allowance for Loan Losses Loans receivable that management has the intent and ability to hold for the foreseeable future or until maturity or payoff are reported at the principal amount outstanding, net of unearned income and an allowance for loan losses. The Company has no loans held-for-sale. Unearned income includes deferred fees net of deferred direct incremental loan origination cost. Unearned income attributable to loans held with a maturity of more than one year is recognized as income or expense over the life of the loan. Unearned discounts on installment loans are recognized as income over the terms of the loans by a method that approximates the interest method. Unearned income and interest on commercial loans are recognized based on the principal amount outstanding. For all other loans, interest is accrued daily on the outstanding balances. For impaired loans, interest is discontinued on a loan when management believes, after considering collection efforts and other factors, that the borrower’s financial condition is such that collection of interest is doubtful. Cash collections on impaired loans are credited to the loan receivable balance, and no interest income is recognized on those loans until the principal balance has been collected. The Company generally discontinues the accrual of interest income when a loan becomes 90 days past due as to principal or interest; however, management may elect to continue the accrual when the estimated net realizable value of collateral is sufficient to cover the principal balance and the accrued interest. Interest income on other nonaccrual loans is recognized only to the extent of interest payments. Upon discontinuance of the accrual of interest on a loan, any previously accrued but unpaid interest is reversed against interest income. A loan is impaired when management determines that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 Troubled debt restructurings (“TDR”) are those for which concessions have been granted to the borrower due to a deterioration of the borrower’s financial condition.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TDR are classified as performing, unless they are on nonaccrual status of 90 days or more delinquent, in which case they are considered nonperforming. The allowance for loan losses is established through a provision for loan losses charged against net income. Loans determined to be uncollectible are charged against the allowance for loan losses, and subsequent recoveries, if any, are credited to the allowance. The allowance represents an amount, which, in management’s judgment, will be adequate to absorb estimated probable losses on existing loans that may become uncollectible. In order to determine an adequate level of allowance, management utilizes a model that calculates the allowance for loan loss by applying an average historical charge-off percentage by loan segment and over a 20 quarter period of time with the most current quarters weighted to show the effect of the most recent chargeoff activity to the current loan balances in the corresponding loan segment. Additionally, for loan balances over $100,000, specific reserves on an individual loan basis may be applied in addition to the allowance calculated using the model. This specific reserve is determined by an extensive review of the borrower’s credit history, capacity to pay, adequacy of collateral and general economic conditions related to the respective loan. This specific reserve will stay in place until such time that the borrower’s obligation is satisfied or the loan is greatly improved. Large groups of small-balance homogenous loans are collectively evaluated for impairment. Accordingly, the Company does not separately identify individual consumer and residential loans for impairment disclosures. Bank Premises, Furniture, Fixtures and Equipment The Company’s premises, furniture, fixtures and equipment are stated at cost less accumulated depreciation computed by straight-line methods over the estimated useful lives of the assets, which range from three to forty years. Costs of major additions and improvements are capitalized. Expenditures for maintenance and repairs are charged to expense as incurred. Other Real Estate Owned Other real estate owned (“OREO”) consists of properties repossessed by the Company on foreclosed loans. These assets are stated at fair value at the date acquired less estimated costs to sell. Losses arising from the acquisition of such property are charged against the allowance for loan losses. Declines in value resulting from subsequent revaluation of the property or losses resulting from disposition of such property are expensed as incurred. Revenue and expenses from operations of other real estate owned are reflected as other income (expense). Cash Surrender Value of Life Insurance The Company has purchased life insurance contracts on certain employees and directors. Certain of such policies were acquired to fund deferred compensation arrangements with employees and directors. The cash surrender value of the Company owned policies is carried at the actual cash surrender value of the policy at the balance sheet date. Changes in the value of the policies are classified in non-interest income. Intangible Assets Intangible assets include core deposits purchased and goodwill. Core deposit intangibles are amortized on a straight-line basis over their estimated economic lives ranging from 5 to 10 years. At December 31, 2018, all core deposit intangibles had been fully amortized. Goodwill and other intangible assets with indefinite lives are not amortized but are tested at least annually for impairment. Fair values are determined based on market valuation multiples for the Company and comparable businesses based on the assets and cash flow of the Bank, the Company’s only reportable segment. If impairment has occurred, the goodwill or other intangible asset is reduced to its estimated fair value through a charge to expense. At December 31, 2018 and 2017, the Company had $3,149,657 in goodwill included in other assets. Trust Assets Assets held by the trust department of the Company in its fiduciary or agency capacities are not assets of the Company and are not included in the consolidated financial statements. Income Taxes Provisions for income taxes are based on taxes payable or refundable for the current year and the changes in deferred tax assets and liabilities, excluding components of other comprehensive income.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Deferred tax assets are reduced by a valuation allowance when, in the opinion of management, it is more likely than not that some portion or all of the deferred tax assets will not be realized. Comprehensive (Loss) Income Comprehensive (loss) income includes net earnings reported in the consolidated statements of income and changes in unrealized gain (loss) on securities available-for-sale reported as a component of shareholders’ equity. Unrealized gain (loss) on securities available-for-sale, net of related income taxes, was the only component of accumulated other comprehensive income for the Company. Net Income Per Share Net income per share-basic is computed by dividing net income by the weighted average number of common shares outstanding during the year. Net income per share-diluted is based on the weighted average number of shares of common stock outstanding for the periods, including the dilutive effect of the Company’s outstanding stock options and restricted stock grants. The effect of the dilutive shares for the years 2018, 2017 and 2016 is illustrated in the following table. 2018 2017 2016 Basic weighted average shares outstanding 4,889,420 4,878,691 4,865,968 Dilutive effect of stock options 9,798 17,157 9,670 Dilutive weighted average shares outstanding 4,899,218 4,895,848 4,875,638 Net income $ 6,673,127 $ 3,703,548 $ 6,736,654 Net income per share-basic $ 1.36 $ 0.76 $ 1.38 Net income per share-diluted $ 1.36 $ 0.76 $ 1.38 Advertising Costs Advertising costs are charged to expense when incurred. Advertising expense was $639,684, $649,612 and $783,303 for the years ended December 31, 2018, 2017 and 2016, respectively. Securities Sold Under Agreements to Repurchase Securities sold under agreements to repurchase are accounted for as collateralized financing transactions and are recorded at the amounts at which the securities were sold. Securities, generally United States Government, federal agency and state county municipal securities, pledged as collateral under these financing arrangements cannot be sold or re-pledged by the secured party. Reclassifications Certain information for 2016 and 2017 has been reclassified to conform to the financial presentation for 2018. Such reclassifications had no effect on net income or shareholders’ equity. Stock-Based Compensation At December 31, 2018, the Company had outstanding grants under two stock-based compensation plans, which are the 1999 Directors’ Stock Compensation Plan and the 2013 Incentive Compensation Plan. Compensation expense for option grants and restricted stock awards is determined based on the estimated fair value of the stock options and restricted stock on the applicable grant or award date. The Company has elected to account for forfeitures in compensation cost when they occur as permitted under the guidance in ASC 718, “Compensation—Stock Compensation” (“ASC 718”). Expense associated with the Company’s stock-based compensation is included under the line item “Salaries and benefits” on the Consolidated Statements of Income. The Company recognizes compensation expense for all share-based payments to employees in accordance with ASC 718, “Compensation – Stock Compensation.” See Note 17 for further details regarding the Company’s stock-based compensation. Subsequent Events The Company has evaluated, for consideration of recognition or disclosure, subsequent events that have occurred through the date of issuance of its financial statements, and has determined that no significant events occurred after December 31, 2018 but prior to the issuance of these financial statements that would have a material impact on its Consolidated Financial Statements. Adoption of New Accounting Standards In May 2014, the Financial Accounting Standards Board (“FASB”) issued Accounting Standards Update (“ASU”) 2014-09, “ Revenue from Contracts with Customers ” (“ASU 2014-09”), which requires an entity to recognize the amount of revenue to which it expects to be entitled for the transfer of promised goods or services to customers. The ASU replaces most existing revenue recognition guidance in GAAP. The new standard was effective for the Company on January 1, 2018. Adoption of ASU 2014-09 did not have a material impact on the Company’s consolidated financial statements and related disclosures as the Company’s primary sources of revenues are derived from interest and dividends earned on loans, investment securities, and other financial instruments that are not within the scope of ASU 2014-09. The Company’s revenue recognition pattern for revenue streams within the scope of ASU 2014-09, including but not limited to service charges on deposit accounts and gains/losses on the sale of OREO, did not change significantly from current practice. The standard permits the use of either the full retrospective or modified retrospective transition method. T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In January 2016, the FASB issued ASU No. 2016-01, “ Financial Instruments – Overall: Recognition and Measurement of Financial Assets and Financial Liabilities ” (“ASU 2016-01”). The guidance affects the accounting for equity investments, financial liabilities under the fair value option and the presentation and disclosure requirements of financial instruments. ASU 2016-01 was effective for the Company on January 1, 2018 and did not have a material impact on the Company’s consolidated financial statements and related disclosures as the Company does not hold any equity securities that are within the scope of ASU 2016-01. ASU 2016-01 also eliminates the disclosure of assumptions used to estimate fair value for financial instruments measured at amortized cost and requires disclosure of an exit price notion in determining the fair value of certain financial instruments prior to its changing to the exit price upon adoption of this standard in the first quarter of 2018. This ASU did not have any other implications to the Company at the time of adoption. In August 2016, the FASB issued ASU No. 2016-15, Statement of Cash Flows (Topic 230): Classification of Certain Cash Receipts and Cash Payments (“ASU 2016-15”). ASU 2016-15 is intended to reduce the diversity in practice in how certain cash receipts and cash payments are presented and classified in the Consolidated Statement of Cash Flows, includ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SU was effective for the Company on January 1, 2018 and only impacts the presentation of specific items within the Consolidated Statement of Cash Flows and did not have a material impact to the Company. In January 2017, FASB issued ASU 2017-01, “Business Combinations (Topic 805), Clarifying the Definition of a Business” (“ASU 2017-01”), that changes the definition of a business when evaluating whether transactions should be accounted for as the acquisition of assets or the acquisition of a business. ASU 2017-01 requires an entity to evaluate if substantially all of the fair value of the assets acquired are concentrated in a single asset or a group of similar identifiable assets; if so, the acquired assets or group of similar identifiable assets is not considered a business. In addition, the guidance requires that, to be considered a business, the acquired assets must include an input and a substantive process that together significantly contribute to the ability to create output. The ASU removes the evaluation of whether a market participant could replace any of the missing elements. ASU 2017-01 was effective for the Company on January 1, 2018 and is to the be applied under a prospective approach. The Company expects the adoption of this new guidance to impact the determination of whether future acquisitions are considered business combinations. In February 2018, FASB issued ASU 2018-02, “Income Statement—Reporting Comprehensive Income (Topic 220)” (“ASU 2018-02”). The amendments in ASU 2018-02 allow a reclassification from accumulated other comprehensive income to retained earnings to eliminate the stranded tax effects in accumulated other comprehensive income resulting from the Tax Cuts and Jobs Act. ASU 2018-02 will be effective for interim and annual periods beginning after December 15, 2018. Early adoption is permitted, including adoption in any interim period, for public companies for reporting periods for which financial statements have not yet been issued. The Company early adopted ASU 2018-02 as of December 31, 2017 and, as a result, reclassified $1,588,198 from accumulated other comprehensive income to retained earnings as of December 31, 2017. The reclassification impacted the Consolidated Statements of Financial Condition and the Consolidated Statements of Changes in Shareholders’ Equity as of and for the twelve months ended December 31, 2017. Newly Issued, But Not Yet Effective Accounting Standards In February 2016, the FASB issued ASU 2016-02, “Leases (Topic 842)” (“ASU 2016-02”).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new standard was adopted by the Company on January 1, 2019. ASU 2016-02 provides for a modified retrospective transition approach requiring lessees to recognize and measure leases on the balance sheet at the beginning of either the earliest period presented or as of the beginning of the period of adoption. The Company has elected to apply ASU 2016-02 as of the beginning of the period of adoption (January 1, 2019) and will not restate comparative periods. The Company expects that the adoption of ASU 2016-02 will result in the recognition of lease liabilities totaling $700,000 to $900,000 and the recognition of right-of-use assets totaling $700,000 to $900,000, which results in a 2- to 3-basis point decrease in the tier 1 capital to risk weighted assets ratio as of the date of adoption. The initial balance sheet gross up upon adoption is primarily related to operating leases of certain pieces of equipment. The Company has no material leasing arrangements for which it is the lessor of property or equipment. The Company has made an accounting policy election to not apply the recognition requirements in the new standard to short-term leases. The Company has elected to apply the package of practical expedients allowed by the new standard under which the Company need not reassess whether any expired or existing contracts are or contain leases, the Company need not reassess the lease classification for any expired or existing lease, and the Company need not reassess initial direct costs for any existing leases. The Company has also elected to use the practical expedient to make an accounting policy election for leases of certain underlying assets to include both lease and nonlease components as a single component and account for it as a lease. Adoption of ASU 2016-02 is not expected to materially change the Company’s recognition of lease expense in future periods. In June 2016, the FASB issued ASU 2016-13, “Financial Instruments – Credit Losses (Topic 326): Measurement of Credit Losses on Financial Instruments” (“ASU 2016-13”). ASU 2016-13 makes significant changes to the accounting for credit losses on financial instruments and disclosures about them. The new current expected credit loss (CECL) impairment model will require an estimate of expected credit losses, measured over the contractual life of an instrument, which considers reasonable and supportable forecasts of future economic conditions in addition to information about past events and current conditions. The standard provides significant flexibility and requires a high degree of judgment with regards to pooling financial assets with similar risk characteristics, determining the contractual terms of said financial assets and adjusting the relevant historical loss information in order to develop an estimate of expected lifetime losses. In addition, ASU 2016-13 amends the accounting for credit losses on debt securities and purchased financial assets with credit deterioration. The amendments in ASU 2016-13 are effective for fiscal years beginning after December 31, 2019, and interim periods within those years for public business entities that are SEC filers. The Company will adopt ASU 2016-13 on January 1, 2020. Early adoption is permitted for fiscal years, and interim periods within those years, beginning after December 15, 2018, however, the Company does not currently plan to early adopt the ASU. ASU 2016-13 permits the use of estimation techniques that are practical and relevant to the Company’s circumstances, as long as they are applied consistently over time and faithfully estimate expected credit losses in accordance with the standard. The ASU lists several common credit loss methods that are acceptable such as a discounted cash flow method, loss-rate method and probability of default/loss given default (PD/LGD) method. Depending on the nature of each identified pool of financial assets with similar risk characteristics, the Company currently plans on implementing a PD/LGD method or a loss-rate method to estimate expected credit losses. The Company expects ASU 2016-13 to have a significant impact on the Company’s accounting policies, internal controls over financial reporting and footnote disclosures. The Company has assessed its data and system needs and has begun designing its financial models to estimate expected credit losses in accordance with the standard. Further development, testing and evaluation of said models is required to determine the impact that adoption of this standard will have on the financial condition and results of operations of the Company. In March 2017, FASB issued ASU 2017-08, “Receivables—Nonrefundable Fees and Other Costs (Subtopic 310-20): Premium Amortization on Purchased Callable Debt Securities” (“ASU 2017-08”). ASU 2017-08 requires the amortization period for certain callable debt securities held at a premium to be the earliest call date. ASU 2017-08 will be effective for interim and annual periods beginning after December 15, 2018. The Company is evaluating the effect that ASU 2017-08 will have on its financial position and results of operations and its financial statement disclosures. In August 2018, FASB issued ASU 2018-13, “Fair Value Measurement (Topic 820): Disclosure Framework—Changes to the Disclosure Requirements for Fair Value Measurement” (“ASU 2018-13”). ASU 2018-13 is intended to improve the disclosures on fair value measurements by eliminating, amending and adding certain disclosure requirements. These changes are intended to reduce costs for preparers while providing more useful information for financial statement users. ASU 2018-13 will be effective for interim and annual periods beginning after December 15, 2019, with early adoption permitted. The Company is currently evaluating the effect that ASU 2018-13 will have on its financial position and results of operations and its financial statement disclosures. </t>
  </si>
  <si>
    <t>Investment Securities</t>
  </si>
  <si>
    <t>Investments, Debt and Equity Securities [Abstract]</t>
  </si>
  <si>
    <t xml:space="preserve">Note 2. Investment Securities The amortized cost and estimated fair value of securities available-for-sale and the corresponding amounts of gross unrealized gains and losses recognized in accumulated other comprehensive income at December 31, 2018 and 2017 were as follows: Gross Gross Amortized Unrealized Unrealized 2018 Cost Gains Losses Fair Value Securities available-for-sale Obligations of U.S. Government agencies $ 99,365,930 $ — $ 3,388,147 $ 95,977,783 Mortgage-backed securities 259,742,501 4,921 12,373,269 247,374,153 State, County, Municipals 105,590,858 67,888 4,264,228 101,394,518 Total $ 464,699,289 $ 72,809 $ 20,025,644 $ 444,746,454 Gross Gross Amortized Unrealized Unrealized 2017 Cost Gains Losses Fair Value Securities available-for-sale Obligations of U.S. Government agencies $ 180,647,580 $ — $ 4,199,022 $ 176,448,558 Mortgage-backed securities 213,707,125 43,197 5,327,265 208,423,057 State, County, Municipals 118,786,297 849,364 2,535,126 117,100,535 Other investments 2,865,294 208,933 — 3,074,227 Total $ 516,006,296 $ 1,101,494 $ 12,061,413 $ 505,046,377 During the 2 nd The following tables show the gross unrealized losses and fair value of the Company’s investments classified as AFS investments with unrealized losses that are not deemed to be other-than-temporarily impaired, aggregated by investment category and length of time that individual securities have been in a continuous unrealized loss position, at December 31, 2018 and 2017. A summary of unrealized loss information for AFS securities, categorized by security type follows (in thousands): December 31, 2018 Less than 12 months 12 months or more Total Fair Unrealized Fair Unrealized Fair Unrealized Description of Securities Value Losses Value Losses Value Losses Obligations of U.S. Government agencies $ — — $ 95,977,783 3,388,147 $ 95,977,783 3,388,147 Mortgage backed securities 12,257,636 179,281 234,928,705 12,193,988 247,186,341 12,373,269 State, County, Municipal 12,623,964 285,275 76,535,741 3,978,953 89,159,705 4,264,228 Total $ 24,881,600 464,556 $ 407,442,229 19,561,088 $ 432,323,829 20,025,644 December 31, 2017 Less than 12 months 12 months or more Total Fair Unrealized Fair Unrealized Fair Unrealized Description of Securities Value Losses Value Losses Value Losses Obligations of U.S. Government agencies $ 15,681,866 223,535 $ 160,766,691 3,975,487 $ 176,448,557 4,199,022 Mortgage backed securities 88,499,852 1,613,091 116,753,236 3,714,175 205,253,088 5,327,266 State, County, Municipal 7,117,600 59,041 66,973,174 2,476,084 74,090,774 2,535,125 Total $ 111,299,318 1,895,667 $ 344,493,101 10,165,746 $ 455,792,419 12,061,413 Investment Securities. The Company’s unrealized losses on its Obligations of United States Government agencies, Mortgage backed securities and State, County and Municipal bonds are the result of an upward trend in interest rates, mainly in the mid-term sector. The Company does not intend to sell any of the securities in an unrealized loss position, and it is not more likely than not that the Company will be required to sell any such security prior to the recovery of its amortized cost basis, which may be at maturity. Furthermore, even though a number of these securities have been in a continuous unrealized loss position for a period greater than twelve months, the Company is collecting principal and interest from the respective issuers as scheduled. None of the unrealized losses disclosed in the previous table are related to credit deterioration. As such, the Company did not record any other-than-temporary impairment for the years ended December 31, 2018 or 2017. Other Investments. The Company, at December 31, 2017, owned an investment in a pooled trust preferred security. During 2018, the Company sold the pooled trust preferred security and no longer has any of these type of investments in its portfolio. The impact of the transaction is further detailed in Note 16. The amortized cost and estimated fair value of securities at December 31, 2018, by contractual maturity, are shown below. Expected maturities will differ from contractual maturities because borrowers may have the right to call or prepay obligations with or without call or prepayment penalties. Amortized Cost Fair Value Securities AFS Due in one year or less $ 1,875,288 $ 1,877,665 Due after one year through five years 91,948,838 89,121,194 Due after five years through ten years 32,801,788 31,718,293 Due after ten years 78,330,873 74,655,149 Residential mortgage backed securities 187,776,954 179,235,806 Commercial mortgage backed securities 71,965,548 68,138,347 Total $ 464,699,289 $ 444,746,454 Investment securities with fair values of $357,231,440 and $373,956,804 at December 31, 2018 and December 31, 2017, respectively, were pledged as collateral for public deposits and securities sold under agreement to repurchase. Gross realized gains and losses are included in net gains on sales of securities. Total gross realized gains and gross realized losses from the sale of investment securities for each of the years ended December 31 were: 2018 2017 2016 Gross realized gains $ 171,376 $ 633,244 $ 112,881 Gross realized losses 160,329 528,536 — Net realized gains $ 11,047 $ 104,708 $ 112,881 </t>
  </si>
  <si>
    <t>Federal Home Loan Bank Stock</t>
  </si>
  <si>
    <t>Text Block [Abstract]</t>
  </si>
  <si>
    <t xml:space="preserve">Note 3. Federal Home Loan Bank Stock The Company, as a member of the Federal Home Loan Bank of Dallas (“FHLB”) system, owns stock in the organization. No ready market exists for the stock, and it has no quoted market value. The Company’s investment in the FHLB is carried at cost of $2,253,400 and $1,740,200 at December 31, 2018 and December 31, 2017, respectively, and is included in other assets. The Company purchased stock in 2018 and 2017 at the par value of $100 per share. </t>
  </si>
  <si>
    <t>Loans</t>
  </si>
  <si>
    <t>Receivables [Abstract]</t>
  </si>
  <si>
    <t xml:space="preserve">Note 4. Loans The composition of loans, net at December 31, 2018 and 2017 is as follows (in thousands): 2018 2017 Real Estate: Land Development and Construction $ 41,134 $ 25,923 Farmland 14,498 16,905 1-4 Family Mortgages 88,747 95,925 Commercial Real Estate 203,595 191,736 Total Real Estate Loans 347,974 330,489 Business Loans: Commercial and Industrial Loans 66,421 58,204 Farm Production and Other Farm Loans 907 922 Total Business Loans 67,328 59,126 Consumer Loans: Credit Cards 1,648 1,310 Other Consumer Loans 12,372 14,680 Total Consumer Loans 14,020 15,990 Total Gross Loans 429,322 405,605 Unearned Income (45 ) (195 ) Allowance for Loan Losses (3,372 ) (3,019 ) Loans, net $ 425,905 $ 402,391 The Company has certain lending policies and procedures in place that are designed to maximize loan income within an acceptable level of risk. Management reviews these policies and procedures and submits them to the Company’s Board of Directors for its approval when needed, but no less frequently than annually.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The Company maintains an independent loan review department that reviews and validates the credit risk program on a periodic basis. Results of this review are presented to management with quarterly reports made to the board of directors. The loan review process complements and reinforces the risk identification and assessment decisions made by the lenders and credit personnel, as well as the Company’s policies and procedures. Loans are made principally to customers in the Company’s market. The Company’s lending policy provides that loans collateralized by real estate are normally made with loan-to-value (“LTV”) ratios of 80 percent or less. Commercial loans are typically collateralized by property, equipment, inventories or receivables with LTV ratios from 50 percent to 80 percent. Real estate mortgage loans are collateralized by personal residences with LTV ratios of 80 percent or less. Consumer loans are typically collateralized by real estate, vehicles and other consumer durable goods. Approximately $67.5 million and $48.7 million of the loans outstanding at December 31, 2018 and December 31, 2017, respectively, were variable rate loans. In the ordinary course of business, the Company has granted loans to certain directors and their affiliates (collectively referred to as “related parties”). These loans were made on substantially the same terms, including interest rates and collateral, as those prevailing at the time for comparable transactions with other unaffiliated persons and do not involve more than normal risk of collectability. Activity in related party loans during 2018 is presented in the following table. Balance outstanding at December 31, 2017 $ 3,117,526 Principal additions 518,154 Principal reductions (567,729 ) Balance outstanding at December 31, 2018 $ 3,067,951 Loans are considered to be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such loans are considered past due. When interest accruals are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Year-end non-accrual loans, segregated by class of loans, were as follows (in thousands): 2018 2017 Real Estate: Land Development and Construction $ — $ — Farmland 200 366 1-4 Family Mortgages 1,831 2,131 Commercial Real Estate 7,612 4,891 Total Real Estate Loans 9,643 7,388 Business Loans: Commercial and Industrial Loans 76 78 Farm Production and Other Farm Loans 31 32 Total Business Loans 107 110 Consumer Loans: Other Consumer Loans 89 84 Total Consumer Loans 89 84 Total Nonaccrual Loans $ 9,839 $ 7,582 In the event that non-accrual loans had performed in accordance with their original terms, the Company would have recognized additional interest income of approximately $428,644, $412,915 and $651,560 in 2018, 2017 and 2016, respectively. An age analysis of past due loans, segregated by class of loans, as of December 31, 2018 is as follows (in thousands): Accruing Loans Loans Loans 90 or more 90 or more 30-89 Days Days Past Total Past Current Total Days Past Due Due Due Loans Loans Loans Past Due Real Estate: Land Development and Construction $ 1,494 $ 54 $ 1,548 $ 39,586 $ 41,134 $ 54 Farmland 779 29 808 13,690 14,498 — 1-4 Family Mortgages 3,456 330 3,786 84,961 88,747 — Commercial Real Estate 1,059 2,981 4,040 199,555 203,595 — Total Real Estate Loans 6,788 3,394 10,182 337,792 347,974 54 Business Loans: Commercial and Industrial Loans 1,672 21 1,693 64,728 66,421 — Farm Production and Other Farm Loans 9 — 9 898 907 — Total Business Loans 1,681 21 1,702 65,626 67,328 — Consumer Loans: Credit Cards 16 4 20 1,628 1,648 4 Other Consumer Loans 212 33 245 12,127 12,372 15 Total Consumer Loans 228 37 265 13,755 14,020 19 Total Loans $ 8,697 $ 3,452 $ 12,149 $ 417,173 $ 429,322 $ 73 An age analysis of past due loans, segregated by class of loans, as of December 31, 2017 is as follows (in thousands): Accruing Loans Loans Loans 90 or more 90 or more 30-89 Days Days Past Total Past Current Total Days Past Past Due Due Due Loans Loans Loans Due Real Estate: Land Development and Construction $ 281 $ — $ 281 $ 25,642 $ 25,923 $ — Farmland 93 — 93 16,812 16,905 — 1-4 Family Mortgages 2,657 — 2,657 93,268 95,925 — Commercial Real Estate 2,585 862 3,447 188,289 191,736 807 Total Real Estate Loans 5,616 862 6,478 324,011 330,489 807 Business Loans: Commercial and Industrial Loans 32 — 32 58,172 58,204 — Farm Production and Other Farm Loans 19 — 19 903 922 — Total Business Loans 51 — 51 59,075 59,126 — Consumer Loans: Credit Cards 25 6 31 1,279 1,310 6 Other Consumer Loans 422 — 422 14,258 14,680 — Total Consumer Loans 447 6 453 15,537 15,990 6 Total Loans $ 6,114 $ 868 $ 6,982 $ 398,623 $ 405,605 $ 813 Loans are considered impaired when, based on current information and events, it is probable the Company will be unable to collect all the amounts due in accordance with the original contractual terms of the loan agreement, including scheduled principal and interest payments. In determining which loans to evaluate for impairment, management looks at past due loans, bankruptcy filings and any situation that might lend itself to cause a borrower to be unable to repay the loan according to the original contract terms on those loans in excess of $100,000. If a loan is determined to be impaired and the collateral is deemed to be insufficient to fully repay the loan, a specific reserve will be established. Interest payments on impaired loans are typically applied to principal unless collectability of the principal amount is reasonably assured, in which case interest is recognized on a cash basis. Impaired loans or portions thereof, are charged-off when deemed uncollectible. Impaired loans as of December 31, by class of loans, are as follows (in thousands): Recorded Recorded Unpaid Investment Investment Total Average Principal With No With Recorded Related Recorded 2018 Balance Allowance Allowance Investment Allowance Investment Real Estate: Land Development and Construction $ — $ — $ — $ — $ — $ — Farmland 269 269 — 269 — 135 1-4 Family Mortgages 1,153 1,062 91 1,153 27 728 Commercial Real Estate 10,601 5,209 3,675 8,884 374 6,489 Total Real Estate Loans 12,023 6,540 3,766 10,306 401 7,352 Total Loans $ 12,023 $ 6,540 $ 3,766 $ 10,306 $ 401 $ 7,352 Recorded Recorded Unpaid Investment Investment Total Average Principal With No With Recorded Related Recorded 2017 Balance Allowance Allowance Investment Allowance Investment Real Estate: Land Development and Construction $ — $ — $ — $ — $ — $ — Farmland — — — — — 62 1-4 Family Mortgages 303 — 303 303 46 875 Commercial Real Estate 5,616 — 4,093 4,093 397 4,710 Total Real Estate Loans 5,919 — 4,396 4,396 443 5,647 Total Loans $ 5,919 $ — $ 4,396 $ 4,396 $ 443 $ 5,647 The following table presents troubled debt restructurings segregated by class (in thousands, except number of loans): Pre-Modification Post-Modification Outstanding Outstanding Number of Recorded Recorded December 31, 2018 Loans Investment Investment Commercial real estate 3 $ 4,871 $ 2,782 Total 3 $ 4,871 $ 2,782 Pre-Modification Post-Modification Outstanding Outstanding Number of Recorded Recorded December 31, 2017 Loans Investment Investment Commercial real estate 3 $ 4,871 $ 3,047 Total 3 $ 4,871 $ 3,047 Changes in the Company’s troubled debt restructurings are set forth in the table below: Number of Recorded Loans Investment Total at January 1, 2016 3 $ 3,858 Reductions due to: Principal paydowns (570 ) Total at January 1, 2017 3 3,288 Reductions due to: Principal paydowns (241 ) Total at January 1, 2018 3 3,047 Reductions due to: Principal paydowns (265 ) Total at December 31, 2018 3 $ 2,782 The allocated allowance for loan losses attributable to restructured loans was $174,274 at December 31, 2018 and 2017. The Company had no remaining availability under commitments to lend additional funds on these troubled debt restructurings at December 31, 2018. The Company utilizes a risk grading matrix to assign a risk grade to each of its loans when originated and is updated as factors related to the strength of the loan changes. Loans are graded on a scale of 1 to 9. A description of the general characteristics of the 9 risk grades is as follows. Grade 1. MINIMAL RISK - These loans are without loss exposure to the Company. This classification is reserved for only the best, well secured loans to borrowers with significant capital strength, low leverage, stable earnings and growth and other readily available financing alternatives. This type of loan would also include loans secured by a program of the government. Grade 2. MODEST RISK - These loans include borrowers with solid credit quality and moderate risk of loss. These loans may be fully secured by certificates of deposit with another reputable financial institution, or secured by readily marketable securities with acceptable margins. Grade 3. AVERAGE RISK - This is the rating assigned to most of the loans held by the Company. This includes loans with average loss exposure and average overall quality. These loans should liquidate through possessing adequate collateral and adequate earnings of the borrower. In addition, these loans are properly documented and are in accordance with all aspects of the current loan policy. Grade 4. ACCEPTABLE RISK - Borrower generates sufficient cash flow to fund debt service but most working asset and capital expansion needs are provided from external sources. Profitability and key balance sheet ratios are usually close to peers but one or more may be higher than peers. Grade 5. MANAGEMENT ATTENTION - Borrower has significant weaknesses resulting from performance trends or management concerns. The financial condition of the borrower has taken a negative turn and may be temporarily strained. Cash flow is weak but cash reserves remain adequate to meet debt service. Management weakness is evident. Grade 6. OTHER LOANS ESPECIALLY MENTIONED (“OLEM”) - Loans in this category are fundamentally sound but possess some weaknesses. OLEM loans have potential weaknesses, which may, if not checked or corrected, weaken the asset or inadequately protect the Bank’s credit position at some future date. These loans have an identifiable weakness in credit, collateral, or repayment ability but there is no expectation of loss. Grade 7. SUBSTANDARD ASSETS - Assets classified as substandard are inadequately protected by the current net worth and paying capacity of the obligor or of the collateral pledged, if any. Assets classified as substandard must have a well-defined weakness based upon objective evidence. Assets classified as substandard are characterized by the distinct possibility that the insured institution will sustain some loss if the deficiencies are not corrected. The possibility that liquidation would not be timely requires a substandard classification even if there is little likelihood of total loss. Grade 8. DOUBTFUL - A loan classified as doubtful has all the weaknesses of a substandard classification and the added characteristic that the weakness makes collection or liquidation in full, on the basis of currently existing facts, conditions, and values, highly questionable or improbable. The possibility of loss is extremely high, but because of certain important and reasonable specific pending factors that may work to the advantage and strengthening of the asset, its classification as an estimated loss is deferred until its more exact status may be determined. A doubtful classification could reflect the fact that the primary source of repayment is gone and serious doubt exists as to the quality of a secondary source of repayment. Grade 9. LOSS - Loans classified loss are considered uncollectible and of such little value that their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Also included in this classification is the defined loss portion of loans rated substandard assets and doubtful assets. These internally assigned grades are updated on a continual basis throughout the course of the year and represent management’s most updated judgment regarding grades at December 31, 2018. The following table details the amount of gross loans by loan grade and class for the year ended December 31, 2018 (in thousands): Special Satisfactory Mention Substandard Doubtful Loss Total 1,2,3,4 5,6 7 8 9 Loans Real Estate: Land Development and Construction $ 39,726 $ 840 $ 568 $ — $ — $ 41,134 Farmland 13,248 339 911 — — 14,498 1-4 Family Mortgages 79,659 1,751 7,337 — — 88,747 Commercial Real Estate 172,217 17,938 13,440 — — 203,595 Total Real Estate Loans 304,850 20,868 22,256 — — 347,974 Business Loans: Commercial and Industrial Loans 63,994 81 2,346 — — 66,421 Farm Production and Other Farm Loans 876 — 31 — — 907 Total Business Loans 64,870 81 2,377 — — 67,328 Consumer Loans: Credit Cards 1,628 — 20 — — 1,648 Other Consumer Loans 12,181 65 71 55 — 12,372 Total Consumer Loans 13,809 65 91 55 — 14,020 Total Loans $ 383,529 $ 21,014 $ 24,724 $ 55 $ — $ 429,322 The following table details the amount of gross loans by loan grade and class for the year ended December 31, 2017 (in thousands): Special Satisfactory Mention Substandard Doubtful Loss Total 1,2,3,4 5,6 7 8 9 Loans Real Estate: Land Development and Construction $ 23,720 $ 2,116 $ 87 $ — $ — $ 25,923 Farmland 15,496 377 1,032 — — 16,905 1-4 Family Mortgages 82,227 5,615 8,083 — — 95,925 Commercial Real Estate 143,271 41,833 6,632 — — 191,736 Total Real Estate Loans 264,714 49,941 15,834 — — 330,489 Business Loans: Commercial and Industrial Loans 55,081 2,990 133 — — 58,204 Farm Production and Other Farm Loans 853 9 60 — — 922 Total Business Loans 55,934 2,999 193 — — 59,126 Consumer Loans: Credit Cards 1,304 — 6 — — 1,310 Other Consumer Loans 14,414 71 137 58 — 14,680 Total Consumer Loans 15,718 71 143 58 — 15,990 Total Loans $ 336,366 $ 53,011 $ 16,170 $ 58 $ — $ 405,605 The allowance for loan losses is a reserve established through a provision for possible loan losses charged to expense, which represents management’s best estimate of probable losses that will occur within the existing portfolio of loans. The allowance, in the judgment of management, is necessary to reserve for estimated loan losses and risks inherent in the loan portfolio. The allowance on the majority of the loan portfolio is calculated using a historical chargeoff percentage applied to the current loan balances by loan segment. This historical period is the average of the previous five years with the most current years weighted to show the effect of the most recent chargeoff activity. This percentage is also adjusted for economic factors such as unemployment and general business conditions, both local and nationwide. The group of loans that are considered to be impaired are individually evaluated for possible loss and a specific reserve is established to cover any loss contingency. Loans that are determined to be a loss with no benefit of remaining in the portfolio are charged off to the allowance. These specific reserves are reviewed periodically for continued impairment and adequacy of the specific reserve and adjusted when necessary. Net chargeoffs (recoveries), segregated by class of loans, were as follows: 2018 2017 2016 Real Estate: Land Development and Construction $ 55,908 $ 97,685 $ (17,677 ) Farmland 2,702 — (934 ) 1-4 Family Mortgages 51,303 40,682 154,387 Commercial Real Estate (197,839 ) — 2,387,956 Total Real Estate Loans (87,926 ) 138,367 2,523,732 Business Loans: Commercial and Industrial Loans 11,683 164,191 (8,230 ) Total Business Loans 11,683 164,191 (8,230 ) Consumer Loans: Credit Cards 36,494 (6,654 ) 9,285 Other Consumer Loans 21,272 44,526 (18,936 ) Total Consumer Loans 57,766 37,872 (9,651 ) Total Net Chargeoffs $ (18,477 ) $ 340,430 $ 2,505,851 The following table details activity in the allowance for loan losses by portfolio segment for the years ended December 31, 2018, 2017 and 2016: Real Business 2018 Estate Loans Consumer Total Beginning Balance $ 2,151,715 $ 346,781 $ 520,732 $ 3,019,228 Provision for (reversal of) loan losses 605,040 (113,257 ) (157,793 ) 333,990 Chargeoffs 223,403 18,963 145,943 388,309 Recoveries 311,329 7,280 88,177 406,786 Net chargeoffs (87,926 ) 11,683 57,766 (18,477 ) Ending Balance $ 2,844,681 $ 221,841 $ 305,173 $ 3,371,695 Period end allowance allocated to: Loans individually evaluated for impairment $ 401,347 $ — $ — $ 401,347 Loans collectively evaluated for impairment 2,443,334 221,841 305,173 2,970,348 Ending Balance $ 2,844,681 $ 221,841 $ 305,173 $ 3,371,695 Real Business 2017 Estate Loans Consumer Total Beginning Balance $ 3,117,134 $ 257,554 $ 528,108 $ 3,902,796 (Reversal of) provision for loan losses (827,052 ) 253,418 30,496 (543,138 ) Chargeoffs 168,841 165,685 102,567 437,093 Recoveries 30,474 1,494 64,695 96,663 Net chargeoffs 138,367 164,191 37,872 340,430 Ending Balance $ 2,151,715 $ 346,781 $ 520,732 $ 3,019,228 Period end allowance allocated to: Loans individually evaluated for impairment $ 442,589 $ — $ — $ 442,589 Loans collectively evaluated for impairment 1,709,126 346,781 520,732 2,576,639 Ending Balance $ 2,151,715 $ 346,781 $ 520,732 $ 3,019,228 Business 2016 Real Estate Loans Consumer Total Beginning Balance $ 5,238,895 $ 643,248 $ 591,560 $ 6,473,703 Provision for (reversal of) loan losses 401,971 (393,924 ) (73,103 ) (65,056 ) Chargeoffs 2,567,499 8,035 65,311 2,640,845 Recoveries 43,767 16,265 74,962 134,994 Net chargeoffs 2,523,732 (8,230 ) (9,651 ) 2,505,851 Ending Balance $ 3,117,134 $ 257,554 $ 528,108 $ 3,902,796 Period end allowance allocated to: Loans individually evaluated for impairment $ 749,090 $ 37,803 $ — $ 786,893 Loans collectively evaluated for impairment 2,368,044 219,751 528,108 3,115,903 Ending Balance $ 3,117,134 $ 257,554 $ 528,108 $ 3,902,796 The Company’s recorded investment in loans as of December 31, 2018 and 2017 related to each balance in the allowance for possible loan losses by portfolio segment and disaggregated on the basis of the Company’s impairment methodology was as follows (in thousands): Business 2018 Real Estate Loans Consumer Total Loans individually evaluated for impairment $ 10,306 $ — $ — $ 10,306 Loans collectively evaluated for impairment 337,668 67,328 14,020 419,016 $ 347,974 $ 67,328 $ 14,020 $ 429,322 Real Business 2017 Estate Loans Consumer Total Loans individually evaluated for impairment $ 4,396 $ — $ — $ 4,396 Loans collectively evaluated for impairment 326,093 59,126 15,990 401,209 $ 330,489 $ 59,126 $ 15,990 $ 405,605 </t>
  </si>
  <si>
    <t>Bank Premises, Furniture, Fixtures and Equipment</t>
  </si>
  <si>
    <t>Property, Plant and Equipment [Abstract]</t>
  </si>
  <si>
    <t xml:space="preserve">Note 5. Bank Premises, Furniture, Fixtures and Equipment Bank premises, furniture, fixtures and equipment consist of the following at December 31, 2018 and December 31, 2017: 2018 2017 Land and buildings $ 27,051,942 $ 27,610,855 Furniture, fixtures and equipment 6,012,214 15,954,422 33,064,156 43,565,277 Less accumulated depreciation 13,346,851 22,993,726 Total $ 19,717,305 $ 20,571,551 Certain items within furniture, fixtures and equipment were deemed to be fully depreciated and no longer in use and were purged from furniture, fixtures and equipment during 2018. Depreciation expense for the years ended December 31, 2018, 2017 and 2016, respectively, was $936,632, $1,003,381, and $980,514. </t>
  </si>
  <si>
    <t>Banking and Thrift [Abstract]</t>
  </si>
  <si>
    <t xml:space="preserve">Note 6. Deposits The composition of deposits as of December 31, 2018 and December 31, 2017 is as follows: 2018 2017 Non-interest bearing $ 170,029,729 $ 159,291,356 NOW and money market accounts 298,220,430 306,047,053 Savings deposits 76,735,710 77,784,876 Time deposits, $250,000 or more 65,406,835 36,237,241 Other time deposits 145,828,806 141,324,973 Total $ 756,221,510 $ 720,685,499 The scheduled maturities of time deposits at December 31, 2018 are as follows: Year Ending December 31, Amount 2019 $ 128,490,421 2020 36,889,571 2021 28,375,850 2022 2,865,242 2023 14,614,557 $ 211,235,641 </t>
  </si>
  <si>
    <t>Federal Home Loan Bank Advances</t>
  </si>
  <si>
    <t xml:space="preserve">Note 7. Federal Home Loan Bank Advances Pursuant to collateral agreements with the FHLB, advances are collateralized by all of the Bank’s FHLB stock ($2,253,400 included in other assets at December 31, 2018) and qualifying first mortgages and other loans. As of December 31, 2018, the balance in qualifying first mortgages and other loans was $171,252,131. At December 31, 2018 and December 31, 2017, advances from the FHLB, along with their rate and maturity date, consist of the following: Advance Amount at December 31, Interest Final 2018 2017 Rate Maturity $ — $20,000,000 2.53 January 9, 2018 — 10,000,000 1.60 January 5, 2018 The scheduled payments for the next five years are as follows: Year Due Payment 2019 $ — 2020 — 2021 — 2022 — 2023 — </t>
  </si>
  <si>
    <t>Other Income and Other Expense</t>
  </si>
  <si>
    <t>Other Income and Expenses [Abstract]</t>
  </si>
  <si>
    <t xml:space="preserve">Note 8. Other Income and Other Expense The following is a detail of the major income classifications that are included in other income under non-interest income on the income statement for the year ended December 31: Other Income 2018 2017 2016 BOLI Insurance $ 495,290 $ 528,425 $ 511,854 Mortgage Loan Origination Income 362,712 340,395 451,476 Other Income 289,559 446,144 385,586 Total Other Income $ 1,147,561 $ 1,314,964 $ 1,348,916 The following is a detail of the major expense classifications that comprise the other expense line item in the income statement for the years ended December 31: Other Operating Expense 2018 2017 2016 Advertising $ 639,684 $ 649,612 $ 783,303 Office Supplies 975,428 1,008,541 702,705 Legal and Audit Fees 560,594 515,273 497,986 FDIC and State Assessment 350,502 417,047 702,705 Telephone Expense 520,081 529,747 446,628 Postage and Freight 566,723 544,722 499,611 Loan Collection Expense 287,921 471,779 380,093 Other Losses 243,461 463,415 445,792 Debit Card/ATM expense 470,606 413,058 378,748 Travel and Convention 207,007 254,594 254,229 Other expenses 2,582,622 2,802,677 2,582,683 Total Other Expense $ 7,404,629 $ 8,070,465 $ 7,674,483 Other losses in 2018, 2017 and 2016 include the write-down on OREO in the amount of $-0-, $234,042 and $220,419, respectively. </t>
  </si>
  <si>
    <t>Income Taxes</t>
  </si>
  <si>
    <t>Income Tax Disclosure [Abstract]</t>
  </si>
  <si>
    <t xml:space="preserve">Note 9. Income Taxes The consolidated provision for income taxes consists of the following: 2018 2017 2016 Current (benefit) payable Federal $ (180,733 ) $ 257,886 $ 884,743 State 35,519 (72,489 ) 53,015 (145,214 ) 185,397 937,758 Deferred tax expense 972,944 3,885,194 673,977 Income tax expense $ 827,730 $ 4,070,591 $ 1,611,735 The differences between income taxes calculated at the federal statutory rate and income tax expense were as follows: 2018 2017 2016 Federal taxes based on statutory rate $ 1,575,180 $ 2,643,207 $ 2,838,452 State income taxes, net of federal benefit 133,013 (47,843 ) 46,972 Tax-exempt investment interest (486,893 ) (1,074,443 ) (1,133,970 ) Revaluation of net deferred tax assets as a result of the Tax Cuts and Jobs Act — 2,558,859 — Other, net (393,570 ) (9,189 ) (139,719 ) Income tax expense $ 827,730 $ 4,070,591 $ 1,611,735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fter reviewing the Company’s inventory of deferred tax assets and liabilities on the date of enactment and giving consideration to the future impact of the lower corporate tax rates and other provisions of the new legislation, the Company’s revaluation of its net deferred tax assets was $2,558,859, which was included in “Income tax expense” in the Consolidated Statements of Income for the year ended December 31, 2017. At December 31, 2018 and December 31, 2017, net deferred tax assets consist of the following: 2018 2017 Deferred tax assets Allowance for loan losses $ 841,238 $ 753,297 Deferred compensation liability 2,418,290 2,150,913 Alternative minimum tax credit — 667,280 Unrealized loss on securities available-for-sale 4,978,232 2,734,500 Other 435,102 608,913 Total 8,672,862 6,914,903 Deferred tax liabilities Premises and equipment 1,856,404 1,358,165 Other 182,919 193,988 Total 2,039,323 1,552,153 Net deferred tax asset $ 6,633,539 $ 5,362,750 The net deferred tax asset was $6,633,539 and $5,362,750 at December 31, 2018 and 2017, respectively. The Company has evaluated the need for a valuation allowance related to the above deferred tax assets and, based on the weight of the available evidence, has determined that it is more likely than not that all deferred tax assets will be realized. As of December 31, 2018, the Company has no unrecognized tax benefits related to federal and state income tax matters. As of December 31, 2018, the Company has not accrued for interest and penalties related to uncertain tax positions. It is the Company’s policy to recognize interest or penalties related to income tax matters in income tax expense. The Company and the Bank file a consolidated United States federal income tax return. The Company is currently open to audit under the statute of limitations by the Internal Revenue Service for the years ended December 31, 2015 through 2017. The Company and Bank’s state income tax returns are open to audit under the statute of limitations for the years ended December 31, 2015 through 2017. </t>
  </si>
  <si>
    <t>Summarized Financial Information of Citizens Holding Company</t>
  </si>
  <si>
    <t>Condensed Financial Information Disclosure [Abstract]</t>
  </si>
  <si>
    <t>Note 10. Summarized Financial Information of Citizens Holding Company Summarized financial information of Citizens Holding Company, excluding the Bank, at December 31, 2018 and December 31, 2017, and for the years ended December 31, 2018, 2017 and 2016, is as follows: Balance Sheets December 31, 2018 and 2017 2018 2017 Assets Cash (1) $ 1,595,939 $ 2,369,429 Investment in bank subsidiary (1) 82,002,089 85,729,466 Other assets (1) 268,289 352,145 Total assets $ 83,866,317 $ 88,451,040 Liabilities Other liabilities $ — $ — Shareholders’ equity 83,866,317 88,451,040 Total liabilities and shareholders’ equity $ 83,866,317 $ 88,451,040 (1) Fully or partially eliminates in consolidation. Income Statements Years Ended December 31, 2018, 2017 and 2016 2018 2017 2016 Interest income (1) $ 2,255 $ 1,902 $ 2,379 Other income Dividends from bank subsidiary (1) 3,990,000 5,472,000 4,104,001 Equity in undistributed earnings (loss) of bank subsidiary (1) 3,021,807 (1,348,757 ) 2,845,152 Other income — — — Total other income 7,011,807 4,123,243 6,949,153 Other expense 445,938 459,935 355,256 Income before income taxes 6,568,124 3,665,210 6,596,276 Income tax benefit (105,003 ) (38,338 ) (140,378 ) Net income $ 6,673,127 $ 3,703,548 $ 6,736,654 (1) Eliminates in consolidation. Statements of Cash Flows Years Ended December 31, 2018, 2017 and 2016 2018 2017 2016 Cash flows from operating activities Net income $ 6,673,127 $ 3,703,548 $ 6,736,654 Adjustments to reconcile net income to net cash provided by operating activities Equity in undistributed (earnings) loss of the Bank (3,021,807 ) 1,348,757 (2,845,152 ) Stock compensation expense 170,325 210,735 186,425 Increase (decrease) in other assets 83,856 265,925 (143,602 ) Net cash provided by operating activities 3,905,501 5,528,965 3,934,325 Cash flows from financing activities Dividends paid to shareholders $ (4,705,991 ) $ (4,697,056 ) $ (4,686,325 ) Proceeds from stock option exercises 27,000 92,625 — Net cash used in financing activities (4,678,991 ) (4,604,431 ) (4,686,325 ) Net (decrease) increase in cash (773,490 ) 924,534 (752,000 ) Cash, beginning of year 2,369,429 1,444,895 2,196,895 Cash, end of year $ 1,595,939 $ 2,369,429 $ 1,444,895 The Bank is required to obtain approval from state regulators before paying dividends.</t>
  </si>
  <si>
    <t>Related Party Transactions</t>
  </si>
  <si>
    <t>Related Party Transactions [Abstract]</t>
  </si>
  <si>
    <t xml:space="preserve">Note 11. Related Party Transactions The Company had, and may have in the future, banking transactions in the ordinary course of business with directors, significant shareholders, principal officers, their immediate families, and affiliated companies in which they are principal shareholders (commonly referred to as related parties). In management’s opinion, such loans are made on substantially the same terms, including interest rates and collateral, as those prevailing at the time for comparable transactions with unrelated parties, and do not involve more than the normal risk of collectability at the time of the transaction. Activity in related party loans is detailed in tabular form in Note 4 of the notes to the Financial Statements. Deposits from related parties at December 31, 2018 and December 31, 2017 approximated $5,605,733 and $6,553,975, respectively. </t>
  </si>
  <si>
    <t>Off-Balance Sheet Financial Instruments, Commitments and Contingencies and Concentrations of Risks</t>
  </si>
  <si>
    <t xml:space="preserve">Note 12. Off-Balance Sheet Financial Instruments, Commitments and Contingencies and Concentrations of Risks Commitments to Extend Credit In the ordinary course of business, the Company makes various commitments and incurs certain contingent liabilities to fulfill the financing needs of its customers. These commitments and contingent liabilities include commitments to extend credit and issue standby letters of credit. They involve, to varying degrees, elements of credit risk in excess of the amount recognized in the balance sheets. The Company’s exposure to credit loss in the event of nonperformance by the other party to the financial instrument for commitments to extend credit and standby letters of credit is represented by the contractual amount of those instruments. At December 31, 2018 and December 31, 2017, commitments related to unused lines of credit were $58,835,208 and $46,405,869, respectively, and standby letters of credit were $2,516,810 and $2,842,010, respectively. The fair value of such commitments is not materially different than stated values. As some of these commitments are expected to expire without being drawn upon, the total commitment amount does not necessarily represent future cash requirements. The Company applies the same credit policies and standards as it does in the lending process when making these commitments. The collateral obtained is based upon the assessed credit worthiness of the borrower. Collateral held varies, but may include accounts receivable, crops, livestock, inventory, property and equipment, residential real estate and income-producing commercial properties. Interest Rate Risk The Company is principally engaged in providing short-term and medium-term installment, commercial and agricultural loans with interest rates that are fixed or fluctuate with the prime lending rate. These assets are primarily funded through short-term demand deposits and long-term certificates of deposit with variable and fixed rates. Accordingly, the Company is exposed to interest rate risk because in changing interest rate environments interest rate adjustments on assets and liabilities may not occur at the same time or in the same amount. The Company manages the overall rate sensitivity and mix of its asset and liability portfolio and attempts to minimize the effects that interest rate fluctuations will have on its net interest margin. Legal Proceedings We are a party to various legal proceedings such as claims and lawsuits arising in the course of our normal business activities. Although the ultimate outcome of all claims and lawsuits outstanding as of December 31, 2018 cannot be ascertained at this time, it is the opinion of management that these matters, when resolved, will not have a material adverse effect on our business, results of operations or financial condition. Concentration of Risk The Company makes agricultural, agribusiness, commercial, residential and consumer loans primarily in eastern central and southern Mississippi. A substantial portion of the customers’ abilities to honor their contracts is dependent on their business and the agricultural economy in the area. Although the Company’s loan portfolio is diversified, there is a relationship in this region between the agricultural economy and the economic performance of loans made to nonagricultural customers. The Company’s lending policies for agricultural and nonagricultural customers require loans to be well-collateralized and supported by cash flows. Collateral for agricultural loans includes equipment, crops, livestock, and land. Credit losses from loans related to the agricultural economy are consistent with credit losses experienced in the portfolio as a whole. The concentration of credit in the regional agricultural economy is taken into consideration by management in determining the allowance for loan losses. See Note 4 for a summary of loans by type. </t>
  </si>
  <si>
    <t>Lease Commitment and Total Rental Expense</t>
  </si>
  <si>
    <t xml:space="preserve">Note 13. Lease Commitment and Total Rental Expense The Company has operating leases under non-cancellable operating lease agreements for banking facilities and equipment. Future minimum rental payments due under the leases are as follows: Years Ending December 31, Amounts 2019 $ 291,676 2020 216,528 2021 216,528 2022 216,528 2023 47,508 $ 988,768 The total rental expense included in the income statements for the years ended December 31, 2018, 2017 and 2016 is $76,096, $107,418 and $118,805, respectively. </t>
  </si>
  <si>
    <t>Benefit Plans</t>
  </si>
  <si>
    <t>Postemployment Benefits [Abstract]</t>
  </si>
  <si>
    <t xml:space="preserve">Note 14. Benefit Plans The Company provides its employees with a profit sharing and savings plan, which allows employees to direct a percentage of their compensation into a tax deferred retirement account, subject to statutory limitations. To encourage participation, the Company provides a 50 percent matching contribution for up to a maximum of 3 percent of each participant’s compensation, plus discretionary non-matching contributions. Employees are eligible after one year of service. For 2018, 2017 and 2016, the Company’s contributions were $590,002, $538,495 and $520,488, respectively. Deferred Compensation Plans The Company provides a deferred compensation plan covering its directors. Participants in the deferred compensation plan can defer a portion of their compensation for payment after attaining age 70. Life insurance contracts have been purchased which may be used to fund payments under the plan. Expenses related to this plan were $194,146, $189,966 and $183,824 for the plan years ended December 31, 2018, 2017 and 2016, respectively. The Company has also entered into deferred compensation arrangements with certain officers that provide for payments to such officers or their survivors after retirement. Life insurance policies have been purchased that may be used to fund all or a portion of the payments under these arrangements. The obligations of the Company under both the directors and officers deferred compensation arrangements are expensed on a systematic basis over the remaining expected service period of the individual directors and officers. Expenses related to this plan were $535,489, $521,991 and $584,319 for the plan years ended December 31, 2018, 2017 and 2016, respectively. </t>
  </si>
  <si>
    <t>Regulatory Matters</t>
  </si>
  <si>
    <t xml:space="preserve">Note 15. Regulatory Matters The Company (on a consolidated basis) and the Bank are subject to various regulatory capital requirements administered by federal banking agencies. Failure to meet the minimum regulatory capital requirements can initiate certain mandatory and possible additional discretionary actions by regulators that, if undertaken, could have a direct material adverse effect on the Company. Under the regulatory capital adequacy guidelines and the regulatory framework for prompt corrective action, the Company must meet specific capital guidelines involving quantitative measures of the Company’s assets, liabilities and certain off-balance sheet items as calculated under regulatory accounting practices. The Company’s capital amounts and classification under the prompt corrective action guidelines are also subject to qualitative judgments by the regulators about components, risk weightings, and other factors. Quantitative measures established by regulation to ensure capital adequacy require the Company to maintain minimum amounts and ratios of total capital and Tier I capital to risk-weighted assets (as defined in the regulations) and Tier I capital to average assets (as defined in the regulations). Management believes, as of December 31, 2018, that the Company and the Bank meet all capital adequacy requirements to which they are subject. The FRB, FDIC and other federal banking agencies have established risk-based capital adequacy guidelines. These guidelines are intended to provide a measure of a bank’s capital adequacy that reflects the degree of risk associated with a bank’s operations. A banking organization’s risk-based capital ratios are obtained by dividing its qualifying capital by its total risk-adjusted assets and off-balance sheet items. Since December 31, 1992, the federal banking agencies have required a minimum ratio of qualifying total capital to risk-adjusted assets and off-balance sheet items of 8%, and a minimum ratio of Tier 1 capital to risk-adjusted assets and off-balance sheet items of 4%. The Dodd-Frank Act requires the FRB, the Office of the Comptroller of the Currency (“OCC”) and the FDIC to adopt regulations imposing a continuing “floor” on the risk based capital requirements. In December 2010, the Basel Committee released a final framework for a strengthened set of capital requirements, known as “Basel III”. In July 2013, each of the U.S. federal banking agencies adopted final rules relevant to us: (1) the Basel III regulatory capital reforms; and (2) the “standardized approach of Basel II for non-core banks and bank holding companies, such as the Bank and the Company. The capital framework under Basel III will replace the existing regulatory capital rules for all banks, savings associations and U.S. bank holding companies with greater than $500 million in total assets, and all savings and loan holding companies. Beginning January 1, 2015, the Bank began to comply with the Basel III rules, which became effective on January 1, 2019. Among other things, the Basel III rules impact regulatory capital ratios of banking organizations in the following manner: • Create a new requirement to maintain a ratio of common equity Tier 1 capital to total risk-weighted assets of not less than 4.5%; • Increase the minimum leverage ratio to 4% for all banking organizations (currently 3% for certain banking organizations); • Increase the minimum Tier 1 risk-based capital ratio from 4% to 6%; and • Maintain the minimum total risk-based capital ratio at 8%. In addition, the Basel III rules will subject a banking organization to certain limitations on capital distributions and discretionary bonus payments to executive officers if the organization did not maintain a capital conservation buffer of common equity Tier 1 capital in an amount greater than 2.5% of its total risk-weighted assets. The capital conservation buffer increases the minimum common equity Tier 1 capital ratio to 7%, the minimum Tier 1 risk-based capital ratio to 8.5% and the minimum total risk-based capital ratio to 10.5% for banking organizations seeking to avoid the limitations on capital distributions and discretionary bonus payments to executive officers. The Basel III rules also changed the capital categories for insured depository institutions for purposes of prompt corrective action. Under the rules, to be well capitalized, an insured depository institution must maintain a minimum common equity Tier 1 capital ratio of at least 6.5%, a Tier 1 risk-based capital ratio of at least 8%, a total risk-based capital ratio of at least 10.0%, and a leverage capital ratio of at least 5%. In addition, the Basel III rules established more conservative standards for including an instrument in regulatory capital and imposed certain deductions from and adjustments to the measure of common equity Tier 1 capital. As of December 31, 2018 and 2017, the most recent regulatory notification categorized the Bank as well capitalized. There have been no conditions or events that would cause changes to the capital structure of the Company since this notification. To continue to be categorized as well capitalized under the regulatory framework for prompt corrective action, the Company would have to maintain minimum total risk-based, Tier I risk-based, and Tier I leverage ratios as disclosed below, in comparison with actual capital amounts and ratios (amounts in thousands): Minimum Capital Minimum Capital Requirement to be Requirement to be Adequately Actual Well Capitalized Capitalized Amount Ratio Amount Ratio Amount Ratio December 31, 2018 Citizens Holding Company Tier 1 leverage ratio $ 95,691 9.93 % $ 48,191 5.00 % $ 38,553 4.00 % Common Equity tier 1 capital ratio 95,691 9.93 % 62,648 6.50 % 43,372 4.50 % Tier 1 risk-based capital ratio 95,691 17.41 % 43,966 8.00 % 32,974 6.00 % Total risk-based capital ratio 99,063 18.03 % 54,957 10.00 % 43,966 8.00 % The Citizens Bank of Philadelphia Tier 1 leverage ratio $ 93,827 9.74 % $ 48,178 5.00 % $ 38,542 4.00 % Common Equity tier 1 capital ratio 93,827 9.74 % 62,631 6.50 % 43,360 4.50 % Tier 1 risk-based capital ratio 93,827 17.08 % 43,944 8.00 % 32,958 6.00 % Total risk-based capital ratio 97,199 17.69 % 54,930 10.00 % 43,944 8.00 % December 31, 2017 Citizens Holding Company Tier 1 leverage ratio $ 93,527 9.17 % $ 51,005 5.00 % $ 40,804 4.00 % Common Equity tier 1 capital ratio 93,527 9.17 % 66,307 6.50 % 45,905 4.50 % Tier 1 risk-based capital ratio 93,527 17.93 % 41,737 8.00 % 31,303 6.00 % Total risk-based capital ratio 96,546 18.51 % 52,171 10.00 % 41,737 8.00 % The Citizens Bank of Philadelphia Tier 1 leverage ratio $ 89,243 8.75 % $ 50,978 5.00 % $ 40,782 4.00 % Common Equity tier 1 capital ratio 89,243 8.75 % 66,271 6.50 % 45,880 4.50 % Tier 1 risk-based capital ratio 89,243 17.12 % 41,708 8.00 % 31,281 6.00 % Total risk-based capital ratio 92,262 17.70 % 52,136 10.00 % 41,708 8.00 % </t>
  </si>
  <si>
    <t>Fair Values of Financial Instruments</t>
  </si>
  <si>
    <t>Fair Value Disclosures [Abstract]</t>
  </si>
  <si>
    <t xml:space="preserve">Note 16. Fair Values of Financial Instruments Under the authoritative guidance on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about risk and 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three following categories: Level 1 Quoted prices in active markets for identical assets or liabilities; Level 2 Quoted prices in active markets for similar assets and liabilities and inputs that are observable for the asset or liability; or Level 3 Unobservable inputs, such as discounted cash flow models or valuations. The determination of where assets and liabilities fall within this hierarchy is based upon the lowest level of input that is significant to the fair value measurement. The Company used the following methods and assumptions to estimate the fair value of financial instruments that are measured at fair value on a recurring basis: Investment Securities The fair values of debt securities available for sale are determined by third part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As of December 31, 2017, the Company owned certain beneficial interests in one collateralized debt obligation secured by community bank trust preferred securities. These interests do not trade in a liquid market, and therefore, market quotes are not a reliable indicator of their ultimate realizability. The Company utilized a discounted cash flow model using inputs of (1) market yields of trust-preferred securities as the discount rate and (2) expected cash flows which are estimated using assumptions related to defaults, deferrals and prepayments to determine the fair values of these beneficial interests. Many of the factors that adjust the timing and extent of cash flows are based on judgment and not directly observable in the markets. Therefore, these fair values were classified as Level 3 valuations for accounting and disclosure purposes. Since observable transactions in these securities are extremely rare, the Company used assumptions that a market participant would use in valuing these instruments. These assumptions primarily include cash flow estimates and market discount rates. The cash flow estimates are sensitive to the assumptions related to the ability of the issuers to pay the underlying trust preferred securities according to their terms. The market discount rates depend on transactions, which are rare given the lack of interest of investors in these types of beneficial interests. The following table presents investment securities that are measured at fair value on a recurring basis as of December 31, 2018: Quoted Prices in Active Markets for Significant Other Significant Identical Observable Unobservable Assets Inputs Inputs (Level 1) (Level 2) (Level 3) Totals Securities available for sale Obligations of U.S. Government agencies $ — $ 95,977,783 $ — $ 95,977,783 Mortgage-backed securities — 247,374,153 — 247,374,153 State, County, Municipals — 101,394,518 — 101,394,518 $ — $ 444,746,454 $ — $ 444,746,454 The following table presents investment securities that are measured at fair value on a recurring basis as of December 31, 2017: Quoted Prices in Active Markets for Significant Other Significant Identical Observable Unobservable Assets Inputs Inputs (Level 1) (Level 2) (Level 3) Totals Securities available for sale Obligations of U.S. Government agencies $ — $ 176,448,558 $ — $ 176,448,558 Mortgage-backed securities — 208,423,057 — 208,423,057 State, County, Municipals — 117,100,535 — 117,100,535 Other Investments — — 3,074,227 3,074,227 $ — $ 501,972,150 $ 3,074,227 $ 505,046,377 The following table reports the activity in assets measured at fair value on a recurring basis using significant unobservable inputs, during the years ended December 31, 2018 and December 31, 2017. Fair Value Measurements Using Significant Unobservable Inputs (Level 3) 2018 2017 Balance at January 1 $ 3,074,227 $ 2,971,106 Sales $ (2,865,294 ) Principal payments received — (4,466 ) Unrealized loss included in other comprehensive income (208,933 ) 107,587 Balance at December 31 $ — $ 3,074,227 The Company recorded no gains or losses in earnings for the period ended December 31, 2018 and 2017 that were attributable to the change in unrealized gains or losses relating to assets still held at the reporting date. Impaired Loans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management’s historical knowledge, changes in market conditions from the time of valuation and management knowledge of the client and the client’s business. Since not all valuation inputs are observable, these nonrecurring fair value determinations are classified Level 3. The unobservable inputs may vary depending on the individual assets with the fair value of real estate based on appraised value being the predominant approach. The Company reviews the certified appraisals for appropriateness and adjusts the value downward to consider selling, closing and liquidation costs, which typically approximates 25% of the appraised value. Impaired loans are reviewed and evaluated on at least a quarterly basis for additional impairment and adjusted accordingly, based on the same factors previously identified. Other real estate owned OREO is primarily comprised of real estate acquired in partial or full satisfaction of loans. OREO is recorded at its estimated fair value less estimated selling and closing costs at the date of transfer, with any excess of the related loan balance over the fair value less expected selling costs charged to the ALLL. Subsequent changes in fair value are reported as adjustments to the carrying amount and are recorded against earnings. The Company outsources the valuation of OREO with material balances to third party appraisers. The Company reviews the third-party appraisal for appropriateness and adjusts the value downward to consider selling and closing costs, which typically approximate 25% of the appraised value. The following table presents assets measured at fair value on a nonrecurring basis during December 31, 2018 and 2017 and were still held at those respective dates: Quoted Prices in Active Significant Markets for Other Significant Identical Observable Unobservable Asset Inputs Inputs (Level 1) (Level 2) (Level 3) Totals December 31, 2018 Impaired loans $ — $ — $ 3,364,538 $ 3,364,538 Other real estate owned — — 188,609 188,609 $ — $ — $ 3,553,147 $ 3,553,147 December 31, 2017 Impaired loans $ — $ — $ 544,502 $ 544,502 Other real estate owned — — 1,307,250 1,307,250 $ — $ — $ 1,851,752 $ 1,851,752 Impaired loans with a carrying value of $3,364,538 and $544,502 had an allocated allowance for loan losses of $401,347 and $442,589 at December 31, 2018 and December 31, 2017, respectively. The allocated allowance is based on the carrying value of the impaired loan and the fair value of the underlying collateral less estimated costs to sell. After monitoring the carrying amounts for subsequent declines or impairment after foreclosure, management determined that a fair value adjustment to OREO in the amount of $-0- and $234,042 was necessary and was recorded during the year ended December 31, 2018 and December 31, 2017, respectively. The following represents the carrying value and estimated fair value of the Company’s financial instruments at December 31, 2018 and December 31, 2017: Quoted Prices in Significant Active Markets Other Significant for Identical Observable Unobservable Carrying Value Assets Inputs Inputs Total Fair Value 2018 (Level 1) (Level 2) (Level 3) Financial assets Cash and due from banks $ 12,592,130 $ 12,592,130 $ — $ — $ 12,592,130 Interest bearing deposits with banks 8,079,742 8,079,742 — — 8,079,742 Securities available-for-sale 444,746,454 — 444,746,454 — 444,746,454 Net loans 425,905,093 — — 420,992,074 420,992,074 Financial liabilities Deposits $ 756,221,510 $ 544,985,869 $ 210,477,092 $ — $ 755,462,961 Securities Sold under Agreement to Repurchase 107,965,505 107,965,505 — — 107,965,505 Quoted Prices in Significant Active Markets Other Significant for Identical Observable Unobservable Carrying Value Assets Inputs Inputs Total Fair Value 2017 (Level 1) (Level 2) (Level 3) Financial assets Cash and due from banks $ 17,962,990 $ 17,962,990 $ — $ — $ 17,962,990 Interest bearing deposits with banks 1,532,420 1,532,420 — — 1,532,420 Securities available-for-sale 505,046,377 — 501,972,150 3,074,227 505,046,377 Net loans 402,390,574 — — 401,706,081 401,706,081 Financial liabilities Deposits $ 720,685,499 $ 543,123,284 $ 177,698,280 $ — $ 720,821,564 Federal Home Loan Bank advances 30,000,000 30,005,541 — — 30,005,541 Securities Sold under Agreement to Repurchase 142,497,938 142,497,938 — — 142,497,938 </t>
  </si>
  <si>
    <t>Stock Based Compensation</t>
  </si>
  <si>
    <t>Disclosure of Compensation Related Costs, Share-based Payments [Abstract]</t>
  </si>
  <si>
    <t xml:space="preserve">Note 17. Stock Based Compensation The Company has a directors’ stock compensation plan and had an employees’ long-term incentive plan. Under the directors’ plan, the Company may grant options for up to 210,000 shares of common stock. The price of each option is equal to the market price determined as of the option grant date. Options granted are exercisable after six months and expire after 10 years. The employee plan expired on April 13, 2009, no options have been granted since this date and all previously granted options either expired or were exercised as of December 31, 2018. The options previously granted under the employee plan expire 10 years from the grant date. The exercise price is equal to the market price of the Company’s stock on the date of grant. The fair value of each option granted is estimated on the date of the grant using the Black-Sholes option-pricing model. No options were granted in 2018 or 2017, therefore no calculations were required in 2018 or 2017 to determine fair values. The Company has adopted the 2013 Incentive Compensation Plan (the “2013 Plan”), which the Company has used for all equity grants after the adoption and approval of the 2013 Plan. During 2018, the Company’s directors received restricted stock grants totaling 7,500 shares of common stock at a then market value of $22.05 per share and in 2017 received 7,500 shares of common stock at a then market value of $24.03 per share. These grants vest over a one-year period during which time the recipients have rights to vote the shares and to receive dividends. The grant date fair value of these shares granted in 2018 was $165,375 and will be recognized over the one-year restriction period at a cost of $13,781 per month less deferred taxes of $3,439 per month. The grant date fair value of the shares granted in 2017 was $180,225 and was recognized over the one-year restriction period at a cost of $15,019 per month less deferred taxes of $3,748 per month. During 2015, 7,500 shares of restricted stock was granted to the Chief Executive Officer (CEO) that would vest according to a stock performance schedule over the next five years. The stock performance for the Company met the goal for 2016 and the CEO became vested in 20%, or 1,500 shares of the restricted stock at an expense of $31,725. Again in 2017, the Company met 20% of its goal and the CEO became vested in an additional 1,500 shares of the restricted stock at an expense of $36,810. The stock performance for the Company did not meet the goal in 2018 and no corresponding expense was recorded. During 2018 and 2017, the Company recorded expense of $170,325 and $210,735 and recorded deferred taxes in the amounts of $42,496 and $43,395, respectively, related to all of the restricted shares. At December 31, 2018, there were 12,000 shares non-vested with $55,125 in unrecognized stock-based compensation expense related to the 2013 Plan. Following is a summary of the status of the stock options remaining under the plans for the years ending December 31, 2018, 2017 and 2016: Directors’ Plan Employees’ Plan Weighted Weighted Number Average Number Average of Exercise of Exercise Shares Price Shares Price Outstanding at January 1, 2016 87,000 $ 21.35 23,000 $ 23.46 Granted — — — — Exercised — — — — Expired (9,000 ) 23.70 (23,000 ) 23.46 Outstanding at December 31, 2016 78,000 $ 21.08 — $ — Granted — — — — Exercised (6,000 ) 20.94 — — Expired (9,000 ) 22.00 — — Outstanding at December 31, 2017 63,000 $ 20.96 — $ — Granted — — — — Exercised (6,000 ) 18.00 — — Expired (4,500 ) 18.00 — — Outstanding at December 31, 2018 52,500 $ 21.55 — $ — Options exercisable at: December 31, 2018 52,500 $ 21.55 — $ — The following table presents the outstanding stock options granted in relation to the option price and the weighted average maturity. Options Weighted Weighted Average Range of Exercise Prices Outstanding Average Price Life Remaining $15.01 to $20.00 13,500 18.76 3 years, 4 months $20.01 to $22.50 25,500 20.83 1 year, 5 months $22.51 and above 13,500 25.72 1 year, 4 months Total 52,500 $ 21.55 1 years, 11 months The intrinsic value of options outstanding under the Directors’ Plan at December 31, 2018 was $43,470. Additionally, the total intrinsic value of options exercised during 2018 and 2017 was $24,300 and $18,825, respectively. There were no options granted during 2018 under the 2013 Plan. </t>
  </si>
  <si>
    <t>Summary of Significant Accounting Policies (Policies)</t>
  </si>
  <si>
    <t>Nature of Business</t>
  </si>
  <si>
    <t xml:space="preserve">Nature of Business Citizens Holding Company (referred to herein as the “Company”) owns and operates The Citizens Bank of Philadelphia (the “Bank”). In addition to full service commercial banking, the Bank offers title insurance services through its subsidiary, Title Services LLC. As a state bank, the Bank is subject to regulations of the Mississippi Department of Banking and Consumer Finance and the Federal Deposit Insurance Company. The Company is also subject to the regulations of the Federal Reserve. The area served by the Bank is east central, several southern and northern counties of Mississippi and the surrounding areas. Services are provided at multiple branch offices. </t>
  </si>
  <si>
    <t>Basis of Financial Statement Presentation</t>
  </si>
  <si>
    <t xml:space="preserve">Basis of Financial Statement Presentation The accounting policies of the Company and its subsidiary conform to generally accepted accounting principles (“GAAP”) in the United States of America and to general practices within the banking industry. The consolidated financial statements of the Company include the accounts of the Bank and its subsidiary (collectively, the “Company”). All significant intercompany transactions have been eliminated in consolidation. </t>
  </si>
  <si>
    <t>Estimates</t>
  </si>
  <si>
    <t xml:space="preserve">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valuation of foreclosed real estate, management obtains independent appraisals for significant properties. While management uses available information to recognize losses on loans and to value foreclosed real estate, future additions to the allowance or adjustments to the valuation may be necessary based on changes in local economic conditions. In addition, regulatory agencies, as an integral part of their examination process, periodically review the Company’s allowance for loan losses and valuations of foreclosed real estate. Such agencies may require the Company to recognize additions to the allowance or to make adjustments to the valuation based on their judgments about information available to them at the time of their examination. Due to these factors, it is reasonably possible that the allowance for loan losses and valuation of foreclosed real estate may change materially in the near term. </t>
  </si>
  <si>
    <t>Cash, Due from Banks and Interest Bearing Deposits with Other Banks</t>
  </si>
  <si>
    <t xml:space="preserve">Cash, Due from Banks and Interest Bearing Deposits with Other Banks For the purpose of reporting cash flows, cash and due from banks includes cash on hand and demand deposits. Cash flows from loans originated by the Company, deposits, and federal funds purchased and sold are reported net in the statement of cash flows. The Company is required to maintain average reserve balances with the Federal Reserve Bank based on a percentage of deposits. Interest-bearing deposits with other banks mature within one year and are carried at cost. </t>
  </si>
  <si>
    <t xml:space="preserve">Investment Securities In accordance with the investments topic of the Accounting Standards Codification (“ASC”), securities are classified as “available-for-sale,” “held-to-maturity” or “trading”. Fair values for securities are based on quoted market prices where available. If quoted market prices are not available, fair values are based on quoted market prices of comparable instruments. Gains or losses on the sale of securities are determined using the specific identification method. Currently, the Company has no trading securities. </t>
  </si>
  <si>
    <t>Securities Available-for-Sale</t>
  </si>
  <si>
    <t xml:space="preserve">Securities Available-for-Sale Securities that are held for indefinite periods of time or used as part of the Company’s asset/liability management strategy and that may be sold in response to interest rate changes, changes in prepayment risk, the need to increase regulatory capital and other similar factors are classified as available-for-sale (“AFS”). Securities available-for-sale are reported at fair value, with unrealized gains and losses reported, net of related income tax effect, as a separate component of shareholders’ equity. </t>
  </si>
  <si>
    <t>Securities Held to Maturity</t>
  </si>
  <si>
    <t xml:space="preserve">Securities Held to Maturity Securities that are held-to-maturity (“HTM”) are those securities that the Company has the positive intent and ability to hold until maturity. These securities cannot be sold in response to the risk factors discussed above for available for sale securities. These securities are reported at book value. As of December 31, 2018 and 2017, there were no securities classified as HTM. Realized gains or losses, determined on the basis of the cost of specific securities sold, are included in earnings. The amortization of premiums and accretion of discounts are recognized in interest income. The Company periodically reviews its securities for impairment based upon a number of factors, including but not limited to, length of time and extent to which the fair value has been less than cost, the likelihood of the security’s ability to recover any decline in its fair value, financial condition of the underlying issuer, ability of the issuer to meet contractual obligations and ability to retain the security for a period of time sufficient to allow for recovery in fair value. Impairments on securities are recognized when management, based on its analysis, deems the impairment to be other-than-temporary. Disclosures about unrealized losses in the Company’s securities portfolio that have not been recognized as other-than-temporary impairments are provided in Note 2. </t>
  </si>
  <si>
    <t>Loans and Allowance for Loan Losses</t>
  </si>
  <si>
    <t xml:space="preserve">Loans and Allowance for Loan Losses Loans receivable that management has the intent and ability to hold for the foreseeable future or until maturity or payoff are reported at the principal amount outstanding, net of unearned income and an allowance for loan losses. The Company has no loans held-for-sale. Unearned income includes deferred fees net of deferred direct incremental loan origination cost. Unearned income attributable to loans held with a maturity of more than one year is recognized as income or expense over the life of the loan. Unearned discounts on installment loans are recognized as income over the terms of the loans by a method that approximates the interest method. Unearned income and interest on commercial loans are recognized based on the principal amount outstanding. For all other loans, interest is accrued daily on the outstanding balances. For impaired loans, interest is discontinued on a loan when management believes, after considering collection efforts and other factors, that the borrower’s financial condition is such that collection of interest is doubtful. Cash collections on impaired loans are credited to the loan receivable balance, and no interest income is recognized on those loans until the principal balance has been collected. The Company generally discontinues the accrual of interest income when a loan becomes 90 days past due as to principal or interest; however, management may elect to continue the accrual when the estimated net realizable value of collateral is sufficient to cover the principal balance and the accrued interest. Interest income on other nonaccrual loans is recognized only to the extent of interest payments. Upon discontinuance of the accrual of interest on a loan, any previously accrued but unpaid interest is reversed against interest income. A loan is impaired when management determines that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 Troubled debt restructurings (“TDR”) are those for which concessions have been granted to the borrower due to a deterioration of the borrower’s financial condition.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TDR are classified as performing, unless they are on nonaccrual status of 90 days or more delinquent, in which case they are considered nonperforming. The allowance for loan losses is established through a provision for loan losses charged against net income. Loans determined to be uncollectible are charged against the allowance for loan losses, and subsequent recoveries, if any, are credited to the allowance. The allowance represents an amount, which, in management’s judgment, will be adequate to absorb estimated probable losses on existing loans that may become uncollectible. In order to determine an adequate level of allowance, management utilizes a model that calculates the allowance for loan loss by applying an average historical charge-off percentage by loan segment and over a 20 quarter period of time with the most current quarters weighted to show the effect of the most recent chargeoff activity to the current loan balances in the corresponding loan segment. Additionally, for loan balances over $100,000, specific reserves on an individual loan basis may be applied in addition to the allowance calculated using the model. This specific reserve is determined by an extensive review of the borrower’s credit history, capacity to pay, adequacy of collateral and general economic conditions related to the respective loan. This specific reserve will stay in place until such time that the borrower’s obligation is satisfied or the loan is greatly improved. Large groups of small-balance homogenous loans are collectively evaluated for impairment. Accordingly, the Company does not separately identify individual consumer and residential loans for impairment disclosures. </t>
  </si>
  <si>
    <t xml:space="preserve">Bank Premises, Furniture, Fixtures and Equipment The Company’s premises, furniture, fixtures and equipment are stated at cost less accumulated depreciation computed by straight-line methods over the estimated useful lives of the assets, which range from three to forty years. Costs of major additions and improvements are capitalized. Expenditures for maintenance and repairs are charged to expense as incurred. </t>
  </si>
  <si>
    <t>Other Real Estate Owned</t>
  </si>
  <si>
    <t xml:space="preserve">Other Real Estate Owned Other real estate owned (“OREO”) consists of properties repossessed by the Company on foreclosed loans. These assets are stated at fair value at the date acquired less estimated costs to sell. Losses arising from the acquisition of such property are charged against the allowance for loan losses. Declines in value resulting from subsequent revaluation of the property or losses resulting from disposition of such property are expensed as incurred. Revenue and expenses from operations of other real estate owned are reflected as other income (expense). </t>
  </si>
  <si>
    <t>Cash Surrender Value of Life Insurance</t>
  </si>
  <si>
    <t xml:space="preserve">Cash Surrender Value of Life Insurance The Company has purchased life insurance contracts on certain employees and directors. Certain of such policies were acquired to fund deferred compensation arrangements with employees and directors. The cash surrender value of the Company owned policies is carried at the actual cash surrender value of the policy at the balance sheet date. Changes in the value of the policies are classified in non-interest income. </t>
  </si>
  <si>
    <t>Intangible Assets</t>
  </si>
  <si>
    <t xml:space="preserve">Intangible Assets Intangible assets include core deposits purchased and goodwill. Core deposit intangibles are amortized on a straight-line basis over their estimated economic lives ranging from 5 to 10 years. At December 31, 2018, all core deposit intangibles had been fully amortized. Goodwill and other intangible assets with indefinite lives are not amortized but are tested at least annually for impairment. Fair values are determined based on market valuation multiples for the Company and comparable businesses based on the assets and cash flow of the Bank, the Company’s only reportable segment. If impairment has occurred, the goodwill or other intangible asset is reduced to its estimated fair value through a charge to expense. At December 31, 2018 and 2017, the Company had $3,149,657 in goodwill included in other assets. </t>
  </si>
  <si>
    <t>Trust Assets</t>
  </si>
  <si>
    <t xml:space="preserve">Trust Assets Assets held by the trust department of the Company in its fiduciary or agency capacities are not assets of the Company and are not included in the consolidated financial statements. </t>
  </si>
  <si>
    <t xml:space="preserve">Income Taxes Provisions for income taxes are based on taxes payable or refundable for the current year and the changes in deferred tax assets and liabilities, excluding components of other comprehensive income.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Deferred tax assets are reduced by a valuation allowance when, in the opinion of management, it is more likely than not that some portion or all of the deferred tax assets will not be realized. </t>
  </si>
  <si>
    <t>Comprehensive Income (Loss)</t>
  </si>
  <si>
    <t xml:space="preserve">Comprehensive (Loss) Income Comprehensive (loss) income includes net earnings reported in the consolidated statements of income and changes in unrealized gain (loss) on securities available-for-sale reported as a component of shareholders’ equity. Unrealized gain (loss) on securities available-for-sale, net of related income taxes, was the only component of accumulated other comprehensive income for the Company. </t>
  </si>
  <si>
    <t>Net Income Per Share</t>
  </si>
  <si>
    <t xml:space="preserve">Net Income Per Share Net income per share-basic is computed by dividing net income by the weighted average number of common shares outstanding during the year. Net income per share-diluted is based on the weighted average number of shares of common stock outstanding for the periods, including the dilutive effect of the Company’s outstanding stock options and restricted stock grants. The effect of the dilutive shares for the years 2018, 2017 and 2016 is illustrated in the following table. 2018 2017 2016 Basic weighted average shares outstanding 4,889,420 4,878,691 4,865,968 Dilutive effect of stock options 9,798 17,157 9,670 Dilutive weighted average shares outstanding 4,899,218 4,895,848 4,875,638 Net income $ 6,673,127 $ 3,703,548 $ 6,736,654 Net income per share-basic $ 1.36 $ 0.76 $ 1.38 Net income per share-diluted $ 1.36 $ 0.76 $ 1.38 Advertising Costs </t>
  </si>
  <si>
    <t>Advertising Costs</t>
  </si>
  <si>
    <t xml:space="preserve">Advertising costs are charged to expense when incurred. Advertising expense was $639,684, $649,612 and $783,303 for the years ended December 31, 2018, 2017 and 2016, respectively. </t>
  </si>
  <si>
    <t>Securities Sold Under Agreements to Repurchase</t>
  </si>
  <si>
    <t xml:space="preserve">Securities Sold Under Agreements to Repurchase Securities sold under agreements to repurchase are accounted for as collateralized financing transactions and are recorded at the amounts at which the securities were sold. Securities, generally United States Government, federal agency and state county municipal securities, pledged as collateral under these financing arrangements cannot be sold or re-pledged by the secured party. </t>
  </si>
  <si>
    <t>Reclassifications</t>
  </si>
  <si>
    <t xml:space="preserve">Reclassifications Certain information for 2016 and 2017 has been reclassified to conform to the financial presentation for 2018. Such reclassifications had no effect on net income or shareholders’ equity. </t>
  </si>
  <si>
    <t>Stock-Based Compensation</t>
  </si>
  <si>
    <t xml:space="preserve">Stock-Based Compensation At December 31, 2018, the Company had outstanding grants under two stock-based compensation plans, which are the 1999 Directors’ Stock Compensation Plan and the 2013 Incentive Compensation Plan. Compensation expense for option grants and restricted stock awards is determined based on the estimated fair value of the stock options and restricted stock on the applicable grant or award date. The Company has elected to account for forfeitures in compensation cost when they occur as permitted under the guidance in ASC 718, “Compensation—Stock Compensation” (“ASC 718”). Expense associated with the Company’s stock-based compensation is included under the line item “Salaries and benefits” on the Consolidated Statements of Income. The Company recognizes compensation expense for all share-based payments to employees in accordance with ASC 718, “Compensation – Stock Compensation.” See Note 17 for further details regarding the Company’s stock-based compensation. </t>
  </si>
  <si>
    <t>Subsequent Events</t>
  </si>
  <si>
    <t xml:space="preserve">Subsequent Events The Company has evaluated, for consideration of recognition or disclosure, subsequent events that have occurred through the date of issuance of its financial statements, and has determined that no significant events occurred after December 31, 2018 but prior to the issuance of these financial statements that would have a material impact on its Consolidated Financial Statements. </t>
  </si>
  <si>
    <t>Recently Issued Accounting Pronouncements</t>
  </si>
  <si>
    <t xml:space="preserve">Adoption of New Accounting Standards In May 2014, the Financial Accounting Standards Board (“FASB”) issued Accounting Standards Update (“ASU”) 2014-09, “ Revenue from Contracts with Customers ” (“ASU 2014-09”), which requires an entity to recognize the amount of revenue to which it expects to be entitled for the transfer of promised goods or services to customers. The ASU replaces most existing revenue recognition guidance in GAAP. The new standard was effective for the Company on January 1, 2018. Adoption of ASU 2014-09 did not have a material impact on the Company’s consolidated financial statements and related disclosures as the Company’s primary sources of revenues are derived from interest and dividends earned on loans, investment securities, and other financial instruments that are not within the scope of ASU 2014-09. The Company’s revenue recognition pattern for revenue streams within the scope of ASU 2014-09, including but not limited to service charges on deposit accounts and gains/losses on the sale of OREO, did not change significantly from current practice. The standard permits the use of either the full retrospective or modified retrospective transition method. T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In January 2016, the FASB issued ASU No. 2016-01, “ Financial Instruments – Overall: Recognition and Measurement of Financial Assets and Financial Liabilities ” (“ASU 2016-01”). The guidance affects the accounting for equity investments, financial liabilities under the fair value option and the presentation and disclosure requirements of financial instruments. ASU 2016-01 was effective for the Company on January 1, 2018 and did not have a material impact on the Company’s consolidated financial statements and related disclosures as the Company does not hold any equity securities that are within the scope of ASU 2016-01. ASU 2016-01 also eliminates the disclosure of assumptions used to estimate fair value for financial instruments measured at amortized cost and requires disclosure of an exit price notion in determining the fair value of certain financial instruments prior to its changing to the exit price upon adoption of this standard in the first quarter of 2018. This ASU did not have any other implications to the Company at the time of adoption. In August 2016, the FASB issued ASU No. 2016-15, Statement of Cash Flows (Topic 230): Classification of Certain Cash Receipts and Cash Payments (“ASU 2016-15”). ASU 2016-15 is intended to reduce the diversity in practice in how certain cash receipts and cash payments are presented and classified in the Consolidated Statement of Cash Flows, includ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SU was effective for the Company on January 1, 2018 and only impacts the presentation of specific items within the Consolidated Statement of Cash Flows and did not have a material impact to the Company. In January 2017, FASB issued ASU 2017-01, “Business Combinations (Topic 805), Clarifying the Definition of a Business” (“ASU 2017-01”), that changes the definition of a business when evaluating whether transactions should be accounted for as the acquisition of assets or the acquisition of a business. ASU 2017-01 requires an entity to evaluate if substantially all of the fair value of the assets acquired are concentrated in a single asset or a group of similar identifiable assets; if so, the acquired assets or group of similar identifiable assets is not considered a business. In addition, the guidance requires that, to be considered a business, the acquired assets must include an input and a substantive process that together significantly contribute to the ability to create output. The ASU removes the evaluation of whether a market participant could replace any of the missing elements. ASU 2017-01 was effective for the Company on January 1, 2018 and is to the be applied under a prospective approach. The Company expects the adoption of this new guidance to impact the determination of whether future acquisitions are considered business combinations. In February 2018, FASB issued ASU 2018-02, “Income Statement—Reporting Comprehensive Income (Topic 220)” (“ASU 2018-02”). The amendments in ASU 2018-02 allow a reclassification from accumulated other comprehensive income to retained earnings to eliminate the stranded tax effects in accumulated other comprehensive income resulting from the Tax Cuts and Jobs Act. ASU 2018-02 will be effective for interim and annual periods beginning after December 15, 2018. Early adoption is permitted, including adoption in any interim period, for public companies for reporting periods for which financial statements have not yet been issued. The Company early adopted ASU 2018-02 as of December 31, 2017 and, as a result, reclassified $1,588,198 from accumulated other comprehensive income to retained earnings as of December 31, 2017. The reclassification impacted the Consolidated Statements of Financial Condition and the Consolidated Statements of Changes in Shareholders’ Equity as of and for the twelve months ended December 31, 2017. Newly Issued, But Not Yet Effective Accounting Standards In February 2016, the FASB issued ASU 2016-02, “Leases (Topic 842)” (“ASU 2016-02”).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new standard was adopted by the Company on January 1, 2019. ASU 2016-02 provides for a modified retrospective transition approach requiring lessees to recognize and measure leases on the balance sheet at the beginning of either the earliest period presented or as of the beginning of the period of adoption. The Company has elected to apply ASU 2016-02 as of the beginning of the period of adoption (January 1, 2019) and will not restate comparative periods. The Company expects that the adoption of ASU 2016-02 will result in the recognition of lease liabilities totaling $700,000 to $900,000 and the recognition of right-of-use assets totaling $700,000 to $900,000, which results in a 2- to 3-basis point decrease in the tier 1 capital to risk weighted assets ratio as of the date of adoption. The initial balance sheet gross up upon adoption is primarily related to operating leases of certain pieces of equipment. The Company has no material leasing arrangements for which it is the lessor of property or equipment. The Company has made an accounting policy election to not apply the recognition requirements in the new standard to short-term leases. The Company has elected to apply the package of practical expedients allowed by the new standard under which the Company need not reassess whether any expired or existing contracts are or contain leases, the Company need not reassess the lease classification for any expired or existing lease, and the Company need not reassess initial direct costs for any existing leases. The Company has also elected to use the practical expedient to make an accounting policy election for leases of certain underlying assets to include both lease and nonlease components as a single component and account for it as a lease. Adoption of ASU 2016-02 is not expected to materially change the Company’s recognition of lease expense in future periods. In June 2016, the FASB issued ASU 2016-13, “Financial Instruments – Credit Losses (Topic 326): Measurement of Credit Losses on Financial Instruments” (“ASU 2016-13”). ASU 2016-13 makes significant changes to the accounting for credit losses on financial instruments and disclosures about them. The new current expected credit loss (CECL) impairment model will require an estimate of expected credit losses, measured over the contractual life of an instrument, which considers reasonable and supportable forecasts of future economic conditions in addition to information about past events and current conditions. The standard provides significant flexibility and requires a high degree of judgment with regards to pooling financial assets with similar risk characteristics, determining the contractual terms of said financial assets and adjusting the relevant historical loss information in order to develop an estimate of expected lifetime losses. In addition, ASU 2016-13 amends the accounting for credit losses on debt securities and purchased financial assets with credit deterioration. The amendments in ASU 2016-13 are effective for fiscal years beginning after December 31, 2019, and interim periods within those years for public business entities that are SEC filers. The Company will adopt ASU 2016-13 on January 1, 2020. Early adoption is permitted for fiscal years, and interim periods within those years, beginning after December 15, 2018, however, the Company does not currently plan to early adopt the ASU. ASU 2016-13 permits the use of estimation techniques that are practical and relevant to the Company’s circumstances, as long as they are applied consistently over time and faithfully estimate expected credit losses in accordance with the standard. The ASU lists several common credit loss methods that are acceptable such as a discounted cash flow method, loss-rate method and probability of default/loss given default (PD/LGD) method. Depending on the nature of each identified pool of financial assets with similar risk characteristics, the Company currently plans on implementing a PD/LGD method or a loss-rate method to estimate expected credit losses. The Company expects ASU 2016-13 to have a significant impact on the Company’s accounting policies, internal controls over financial reporting and footnote disclosures. The Company has assessed its data and system needs and has begun designing its financial models to estimate expected credit losses in accordance with the standard. Further development, testing and evaluation of said models is required to determine the impact that adoption of this standard will have on the financial condition and results of operations of the Company. In March 2017, FASB issued ASU 2017-08, “Receivables—Nonrefundable Fees and Other Costs (Subtopic 310-20): Premium Amortization on Purchased Callable Debt Securities” (“ASU 2017-08”). ASU 2017-08 requires the amortization period for certain callable debt securities held at a premium to be the earliest call date. ASU 2017-08 will be effective for interim and annual periods beginning after December 15, 2018. The Company is evaluating the effect that ASU 2017-08 will have on its financial position and results of operations and its financial statement disclosures. In August 2018, FASB issued ASU 2018-13, “Fair Value Measurement (Topic 820): Disclosure Framework—Changes to the Disclosure Requirements for Fair Value Measurement” (“ASU 2018-13”). ASU 2018-13 is intended to improve the disclosures on fair value measurements by eliminating, amending and adding certain disclosure requirements. These changes are intended to reduce costs for preparers while providing more useful information for financial statement users. ASU 2018-13 will be effective for interim and annual periods beginning after December 15, 2019, with early adoption permitted. The Company is currently evaluating the effect that ASU 2018-13 will have on its financial position and results of operations and its financial statement disclosures. </t>
  </si>
  <si>
    <t>Summary of Significant Accounting Policies (Tables)</t>
  </si>
  <si>
    <t>Effect of Dilutive Shares</t>
  </si>
  <si>
    <t xml:space="preserve">The effect of the dilutive shares for the years 2018, 2017 and 2016 is illustrated in the following table. 2018 2017 2016 Basic weighted average shares outstanding 4,889,420 4,878,691 4,865,968 Dilutive effect of stock options 9,798 17,157 9,670 Dilutive weighted average shares outstanding 4,899,218 4,895,848 4,875,638 Net income $ 6,673,127 $ 3,703,548 $ 6,736,654 Net income per share-basic $ 1.36 $ 0.76 $ 1.38 Net income per share-diluted $ 1.36 $ 0.76 $ 1.38 </t>
  </si>
  <si>
    <t>Investment Securities (Tables)</t>
  </si>
  <si>
    <t>Amortized Cost and Estimated Fair Value of Securities Available-for-Sale</t>
  </si>
  <si>
    <t xml:space="preserve">The amortized cost and estimated fair value of securities available-for-sale and the corresponding amounts of gross unrealized gains and losses recognized in accumulated other comprehensive income at December 31, 2018 and 2017 were as follows: Gross Gross Amortized Unrealized Unrealized 2018 Cost Gains Losses Fair Value Securities available-for-sale Obligations of U.S. Government agencies $ 99,365,930 $ — $ 3,388,147 $ 95,977,783 Mortgage-backed securities 259,742,501 4,921 12,373,269 247,374,153 State, County, Municipals 105,590,858 67,888 4,264,228 101,394,518 Total $ 464,699,289 $ 72,809 $ 20,025,644 $ 444,746,454 Gross Gross Amortized Unrealized Unrealized 2017 Cost Gains Losses Fair Value Securities available-for-sale Obligations of U.S. Government agencies $ 180,647,580 $ — $ 4,199,022 $ 176,448,558 Mortgage-backed securities 213,707,125 43,197 5,327,265 208,423,057 State, County, Municipals 118,786,297 849,364 2,535,126 117,100,535 Other investments 2,865,294 208,933 — 3,074,227 Total $ 516,006,296 $ 1,101,494 $ 12,061,413 $ 505,046,377 </t>
  </si>
  <si>
    <t>Summary of Unrealized Loss Information for Available-for-sale Securities</t>
  </si>
  <si>
    <t xml:space="preserve">A summary of unrealized loss information for AFS securities, categorized by security type follows (in thousands): December 31, 2018 Less than 12 months 12 months or more Total Fair Unrealized Fair Unrealized Fair Unrealized Description of Securities Value Losses Value Losses Value Losses Obligations of U.S. Government agencies $ — — $ 95,977,783 3,388,147 $ 95,977,783 3,388,147 Mortgage backed securities 12,257,636 179,281 234,928,705 12,193,988 247,186,341 12,373,269 State, County, Municipal 12,623,964 285,275 76,535,741 3,978,953 89,159,705 4,264,228 Total $ 24,881,600 464,556 $ 407,442,229 19,561,088 $ 432,323,829 20,025,644 December 31, 2017 Less than 12 months 12 months or more Total Fair Unrealized Fair Unrealized Fair Unrealized Description of Securities Value Losses Value Losses Value Losses Obligations of U.S. Government agencies $ 15,681,866 223,535 $ 160,766,691 3,975,487 $ 176,448,557 4,199,022 Mortgage backed securities 88,499,852 1,613,091 116,753,236 3,714,175 205,253,088 5,327,266 State, County, Municipal 7,117,600 59,041 66,973,174 2,476,084 74,090,774 2,535,125 Total $ 111,299,318 1,895,667 $ 344,493,101 10,165,746 $ 455,792,419 12,061,413 </t>
  </si>
  <si>
    <t>Amortized Cost and Estimated Fair Value of Securities by Contractual Maturity</t>
  </si>
  <si>
    <t xml:space="preserve">The amortized cost and estimated fair value of securities at December 31, 2018, by contractual maturity, are shown below. Expected maturities will differ from contractual maturities because borrowers may have the right to call or prepay obligations with or without call or prepayment penalties. Amortized Cost Fair Value Securities AFS Due in one year or less $ 1,875,288 $ 1,877,665 Due after one year through five years 91,948,838 89,121,194 Due after five years through ten years 32,801,788 31,718,293 Due after ten years 78,330,873 74,655,149 Residential mortgage backed securities 187,776,954 179,235,806 Commercial mortgage backed securities 71,965,548 68,138,347 Total $ 464,699,289 $ 444,746,454 </t>
  </si>
  <si>
    <t>Total Gross Realized Gains and Gross Realized Losses from Sale of Investment Securities</t>
  </si>
  <si>
    <t xml:space="preserve">Total gross realized gains and gross realized losses from the sale of investment securities for each of the years ended December 31 were: 2018 2017 2016 Gross realized gains $ 171,376 $ 633,244 $ 112,881 Gross realized losses 160,329 528,536 — Net realized gains $ 11,047 $ 104,708 $ 112,881 </t>
  </si>
  <si>
    <t>Loans (Tables)</t>
  </si>
  <si>
    <t>Composition of Net Loans</t>
  </si>
  <si>
    <t xml:space="preserve">The composition of loans, net at December 31, 2018 and 2017 is as follows (in thousands): 2018 2017 Real Estate: Land Development and Construction $ 41,134 $ 25,923 Farmland 14,498 16,905 1-4 Family Mortgages 88,747 95,925 Commercial Real Estate 203,595 191,736 Total Real Estate Loans 347,974 330,489 Business Loans: Commercial and Industrial Loans 66,421 58,204 Farm Production and Other Farm Loans 907 922 Total Business Loans 67,328 59,126 Consumer Loans: Credit Cards 1,648 1,310 Other Consumer Loans 12,372 14,680 Total Consumer Loans 14,020 15,990 Total Gross Loans 429,322 405,605 Unearned Income (45 ) (195 ) Allowance for Loan Losses (3,372 ) (3,019 ) Loans, net $ 425,905 $ 402,391 </t>
  </si>
  <si>
    <t>Activity in Related Party Loans</t>
  </si>
  <si>
    <t xml:space="preserve">Activity in related party loans during 2018 is presented in the following table. Balance outstanding at December 31, 2017 $ 3,117,526 Principal additions 518,154 Principal reductions (567,729 ) Balance outstanding at December 31, 2018 $ 3,067,951 </t>
  </si>
  <si>
    <t>Year-End Non-Accrual Loans, Segregated by Class of Loans</t>
  </si>
  <si>
    <t xml:space="preserve">Year-end non-accrual loans, segregated by class of loans, were as follows (in thousands): 2018 2017 Real Estate: Land Development and Construction $ — $ — Farmland 200 366 1-4 Family Mortgages 1,831 2,131 Commercial Real Estate 7,612 4,891 Total Real Estate Loans 9,643 7,388 Business Loans: Commercial and Industrial Loans 76 78 Farm Production and Other Farm Loans 31 32 Total Business Loans 107 110 Consumer Loans: Other Consumer Loans 89 84 Total Consumer Loans 89 84 Total Nonaccrual Loans $ 9,839 $ 7,582 </t>
  </si>
  <si>
    <t>Age Analysis of Past Due Loans, Segregated by Class of Loans</t>
  </si>
  <si>
    <t xml:space="preserve">An age analysis of past due loans, segregated by class of loans, as of December 31, 2018 is as follows (in thousands): Accruing Loans Loans Loans 90 or more 90 or more 30-89 Days Days Past Total Past Current Total Days Past Due Due Due Loans Loans Loans Past Due Real Estate: Land Development and Construction $ 1,494 $ 54 $ 1,548 $ 39,586 $ 41,134 $ 54 Farmland 779 29 808 13,690 14,498 — 1-4 Family Mortgages 3,456 330 3,786 84,961 88,747 — Commercial Real Estate 1,059 2,981 4,040 199,555 203,595 — Total Real Estate Loans 6,788 3,394 10,182 337,792 347,974 54 Business Loans: Commercial and Industrial Loans 1,672 21 1,693 64,728 66,421 — Farm Production and Other Farm Loans 9 — 9 898 907 — Total Business Loans 1,681 21 1,702 65,626 67,328 — Consumer Loans: Credit Cards 16 4 20 1,628 1,648 4 Other Consumer Loans 212 33 245 12,127 12,372 15 Total Consumer Loans 228 37 265 13,755 14,020 19 Total Loans $ 8,697 $ 3,452 $ 12,149 $ 417,173 $ 429,322 $ 73 An age analysis of past due loans, segregated by class of loans, as of December 31, 2017 is as follows (in thousands): Accruing Loans Loans Loans 90 or more 90 or more 30-89 Days Days Past Total Past Current Total Days Past Past Due Due Due Loans Loans Loans Due Real Estate: Land Development and Construction $ 281 $ — $ 281 $ 25,642 $ 25,923 $ — Farmland 93 — 93 16,812 16,905 — 1-4 Family Mortgages 2,657 — 2,657 93,268 95,925 — Commercial Real Estate 2,585 862 3,447 188,289 191,736 807 Total Real Estate Loans 5,616 862 6,478 324,011 330,489 807 Business Loans: Commercial and Industrial Loans 32 — 32 58,172 58,204 — Farm Production and Other Farm Loans 19 — 19 903 922 — Total Business Loans 51 — 51 59,075 59,126 — Consumer Loans: Credit Cards 25 6 31 1,279 1,310 6 Other Consumer Loans 422 — 422 14,258 14,680 — Total Consumer Loans 447 6 453 15,537 15,990 6 Total Loans $ 6,114 $ 868 $ 6,982 $ 398,623 $ 405,605 $ 813 </t>
  </si>
  <si>
    <t>Impaired Loans, Segregated by Class of Loans</t>
  </si>
  <si>
    <t xml:space="preserve">Impaired loans as of December 31, by class of loans, are as follows (in thousands): Recorded Recorded Unpaid Investment Investment Total Average Principal With No With Recorded Related Recorded 2018 Balance Allowance Allowance Investment Allowance Investment Real Estate: Land Development and Construction $ — $ — $ — $ — $ — $ — Farmland 269 269 — 269 — 135 1-4 Family Mortgages 1,153 1,062 91 1,153 27 728 Commercial Real Estate 10,601 5,209 3,675 8,884 374 6,489 Total Real Estate Loans 12,023 6,540 3,766 10,306 401 7,352 Total Loans $ 12,023 $ 6,540 $ 3,766 $ 10,306 $ 401 $ 7,352 Recorded Recorded Unpaid Investment Investment Total Average Principal With No With Recorded Related Recorded 2017 Balance Allowance Allowance Investment Allowance Investment Real Estate: Land Development and Construction $ — $ — $ — $ — $ — $ — Farmland — — — — — 62 1-4 Family Mortgages 303 — 303 303 46 875 Commercial Real Estate 5,616 — 4,093 4,093 397 4,710 Total Real Estate Loans 5,919 — 4,396 4,396 443 5,647 Total Loans $ 5,919 $ — $ 4,396 $ 4,396 $ 443 $ 5,647 </t>
  </si>
  <si>
    <t>Troubled Debt Restructurings Segregated by Class</t>
  </si>
  <si>
    <t xml:space="preserve">The following table presents troubled debt restructurings segregated by class (in thousands, except number of loans): Pre-Modification Post-Modification Outstanding Outstanding Number of Recorded Recorded December 31, 2018 Loans Investment Investment Commercial real estate 3 $ 4,871 $ 2,782 Total 3 $ 4,871 $ 2,782 Pre-Modification Post-Modification Outstanding Outstanding Number of Recorded Recorded December 31, 2017 Loans Investment Investment Commercial real estate 3 $ 4,871 $ 3,047 Total 3 $ 4,871 $ 3,047 </t>
  </si>
  <si>
    <t>Changes in Troubled Debt Restructurings</t>
  </si>
  <si>
    <t xml:space="preserve">Changes in the Company’s troubled debt restructurings are set forth in the table below: Number of Recorded Loans Investment Total at January 1, 2016 3 $ 3,858 Reductions due to: Principal paydowns (570 ) Total at January 1, 2017 3 3,288 Reductions due to: Principal paydowns (241 ) Total at January 1, 2018 3 3,047 Reductions due to: Principal paydowns (265 ) Total at December 31, 2018 3 $ 2,782 </t>
  </si>
  <si>
    <t>Detailed Amount of Gross Loans Segregated by Loan Grade and Class</t>
  </si>
  <si>
    <t xml:space="preserve">The following table details the amount of gross loans by loan grade and class for the year ended December 31, 2018 (in thousands): Special Satisfactory Mention Substandard Doubtful Loss Total 1,2,3,4 5,6 7 8 9 Loans Real Estate: Land Development and Construction $ 39,726 $ 840 $ 568 $ — $ — $ 41,134 Farmland 13,248 339 911 — — 14,498 1-4 Family Mortgages 79,659 1,751 7,337 — — 88,747 Commercial Real Estate 172,217 17,938 13,440 — — 203,595 Total Real Estate Loans 304,850 20,868 22,256 — — 347,974 Business Loans: Commercial and Industrial Loans 63,994 81 2,346 — — 66,421 Farm Production and Other Farm Loans 876 — 31 — — 907 Total Business Loans 64,870 81 2,377 — — 67,328 Consumer Loans: Credit Cards 1,628 — 20 — — 1,648 Other Consumer Loans 12,181 65 71 55 — 12,372 Total Consumer Loans 13,809 65 91 55 — 14,020 Total Loans $ 383,529 $ 21,014 $ 24,724 $ 55 $ — $ 429,322 The following table details the amount of gross loans by loan grade and class for the year ended December 31, 2017 (in thousands): Special Satisfactory Mention Substandard Doubtful Loss Total 1,2,3,4 5,6 7 8 9 Loans Real Estate: Land Development and Construction $ 23,720 $ 2,116 $ 87 $ — $ — $ 25,923 Farmland 15,496 377 1,032 — — 16,905 1-4 Family Mortgages 82,227 5,615 8,083 — — 95,925 Commercial Real Estate 143,271 41,833 6,632 — — 191,736 Total Real Estate Loans 264,714 49,941 15,834 — — 330,489 Business Loans: Commercial and Industrial Loans 55,081 2,990 133 — — 58,204 Farm Production and Other Farm Loans 853 9 60 — — 922 Total Business Loans 55,934 2,999 193 — — 59,126 Consumer Loans: Credit Cards 1,304 — 6 — — 1,310 Other Consumer Loans 14,414 71 137 58 — 14,680 Total Consumer Loans 15,718 71 143 58 — 15,990 Total Loans $ 336,366 $ 53,011 $ 16,170 $ 58 $ — $ 405,605 </t>
  </si>
  <si>
    <t>Net Chargeoffs Segregated by Class of Loans</t>
  </si>
  <si>
    <t xml:space="preserve">Net chargeoffs (recoveries), segregated by class of loans, were as follows: 2018 2017 2016 Real Estate: Land Development and Construction $ 55,908 $ 97,685 $ (17,677 ) Farmland 2,702 — (934 ) 1-4 Family Mortgages 51,303 40,682 154,387 Commercial Real Estate (197,839 ) — 2,387,956 Total Real Estate Loans (87,926 ) 138,367 2,523,732 Business Loans: Commercial and Industrial Loans 11,683 164,191 (8,230 ) Total Business Loans 11,683 164,191 (8,230 ) Consumer Loans: Credit Cards 36,494 (6,654 ) 9,285 Other Consumer Loans 21,272 44,526 (18,936 ) Total Consumer Loans 57,766 37,872 (9,651 ) Total Net Chargeoffs $ (18,477 ) $ 340,430 $ 2,505,851 </t>
  </si>
  <si>
    <t>Detailed Activity in Allowance for Possible Loan Losses by Portfolio Segment</t>
  </si>
  <si>
    <t xml:space="preserve">The following table details activity in the allowance for loan losses by portfolio segment for the years ended December 31, 2018, 2017 and 2016: Real Business 2018 Estate Loans Consumer Total Beginning Balance $ 2,151,715 $ 346,781 $ 520,732 $ 3,019,228 Provision for (reversal of) loan losses 605,040 (113,257 ) (157,793 ) 333,990 Chargeoffs 223,403 18,963 145,943 388,309 Recoveries 311,329 7,280 88,177 406,786 Net chargeoffs (87,926 ) 11,683 57,766 (18,477 ) Ending Balance $ 2,844,681 $ 221,841 $ 305,173 $ 3,371,695 Period end allowance allocated to: Loans individually evaluated for impairment $ 401,347 $ — $ — $ 401,347 Loans collectively evaluated for impairment 2,443,334 221,841 305,173 2,970,348 Ending Balance $ 2,844,681 $ 221,841 $ 305,173 $ 3,371,695 Real Business 2017 Estate Loans Consumer Total Beginning Balance $ 3,117,134 $ 257,554 $ 528,108 $ 3,902,796 (Reversal of) provision for loan losses (827,052 ) 253,418 30,496 (543,138 ) Chargeoffs 168,841 165,685 102,567 437,093 Recoveries 30,474 1,494 64,695 96,663 Net chargeoffs 138,367 164,191 37,872 340,430 Ending Balance $ 2,151,715 $ 346,781 $ 520,732 $ 3,019,228 Period end allowance allocated to: Loans individually evaluated for impairment $ 442,589 $ — $ — $ 442,589 Loans collectively evaluated for impairment 1,709,126 346,781 520,732 2,576,639 Ending Balance $ 2,151,715 $ 346,781 $ 520,732 $ 3,019,228 Business 2016 Real Estate Loans Consumer Total Beginning Balance $ 5,238,895 $ 643,248 $ 591,560 $ 6,473,703 Provision for (reversal of) loan losses 401,971 (393,924 ) (73,103 ) (65,056 ) Chargeoffs 2,567,499 8,035 65,311 2,640,845 Recoveries 43,767 16,265 74,962 134,994 Net chargeoffs 2,523,732 (8,230 ) (9,651 ) 2,505,851 Ending Balance $ 3,117,134 $ 257,554 $ 528,108 $ 3,902,796 Period end allowance allocated to: Loans individually evaluated for impairment $ 749,090 $ 37,803 $ — $ 786,893 Loans collectively evaluated for impairment 2,368,044 219,751 528,108 3,115,903 Ending Balance $ 3,117,134 $ 257,554 $ 528,108 $ 3,902,796 </t>
  </si>
  <si>
    <t>Recorded Investment in Loans Related to Balance in Allowance for Possible Loan Losses by Portfolio Segment</t>
  </si>
  <si>
    <t xml:space="preserve">The Company’s recorded investment in loans as of December 31, 2018 and 2017 related to each balance in the allowance for possible loan losses by portfolio segment and disaggregated on the basis of the Company’s impairment methodology was as follows (in thousands): Business 2018 Real Estate Loans Consumer Total Loans individually evaluated for impairment $ 10,306 $ — $ — $ 10,306 Loans collectively evaluated for impairment 337,668 67,328 14,020 419,016 $ 347,974 $ 67,328 $ 14,020 $ 429,322 Real Business 2017 Estate Loans Consumer Total Loans individually evaluated for impairment $ 4,396 $ — $ — $ 4,396 Loans collectively evaluated for impairment 326,093 59,126 15,990 401,209 $ 330,489 $ 59,126 $ 15,990 $ 405,605 </t>
  </si>
  <si>
    <t>Schedule of Restructured Loans Activity [Table Text Block]</t>
  </si>
  <si>
    <t>Bank Premises, Furniture, Fixtures and Equipment (Tables)</t>
  </si>
  <si>
    <t xml:space="preserve">Bank premises, furniture, fixtures and equipment consist of the following at December 31, 2018 and December 31, 2017: 2018 2017 Land and buildings $ 27,051,942 $ 27,610,855 Furniture, fixtures and equipment 6,012,214 15,954,422 33,064,156 43,565,277 Less accumulated depreciation 13,346,851 22,993,726 Total $ 19,717,305 $ 20,571,551 </t>
  </si>
  <si>
    <t>Deposits (Tables)</t>
  </si>
  <si>
    <t>Composition of Deposits</t>
  </si>
  <si>
    <t xml:space="preserve">The composition of deposits as of December 31, 2018 and December 31, 2017 is as follows: 2018 2017 Non-interest bearing $ 170,029,729 $ 159,291,356 NOW and money market accounts 298,220,430 306,047,053 Savings deposits 76,735,710 77,784,876 Time deposits, $250,000 or more 65,406,835 36,237,241 Other time deposits 145,828,806 141,324,973 Total $ 756,221,510 $ 720,685,499 </t>
  </si>
  <si>
    <t>Scheduled Maturities of Time Deposits</t>
  </si>
  <si>
    <t xml:space="preserve">The scheduled maturities of time deposits at December 31, 2018 are as follows: Year Ending December 31, Amount 2019 $ 128,490,421 2020 36,889,571 2021 28,375,850 2022 2,865,242 2023 14,614,557 $ 211,235,641 </t>
  </si>
  <si>
    <t>Federal Home Loan Bank Advances (Tables)</t>
  </si>
  <si>
    <t>Summary of Federal Home Loan Bank Advances</t>
  </si>
  <si>
    <t xml:space="preserve"> At December 31, 2018 and December 31, 2017, advances from the FHLB, along with their rate and maturity date, consist of the following: Advance Amount at December 31, Interest Final 2018 2017 Rate Maturity $ — $20,000,000 2.53 January 9, 2018 — 10,000,000 1.60 January 5, 2018</t>
  </si>
  <si>
    <t>Scheduled Payments for Next Five Years</t>
  </si>
  <si>
    <t xml:space="preserve">The scheduled payments for the next five years are as follows: Year Due Payment 2019 $ — 2020 — 2021 — 2022 — 2023 — </t>
  </si>
  <si>
    <t>Other Income and Other Expense (Tables)</t>
  </si>
  <si>
    <t>Major Income Classifications Included in Other Income Under Non Interest Income on Income Statement</t>
  </si>
  <si>
    <t xml:space="preserve">The following is a detail of the major income classifications that are included in other income under non-interest income on the income statement for the year ended December 31: Other Income 2018 2017 2016 BOLI Insurance $ 495,290 $ 528,425 $ 511,854 Mortgage Loan Origination Income 362,712 340,395 451,476 Other Income 289,559 446,144 385,586 Total Other Income $ 1,147,561 $ 1,314,964 $ 1,348,916 </t>
  </si>
  <si>
    <t>Major Expense Classifications Comprising of Other Expense Line Item in Income Statement</t>
  </si>
  <si>
    <t xml:space="preserve">The following is a detail of the major expense classifications that comprise the other expense line item in the income statement for the years ended December 31: Other Operating Expense 2018 2017 2016 Advertising $ 639,684 $ 649,612 $ 783,303 Office Supplies 975,428 1,008,541 702,705 Legal and Audit Fees 560,594 515,273 497,986 FDIC and State Assessment 350,502 417,047 702,705 Telephone Expense 520,081 529,747 446,628 Postage and Freight 566,723 544,722 499,611 Loan Collection Expense 287,921 471,779 380,093 Other Losses 243,461 463,415 445,792 Debit Card/ATM expense 470,606 413,058 378,748 Travel and Convention 207,007 254,594 254,229 Other expenses 2,582,622 2,802,677 2,582,683 Total Other Expense $ 7,404,629 $ 8,070,465 $ 7,674,483 </t>
  </si>
  <si>
    <t>Income Taxes (Tables)</t>
  </si>
  <si>
    <t>Provision for Income Tax</t>
  </si>
  <si>
    <t xml:space="preserve">The consolidated provision for income taxes consists of the following: 2018 2017 2016 Current (benefit) payable Federal $ (180,733 ) $ 257,886 $ 884,743 State 35,519 (72,489 ) 53,015 (145,214 ) 185,397 937,758 Deferred tax expense 972,944 3,885,194 673,977 Income tax expense $ 827,730 $ 4,070,591 $ 1,611,735 </t>
  </si>
  <si>
    <t>Differences between Income Taxes Calculated at Federal Statutory Rate and Income Tax Expense</t>
  </si>
  <si>
    <t xml:space="preserve">The differences between income taxes calculated at the federal statutory rate and income tax expense were as follows: 2018 2017 2016 Federal taxes based on statutory rate $ 1,575,180 $ 2,643,207 $ 2,838,452 State income taxes, net of federal benefit 133,013 (47,843 ) 46,972 Tax-exempt investment interest (486,893 ) (1,074,443 ) (1,133,970 ) Revaluation of net deferred tax assets as a result of the Tax Cuts and Jobs Act — 2,558,859 — Other, net (393,570 ) (9,189 ) (139,719 ) Income tax expense $ 827,730 $ 4,070,591 $ 1,611,735 </t>
  </si>
  <si>
    <t>Net Deferred Tax Assets</t>
  </si>
  <si>
    <t xml:space="preserve">At December 31, 2018 and December 31, 2017, net deferred tax assets consist of the following: 2018 2017 Deferred tax assets Allowance for loan losses $ 841,238 $ 753,297 Deferred compensation liability 2,418,290 2,150,913 Alternative minimum tax credit — 667,280 Unrealized loss on securities available-for-sale 4,978,232 2,734,500 Other 435,102 608,913 Total 8,672,862 6,914,903 Deferred tax liabilities Premises and equipment 1,856,404 1,358,165 Other 182,919 193,988 Total 2,039,323 1,552,153 Net deferred tax asset $ 6,633,539 $ 5,362,750 </t>
  </si>
  <si>
    <t>Summarized Financial Information of Citizens Holding Company (Tables)</t>
  </si>
  <si>
    <t>Summarized Balance Sheets Financial Information of Citizens Holding Company</t>
  </si>
  <si>
    <t>Balance Sheets December 31, 2018 and 2017 2018 2017 Assets Cash (1) $ 1,595,939 $ 2,369,429 Investment in bank subsidiary (1) 82,002,089 85,729,466 Other assets (1) 268,289 352,145 Total assets $ 83,866,317 $ 88,451,040 Liabilities Other liabilities $ — $ — Shareholders’ equity 83,866,317 88,451,040 Total liabilities and shareholders’ equity $ 83,866,317 $ 88,451,040 (1) Fully or partially eliminates in consolidation.</t>
  </si>
  <si>
    <t>Summarized Income Statement Financial Information of Citizens Holding Company</t>
  </si>
  <si>
    <t xml:space="preserve">Income Statements Years Ended December 31, 2018, 2017 and 2016 2018 2017 2016 Interest income (1) $ 2,255 $ 1,902 $ 2,379 Other income Dividends from bank subsidiary (1) 3,990,000 5,472,000 4,104,001 Equity in undistributed earnings (loss) of bank subsidiary (1) 3,021,807 (1,348,757 ) 2,845,152 Other income — — — Total other income 7,011,807 4,123,243 6,949,153 Other expense 445,938 459,935 355,256 Income before income taxes 6,568,124 3,665,210 6,596,276 Income tax benefit (105,003 ) (38,338 ) (140,378 ) Net income $ 6,673,127 $ 3,703,548 $ 6,736,654 (1) Eliminates in consolidation. </t>
  </si>
  <si>
    <t>Summarized Statements of Cash Flows Financial Information of Citizens Holding Company</t>
  </si>
  <si>
    <t xml:space="preserve">Statements of Cash Flows Years Ended December 31, 2018, 2017 and 2016 2018 2017 2016 Cash flows from operating activities Net income $ 6,673,127 $ 3,703,548 $ 6,736,654 Adjustments to reconcile net income to net cash provided by operating activities Equity in undistributed (earnings) loss of the Bank (3,021,807 ) 1,348,757 (2,845,152 ) Stock compensation expense 170,325 210,735 186,425 Increase (decrease) in other assets 83,856 265,925 (143,602 ) Net cash provided by operating activities 3,905,501 5,528,965 3,934,325 Cash flows from financing activities Dividends paid to shareholders $ (4,705,991 ) $ (4,697,056 ) $ (4,686,325 ) Proceeds from stock option exercises 27,000 92,625 — Net cash used in financing activities (4,678,991 ) (4,604,431 ) (4,686,325 ) Net (decrease) increase in cash (773,490 ) 924,534 (752,000 ) Cash, beginning of year 2,369,429 1,444,895 2,196,895 Cash, end of year $ 1,595,939 $ 2,369,429 $ 1,444,895 </t>
  </si>
  <si>
    <t>Lease Commitment and Total Rental Expense (Tables)</t>
  </si>
  <si>
    <t>Future Minimum Rental Payments Due under Leases</t>
  </si>
  <si>
    <t xml:space="preserve">The Company has operating leases under non-cancellable operating lease agreements for banking facilities and equipment. Future minimum rental payments due under the leases are as follows: Years Ending December 31, Amounts 2019 $ 291,676 2020 216,528 2021 216,528 2022 216,528 2023 47,508 $ 988,768 The total rental expense included in the income statements for the years ended December 31, 2018, 2017 and 2016 is $76,096, $107,418 and $118,805, respectively. </t>
  </si>
  <si>
    <t>Regulatory Matters (Tables)</t>
  </si>
  <si>
    <t>Minimum Total Risk-Based, Tier I Risk-Based, and Tier I Leverage Ratios</t>
  </si>
  <si>
    <t xml:space="preserve">To continue to be categorized as well capitalized under the regulatory framework for prompt corrective action, the Company would have to maintain minimum total risk-based, Tier I risk-based, and Tier I leverage ratios as disclosed below, in comparison with actual capital amounts and ratios (amounts in thousands): Minimum Capital Minimum Capital Requirement to be Requirement to be Adequately Actual Well Capitalized Capitalized Amount Ratio Amount Ratio Amount Ratio December 31, 2018 Citizens Holding Company Tier 1 leverage ratio $ 95,691 9.93 % $ 48,191 5.00 % $ 38,553 4.00 % Common Equity tier 1 capital ratio 95,691 9.93 % 62,648 6.50 % 43,372 4.50 % Tier 1 risk-based capital ratio 95,691 17.41 % 43,966 8.00 % 32,974 6.00 % Total risk-based capital ratio 99,063 18.03 % 54,957 10.00 % 43,966 8.00 % The Citizens Bank of Philadelphia Tier 1 leverage ratio $ 93,827 9.74 % $ 48,178 5.00 % $ 38,542 4.00 % Common Equity tier 1 capital ratio 93,827 9.74 % 62,631 6.50 % 43,360 4.50 % Tier 1 risk-based capital ratio 93,827 17.08 % 43,944 8.00 % 32,958 6.00 % Total risk-based capital ratio 97,199 17.69 % 54,930 10.00 % 43,944 8.00 % December 31, 2017 Citizens Holding Company Tier 1 leverage ratio $ 93,527 9.17 % $ 51,005 5.00 % $ 40,804 4.00 % Common Equity tier 1 capital ratio 93,527 9.17 % 66,307 6.50 % 45,905 4.50 % Tier 1 risk-based capital ratio 93,527 17.93 % 41,737 8.00 % 31,303 6.00 % Total risk-based capital ratio 96,546 18.51 % 52,171 10.00 % 41,737 8.00 % The Citizens Bank of Philadelphia Tier 1 leverage ratio $ 89,243 8.75 % $ 50,978 5.00 % $ 40,782 4.00 % Common Equity tier 1 capital ratio 89,243 8.75 % 66,271 6.50 % 45,880 4.50 % Tier 1 risk-based capital ratio 89,243 17.12 % 41,708 8.00 % 31,281 6.00 % Total risk-based capital ratio 92,262 17.70 % 52,136 10.00 % 41,708 8.00 % </t>
  </si>
  <si>
    <t>Fair Values of Financial Instruments (Tables)</t>
  </si>
  <si>
    <t>Investment Securities Measured at Fair Value on Recurring Basis</t>
  </si>
  <si>
    <t xml:space="preserve">The following table presents investment securities that are measured at fair value on a recurring basis as of December 31, 2018: Quoted Prices in Active Markets for Significant Other Significant Identical Observable Unobservable Assets Inputs Inputs (Level 1) (Level 2) (Level 3) Totals Securities available for sale Obligations of U.S. Government agencies $ — $ 95,977,783 $ — $ 95,977,783 Mortgage-backed securities — 247,374,153 — 247,374,153 State, County, Municipals — 101,394,518 — 101,394,518 $ — $ 444,746,454 $ — $ 444,746,454 The following table presents investment securities that are measured at fair value on a recurring basis as of December 31, 2017: Quoted Prices in Active Markets for Significant Other Significant Identical Observable Unobservable Assets Inputs Inputs (Level 1) (Level 2) (Level 3) Totals Securities available for sale Obligations of U.S. Government agencies $ — $ 176,448,558 $ — $ 176,448,558 Mortgage-backed securities — 208,423,057 — 208,423,057 State, County, Municipals — 117,100,535 — 117,100,535 Other Investments — — 3,074,227 3,074,227 $ — $ 501,972,150 $ 3,074,227 $ 505,046,377 </t>
  </si>
  <si>
    <t>Assets Measured at Fair Value on Recurring Basis Using Significant Unobservable Inputs</t>
  </si>
  <si>
    <t xml:space="preserve">The following table reports the activity in assets measured at fair value on a recurring basis using significant unobservable inputs, during the years ended December 31, 2018 and December 31, 2017. Fair Value Measurements Using Significant Unobservable Inputs (Level 3) 2018 2017 Balance at January 1 $ 3,074,227 $ 2,971,106 Sales $ (2,865,294 ) Principal payments received — (4,466 ) Unrealized loss included in other comprehensive income (208,933 ) 107,587 Balance at December 31 $ — $ 3,074,227 </t>
  </si>
  <si>
    <t>Asset Measured at Fair Value on Nonrecurring Basis</t>
  </si>
  <si>
    <t xml:space="preserve">The following table presents assets measured at fair value on a nonrecurring basis during December 31, 2018 and 2017 and were still held at those respective dates: Quoted Prices in Active Significant Markets for Other Significant Identical Observable Unobservable Asset Inputs Inputs (Level 1) (Level 2) (Level 3) Totals December 31, 2018 Impaired loans $ — $ — $ 3,364,538 $ 3,364,538 Other real estate owned — — 188,609 188,609 $ — $ — $ 3,553,147 $ 3,553,147 December 31, 2017 Impaired loans $ — $ — $ 544,502 $ 544,502 Other real estate owned — — 1,307,250 1,307,250 $ — $ — $ 1,851,752 $ 1,851,752 </t>
  </si>
  <si>
    <t>Carrying Value and Estimated Fair Value of Financial Instruments</t>
  </si>
  <si>
    <t xml:space="preserve">The following represents the carrying value and estimated fair value of the Company’s financial instruments at December 31, 2018 and December 31, 2017: Quoted Prices in Significant Active Markets Other Significant for Identical Observable Unobservable Carrying Value Assets Inputs Inputs Total Fair Value 2018 (Level 1) (Level 2) (Level 3) Financial assets Cash and due from banks $ 12,592,130 $ 12,592,130 $ — $ — $ 12,592,130 Interest bearing deposits with banks 8,079,742 8,079,742 — — 8,079,742 Securities available-for-sale 444,746,454 — 444,746,454 — 444,746,454 Net loans 425,905,093 — — 420,992,074 420,992,074 Financial liabilities Deposits $ 756,221,510 $ 544,985,869 $ 210,477,092 $ — $ 755,462,961 Securities Sold under Agreement to Repurchase 107,965,505 107,965,505 — — 107,965,505 Quoted Prices in Significant Active Markets Other Significant for Identical Observable Unobservable Carrying Value Assets Inputs Inputs Total Fair Value 2017 (Level 1) (Level 2) (Level 3) Financial assets Cash and due from banks $ 17,962,990 $ 17,962,990 $ — $ — $ 17,962,990 Interest bearing deposits with banks 1,532,420 1,532,420 — — 1,532,420 Securities available-for-sale 505,046,377 — 501,972,150 3,074,227 505,046,377 Net loans 402,390,574 — — 401,706,081 401,706,081 Financial liabilities Deposits $ 720,685,499 $ 543,123,284 $ 177,698,280 $ — $ 720,821,564 Federal Home Loan Bank advances 30,000,000 30,005,541 — — 30,005,541 Securities Sold under Agreement to Repurchase 142,497,938 142,497,938 — — 142,497,938 </t>
  </si>
  <si>
    <t>Stock Based Compensation (Tables)</t>
  </si>
  <si>
    <t>Summary of Status of Plans</t>
  </si>
  <si>
    <t xml:space="preserve">Following is a summary of the status of the stock options remaining under the plans for the years ending December 31, 2018, 2017 and 2016: Directors’ Plan Employees’ Plan Weighted Weighted Number Average Number Average of Exercise of Exercise Shares Price Shares Price Outstanding at January 1, 2016 87,000 $ 21.35 23,000 $ 23.46 Granted — — — — Exercised — — — — Expired (9,000 ) 23.70 (23,000 ) 23.46 Outstanding at December 31, 2016 78,000 $ 21.08 — $ — Granted — — — — Exercised (6,000 ) 20.94 — — Expired (9,000 ) 22.00 — — Outstanding at December 31, 2017 63,000 $ 20.96 — $ — Granted — — — — Exercised (6,000 ) 18.00 — — Expired (4,500 ) 18.00 — — Outstanding at December 31, 2018 52,500 $ 21.55 — $ — Options exercisable at: December 31, 2018 52,500 $ 21.55 — $ — </t>
  </si>
  <si>
    <t>Outstanding Stock Options Granted in Relation to Option Price and Weighted Average Maturity</t>
  </si>
  <si>
    <t>The following table presents the outstanding stock options granted in relation to the option price and the weighted average maturity. Options Weighted Weighted Average Range of Exercise Prices Outstanding Average Price Life Remaining $15.01 to $20.00 13,500 18.76 3 years, 4 months $20.01 to $22.50 25,500 20.83 1 year, 5 months $22.51 and above 13,500 25.72 1 year, 4 months Total 52,500 $ 21.55 1 years, 11 months</t>
  </si>
  <si>
    <t>Summary of Significant Accounting Policies - Additional Information (Detail) - USD ($)</t>
  </si>
  <si>
    <t>Feb. 29, 2016</t>
  </si>
  <si>
    <t>Summary Of Significant Accounting Policies [Line Items]</t>
  </si>
  <si>
    <t>Average reserve required by the Federal Reserve Bank</t>
  </si>
  <si>
    <t>Interest-bearing deposits with other banks, maturity date</t>
  </si>
  <si>
    <t>1 year</t>
  </si>
  <si>
    <t>Securities classified held-to-maturity</t>
  </si>
  <si>
    <t>Restructured loans, minimum period of nonaccrual status to be considered as nonperforming</t>
  </si>
  <si>
    <t>90 days</t>
  </si>
  <si>
    <t>Minimum individual loan basis, with specific reserve requirement</t>
  </si>
  <si>
    <t>Goodwill</t>
  </si>
  <si>
    <t>Advertising expense</t>
  </si>
  <si>
    <t>Reclassification of accumulated other comprehensive income</t>
  </si>
  <si>
    <t>Minimum [Member]</t>
  </si>
  <si>
    <t>Premises, furniture, fixtures and equipment, estimated useful lives</t>
  </si>
  <si>
    <t>3 years</t>
  </si>
  <si>
    <t>Core deposit intangibles, estimated useful lives</t>
  </si>
  <si>
    <t>5 years</t>
  </si>
  <si>
    <t>Operating Lease, Liability</t>
  </si>
  <si>
    <t>Operating Lease, Right-of-Use Asset</t>
  </si>
  <si>
    <t>Maximum [Member]</t>
  </si>
  <si>
    <t>40 years</t>
  </si>
  <si>
    <t>10 years</t>
  </si>
  <si>
    <t>Summary of Significant Accounting Policies - Effect of Dilutive Shares (Detail) - USD ($)</t>
  </si>
  <si>
    <t>Earnings Per Share [Abstract]</t>
  </si>
  <si>
    <t>Basic weighted average shares outstanding</t>
  </si>
  <si>
    <t>Dilutive effect of stock options</t>
  </si>
  <si>
    <t>Dilutive weighted average shares outstanding</t>
  </si>
  <si>
    <t>Net income per share-basic</t>
  </si>
  <si>
    <t>Net income per share-diluted</t>
  </si>
  <si>
    <t>Investment Securities - Amortized Cost and Estimated Fair Value of Securities Available-for-Sale (Detail) - USD ($)</t>
  </si>
  <si>
    <t>Schedule of Available-for-sale Securities [Line Items]</t>
  </si>
  <si>
    <t>Amortized Cost</t>
  </si>
  <si>
    <t>Gross Unrealized Gains</t>
  </si>
  <si>
    <t>Gross Unrealized Losses</t>
  </si>
  <si>
    <t>Fair Value</t>
  </si>
  <si>
    <t>Obligations of U.S. Government Agencies [Member]</t>
  </si>
  <si>
    <t>Mortgage-Backed Securities [Member]</t>
  </si>
  <si>
    <t>State, County and Municipal [Member]</t>
  </si>
  <si>
    <t>Other Investments [Member]</t>
  </si>
  <si>
    <t>Investment Securities - Summary of Unrealized Loss Information for Available-for-Sale Securities (Detail) - USD ($) $ in Thousands</t>
  </si>
  <si>
    <t>Less than 12 months Fair Value</t>
  </si>
  <si>
    <t>Less than 12 months Unrealized Losses</t>
  </si>
  <si>
    <t>12 months or more Fair Value</t>
  </si>
  <si>
    <t>12 months or more Unrealized Losses</t>
  </si>
  <si>
    <t>Total Fair Value</t>
  </si>
  <si>
    <t>Total Unrealized Losses</t>
  </si>
  <si>
    <t>Investment Securities - Additional Information (Detail) - USD ($)</t>
  </si>
  <si>
    <t>Investment [Line Items]</t>
  </si>
  <si>
    <t>Fair values of Investment securities, pledged as collateral for public deposits</t>
  </si>
  <si>
    <t>Collateralized Mortgage Backed Securities [Member]</t>
  </si>
  <si>
    <t>Prior Period Reclassification Adjustment</t>
  </si>
  <si>
    <t>Investment Securities - Amortized Cost and Estimated Fair Value of Securities by Contractual Maturity (Detail) - USD ($)</t>
  </si>
  <si>
    <t>Available-for-sale, Amortized Cost</t>
  </si>
  <si>
    <t>Due in one year or less</t>
  </si>
  <si>
    <t>Due after one year through five years</t>
  </si>
  <si>
    <t>Due after five years through ten years</t>
  </si>
  <si>
    <t>Due after ten years</t>
  </si>
  <si>
    <t>Total Amortized Cost</t>
  </si>
  <si>
    <t>Available-for-sale, Estimated Fair Value</t>
  </si>
  <si>
    <t>Residential Mortgage Backed Securities [Member]</t>
  </si>
  <si>
    <t>Commercial Mortgage Backed Securities [Member]</t>
  </si>
  <si>
    <t>Investment Securities - Total Gross Realized Gains and Gross Realized Losses from Sale of Investment Securities (Detail) - USD ($)</t>
  </si>
  <si>
    <t>Gross realized gains</t>
  </si>
  <si>
    <t>Gross realized losses</t>
  </si>
  <si>
    <t>Net realized gains</t>
  </si>
  <si>
    <t>Federal Home Loan Bank Stock - Additional Information (Detail) - USD ($)</t>
  </si>
  <si>
    <t>Reserves on Deposit with Federal Reserve Bank and Federal Home Loan Bank [Line Items]</t>
  </si>
  <si>
    <t>Stock redemption par value</t>
  </si>
  <si>
    <t>Other Assets [Member]</t>
  </si>
  <si>
    <t>Investment in Federal Home Loan Bank at cost</t>
  </si>
  <si>
    <t>Loans - Composition of Net Loans (Detail) - USD ($)</t>
  </si>
  <si>
    <t>Dec. 31, 2015</t>
  </si>
  <si>
    <t>Accounts, Notes, Loans and Financing Receivable [Line Items]</t>
  </si>
  <si>
    <t>Total Gross Loans</t>
  </si>
  <si>
    <t>Unearned Income</t>
  </si>
  <si>
    <t>Allowance for Loan Losses</t>
  </si>
  <si>
    <t>Loans, net</t>
  </si>
  <si>
    <t>Commercial Real Estate Portfolio Segment [Member]</t>
  </si>
  <si>
    <t>Commercial Real Estate Portfolio Segment [Member] | Land Development And Construction Loans [Member]</t>
  </si>
  <si>
    <t>Commercial Real Estate Portfolio Segment [Member] | Farmland Loan [Member]</t>
  </si>
  <si>
    <t>Commercial Real Estate Portfolio Segment [Member] | 1-4 Family Mortgages [Member]</t>
  </si>
  <si>
    <t>Commercial Real Estate Portfolio Segment [Member] | Real Estate Loan [Member]</t>
  </si>
  <si>
    <t>Real Estate Loans [Member]</t>
  </si>
  <si>
    <t>Business loans</t>
  </si>
  <si>
    <t>Real Estate Loans [Member] | Commercial and Industrial Loans [Member]</t>
  </si>
  <si>
    <t>Real Estate Loans [Member] | Farm Production and Other Farm Loans [Member]</t>
  </si>
  <si>
    <t>Consumer Portfolio Segment [Member]</t>
  </si>
  <si>
    <t>Consumer Portfolio Segment [Member] | Credit Card Receivable [Member]</t>
  </si>
  <si>
    <t>Consumer Portfolio Segment [Member] | Other Consumer Loan [Member]</t>
  </si>
  <si>
    <t>Loans - Additional Information (Detail) - USD ($)</t>
  </si>
  <si>
    <t>Variable rate outstanding loans</t>
  </si>
  <si>
    <t>Interest income forgone on loans classified as non-accrual</t>
  </si>
  <si>
    <t>Minimum loan limit considered for impairment evaluation by management</t>
  </si>
  <si>
    <t>Restructured Loans [Member]</t>
  </si>
  <si>
    <t>Allowance for loan losses</t>
  </si>
  <si>
    <t>Loan-to-value ratios</t>
  </si>
  <si>
    <t>80.00%</t>
  </si>
  <si>
    <t>Commercial Real Estate [Member] | Maximum [Member]</t>
  </si>
  <si>
    <t>Commercial Real Estate [Member] | Minimum [Member]</t>
  </si>
  <si>
    <t>50.00%</t>
  </si>
  <si>
    <t>Consumer Loans [Member] | Maximum [Member]</t>
  </si>
  <si>
    <t>Loans - Activity in Related Party Loans (Detail)</t>
  </si>
  <si>
    <t>Dec. 31, 2018USD ($)</t>
  </si>
  <si>
    <t>Balance outstanding at December 31, 2017</t>
  </si>
  <si>
    <t>Principal additions</t>
  </si>
  <si>
    <t>Principal reductions</t>
  </si>
  <si>
    <t>Balance outstanding at December 31, 2018</t>
  </si>
  <si>
    <t>Loans - Period-End Non-Accrual Loans, Segregated by Class (Detail) - USD ($) $ in Thousands</t>
  </si>
  <si>
    <t>Financing Receivable, Recorded Investment, Past Due [Line Items]</t>
  </si>
  <si>
    <t>Non-accrual Loans</t>
  </si>
  <si>
    <t>Real Estate Loans [Member] | Farm Loans [Member]</t>
  </si>
  <si>
    <t>Loans - Age Analysis of Past Due Loans, Segregated by Class of Loans (Detail) - USD ($) $ in Thousands</t>
  </si>
  <si>
    <t>Loans 30-89 Days Past Due</t>
  </si>
  <si>
    <t>Total Past Due Loans</t>
  </si>
  <si>
    <t>Current Loans</t>
  </si>
  <si>
    <t>Accruing Loans 90 or more Days Past Due</t>
  </si>
  <si>
    <t>Loans 90 or more Days Past Due [Member]</t>
  </si>
  <si>
    <t>Loans 90 or more Days Past Due [Member] | Commercial Real Estate Portfolio Segment [Member]</t>
  </si>
  <si>
    <t>Loans 90 or more Days Past Due [Member] | Commercial Real Estate Portfolio Segment [Member] | Land Development And Construction Loans [Member]</t>
  </si>
  <si>
    <t>Loans 90 or more Days Past Due [Member] | Commercial Real Estate Portfolio Segment [Member] | Farmland Loan [Member]</t>
  </si>
  <si>
    <t>Loans 90 or more Days Past Due [Member] | Commercial Real Estate Portfolio Segment [Member] | 1-4 Family Mortgages [Member]</t>
  </si>
  <si>
    <t>Loans 90 or more Days Past Due [Member] | Commercial Real Estate Portfolio Segment [Member] | Real Estate Loan [Member]</t>
  </si>
  <si>
    <t>Loans 90 or more Days Past Due [Member] | Real Estate Loans [Member]</t>
  </si>
  <si>
    <t>Loans 90 or more Days Past Due [Member] | Real Estate Loans [Member] | Commercial and Industrial Loans [Member]</t>
  </si>
  <si>
    <t>Loans 90 or more Days Past Due [Member] | Consumer Portfolio Segment [Member]</t>
  </si>
  <si>
    <t>Loans 90 or more Days Past Due [Member] | Consumer Portfolio Segment [Member] | Credit Card Receivable [Member]</t>
  </si>
  <si>
    <t>Loans 90 or more Days Past Due [Member] | Consumer Portfolio Segment [Member] | Other Consumer Loan [Member]</t>
  </si>
  <si>
    <t>Loans - Impaired Loans, Segregated by Class of Loans (Detail) - USD ($) $ in Thousands</t>
  </si>
  <si>
    <t>Financing Receivable, Impaired [Line Items]</t>
  </si>
  <si>
    <t>Unpaid Principal Balance</t>
  </si>
  <si>
    <t>Recorded Investment With No Allowance</t>
  </si>
  <si>
    <t>Recorded Investment With Allowance</t>
  </si>
  <si>
    <t>Total Recorded Investment</t>
  </si>
  <si>
    <t>Related Allowance</t>
  </si>
  <si>
    <t>Average Recorded Investment</t>
  </si>
  <si>
    <t>Loans - Troubled Debt Restructurings Segregated by Class (Detail) $ in Thousands</t>
  </si>
  <si>
    <t>Dec. 31, 2018USD ($)Loan</t>
  </si>
  <si>
    <t>Dec. 31, 2017USD ($)Loan</t>
  </si>
  <si>
    <t>Dec. 31, 2016USD ($)Loan</t>
  </si>
  <si>
    <t>Dec. 31, 2015USD ($)Loan</t>
  </si>
  <si>
    <t>Financing Receivable, Modifications [Line Items]</t>
  </si>
  <si>
    <t>Number of Loans | Loan</t>
  </si>
  <si>
    <t>Post-Modification Outstanding Recorded Investment</t>
  </si>
  <si>
    <t>Real Estate Loan [Member]</t>
  </si>
  <si>
    <t>Pre-Modification Outstanding Recorded Investment</t>
  </si>
  <si>
    <t>Loans - Changes in Troubled Debt Restructurings (Detail) $ in Thousands</t>
  </si>
  <si>
    <t>Additional loans with concessions, Recorded Investment</t>
  </si>
  <si>
    <t>Principal paydowns, Recorded Investment</t>
  </si>
  <si>
    <t>Loans - Detailed Amount of Gross Loans Segregated by Loan Grade and Class (Detail) - USD ($) $ in Thousands</t>
  </si>
  <si>
    <t>Financing Receivable, Recorded Investment [Line Items]</t>
  </si>
  <si>
    <t>Total gross loans</t>
  </si>
  <si>
    <t>Satisfactory 1, 2, 3, 4 [Member]</t>
  </si>
  <si>
    <t>Satisfactory 1, 2, 3, 4 [Member] | Commercial Real Estate Portfolio Segment [Member]</t>
  </si>
  <si>
    <t>Satisfactory 1, 2, 3, 4 [Member] | Commercial Real Estate Portfolio Segment [Member] | Land Development And Construction Loans [Member]</t>
  </si>
  <si>
    <t>Satisfactory 1, 2, 3, 4 [Member] | Commercial Real Estate Portfolio Segment [Member] | Farmland Loan [Member]</t>
  </si>
  <si>
    <t>Satisfactory 1, 2, 3, 4 [Member] | Commercial Real Estate Portfolio Segment [Member] | 1-4 Family Mortgages [Member]</t>
  </si>
  <si>
    <t>Satisfactory 1, 2, 3, 4 [Member] | Commercial Real Estate Portfolio Segment [Member] | Real Estate Loan [Member]</t>
  </si>
  <si>
    <t>Satisfactory 1, 2, 3, 4 [Member] | Real Estate Loans [Member]</t>
  </si>
  <si>
    <t>Satisfactory 1, 2, 3, 4 [Member] | Real Estate Loans [Member] | Commercial and Industrial Loans [Member]</t>
  </si>
  <si>
    <t>Satisfactory 1, 2, 3, 4 [Member] | Real Estate Loans [Member] | Farm Production and Other Farm Loans [Member]</t>
  </si>
  <si>
    <t>Satisfactory 1, 2, 3, 4 [Member] | Consumer Portfolio Segment [Member]</t>
  </si>
  <si>
    <t>Satisfactory 1, 2, 3, 4 [Member] | Consumer Portfolio Segment [Member] | Credit Card Receivable [Member]</t>
  </si>
  <si>
    <t>Satisfactory 1, 2, 3, 4 [Member] | Consumer Portfolio Segment [Member] | Other Consumer Loan [Member]</t>
  </si>
  <si>
    <t>Special Mention 5,6 [Member]</t>
  </si>
  <si>
    <t>Special Mention 5,6 [Member] | Commercial Real Estate Portfolio Segment [Member]</t>
  </si>
  <si>
    <t>Special Mention 5,6 [Member] | Commercial Real Estate Portfolio Segment [Member] | Land Development And Construction Loans [Member]</t>
  </si>
  <si>
    <t>Special Mention 5,6 [Member] | Commercial Real Estate Portfolio Segment [Member] | Farmland Loan [Member]</t>
  </si>
  <si>
    <t>Special Mention 5,6 [Member] | Commercial Real Estate Portfolio Segment [Member] | 1-4 Family Mortgages [Member]</t>
  </si>
  <si>
    <t>Special Mention 5,6 [Member] | Commercial Real Estate Portfolio Segment [Member] | Real Estate Loan [Member]</t>
  </si>
  <si>
    <t>Special Mention 5,6 [Member] | Real Estate Loans [Member]</t>
  </si>
  <si>
    <t>Special Mention 5,6 [Member] | Real Estate Loans [Member] | Commercial and Industrial Loans [Member]</t>
  </si>
  <si>
    <t>Special Mention 5,6 [Member] | Real Estate Loans [Member] | Farm Production and Other Farm Loans [Member]</t>
  </si>
  <si>
    <t>Special Mention 5,6 [Member] | Consumer Portfolio Segment [Member]</t>
  </si>
  <si>
    <t>Special Mention 5,6 [Member] | Consumer Portfolio Segment [Member] | Other Consumer Loan [Member]</t>
  </si>
  <si>
    <t>Substandard 7 [Member]</t>
  </si>
  <si>
    <t>Substandard 7 [Member] | Commercial Real Estate Portfolio Segment [Member]</t>
  </si>
  <si>
    <t>Substandard 7 [Member] | Commercial Real Estate Portfolio Segment [Member] | Land Development And Construction Loans [Member]</t>
  </si>
  <si>
    <t>Substandard 7 [Member] | Commercial Real Estate Portfolio Segment [Member] | Farmland Loan [Member]</t>
  </si>
  <si>
    <t>Substandard 7 [Member] | Commercial Real Estate Portfolio Segment [Member] | 1-4 Family Mortgages [Member]</t>
  </si>
  <si>
    <t>Substandard 7 [Member] | Commercial Real Estate Portfolio Segment [Member] | Real Estate Loan [Member]</t>
  </si>
  <si>
    <t>Substandard 7 [Member] | Real Estate Loans [Member]</t>
  </si>
  <si>
    <t>Substandard 7 [Member] | Real Estate Loans [Member] | Commercial and Industrial Loans [Member]</t>
  </si>
  <si>
    <t>Substandard 7 [Member] | Real Estate Loans [Member] | Farm Production and Other Farm Loans [Member]</t>
  </si>
  <si>
    <t>Substandard 7 [Member] | Consumer Portfolio Segment [Member]</t>
  </si>
  <si>
    <t>Substandard 7 [Member] | Consumer Portfolio Segment [Member] | Credit Card Receivable [Member]</t>
  </si>
  <si>
    <t>Substandard 7 [Member] | Consumer Portfolio Segment [Member] | Other Consumer Loan [Member]</t>
  </si>
  <si>
    <t>Doubtful 8 [Member]</t>
  </si>
  <si>
    <t>Doubtful 8 [Member] | Consumer Portfolio Segment [Member]</t>
  </si>
  <si>
    <t>Doubtful 8 [Member] | Consumer Portfolio Segment [Member] | Other Consumer Loan [Member]</t>
  </si>
  <si>
    <t>Loans - Net Charge offs (Recoveries) Segregated by Class of Loans (Detail) - USD ($)</t>
  </si>
  <si>
    <t>Financing Receivable, Allowance for Credit Losses [Line Items]</t>
  </si>
  <si>
    <t>Net chargeoffs (recoveries)</t>
  </si>
  <si>
    <t>Loans - Detailed Activity in Allowance for Loan Losses by Portfolio Segment (Detail) - USD ($)</t>
  </si>
  <si>
    <t>Beginning Balance</t>
  </si>
  <si>
    <t>(Reversal of) provision for loan losses</t>
  </si>
  <si>
    <t>Chargeoffs</t>
  </si>
  <si>
    <t>Recoveries</t>
  </si>
  <si>
    <t>Net chargeoffs</t>
  </si>
  <si>
    <t>Ending Balance</t>
  </si>
  <si>
    <t>Loans individually evaluated for impairment</t>
  </si>
  <si>
    <t>Loans collectively evaluated for impairment</t>
  </si>
  <si>
    <t>Loans - Recorded Investment in Loans Related to Balance in Allowance for Possible Loan Losses by Portfolio Segment (Detail) - USD ($) $ in Thousands</t>
  </si>
  <si>
    <t>Bank Premises, Furniture, Fixtures and Equipment - Bank Premises, Furniture, Fixtures and Equipment (Detail) - USD ($)</t>
  </si>
  <si>
    <t>Property, Plant and Equipment [Line Items]</t>
  </si>
  <si>
    <t>Bank premises, furniture, fixtures and equipment</t>
  </si>
  <si>
    <t>Less accumulated depreciation</t>
  </si>
  <si>
    <t>Land and buildings [Member]</t>
  </si>
  <si>
    <t>Furniture, fixtures and equipment [Member]</t>
  </si>
  <si>
    <t>Bank Premises, Furniture, Fixtures and Equipment - Additional Information (Detail) - USD ($)</t>
  </si>
  <si>
    <t>Depreciation expense</t>
  </si>
  <si>
    <t>Deposits - Composition of Deposits (Detail) - USD ($)</t>
  </si>
  <si>
    <t>Non-interest bearing</t>
  </si>
  <si>
    <t>NOW and money market accounts</t>
  </si>
  <si>
    <t>Savings deposits</t>
  </si>
  <si>
    <t>Time deposits, $250,000 or more</t>
  </si>
  <si>
    <t>Other time deposits</t>
  </si>
  <si>
    <t>Deposits - Scheduled Maturities of Time Deposits (Detail)</t>
  </si>
  <si>
    <t>2019</t>
  </si>
  <si>
    <t>2020</t>
  </si>
  <si>
    <t>2021</t>
  </si>
  <si>
    <t>2022</t>
  </si>
  <si>
    <t>2023</t>
  </si>
  <si>
    <t>Total Time deposit</t>
  </si>
  <si>
    <t>Federal Home Loan Bank Advances - Additional Information (Detail) - USD ($)</t>
  </si>
  <si>
    <t>Mortgage and Other Loans [Member]</t>
  </si>
  <si>
    <t>Federal Home Loan Bank, Advances, Branch of FHLB Bank [Line Items]</t>
  </si>
  <si>
    <t>Federal home loan bank advance</t>
  </si>
  <si>
    <t>Federal Home Loan Bank securities</t>
  </si>
  <si>
    <t>Federal Home Loan Bank Advances - Summary of Federal Home Loan Bank Advances (Detail) - USD ($)</t>
  </si>
  <si>
    <t>Advance Amount</t>
  </si>
  <si>
    <t>Federal Home Loan Bank Advances [Member] | Federal Home Loan Bank Advances with 2.53 Interest Rate [Member]</t>
  </si>
  <si>
    <t>Interest Rate</t>
  </si>
  <si>
    <t>2.53%</t>
  </si>
  <si>
    <t>Final Maturity</t>
  </si>
  <si>
    <t>Jan. 9,
		2018</t>
  </si>
  <si>
    <t>Federal Home Loan Bank Advances [Member] | Federal Home Loan Bank Advances with 1.6 Interest Rate [Member]</t>
  </si>
  <si>
    <t>1.60%</t>
  </si>
  <si>
    <t>Jan. 5,
		2018</t>
  </si>
  <si>
    <t>Federal Home Loan Bank Advances - Scheduled Payments for Next Five Years (Detail)</t>
  </si>
  <si>
    <t>Other Income and Other Expense - Major Income Classifications Included in Other Income Under Non Interest Income on Income Statement (Detail) - USD ($)</t>
  </si>
  <si>
    <t>Component Of Other Expense Income Nonoperating [Line Items]</t>
  </si>
  <si>
    <t>BOLI Insurance [Member]</t>
  </si>
  <si>
    <t>Mortgage Loan Origination Income [Member]</t>
  </si>
  <si>
    <t>Other Income [Member]</t>
  </si>
  <si>
    <t>Other Income and Other Expense - Major Expense Classifications Comprising of Other Expense Line Item in Income Statement (Detail) - USD ($)</t>
  </si>
  <si>
    <t>Advertising</t>
  </si>
  <si>
    <t>Office Supplies</t>
  </si>
  <si>
    <t>Legal and Audit Fees</t>
  </si>
  <si>
    <t>FDIC and State Assessment</t>
  </si>
  <si>
    <t>Telephone Expense</t>
  </si>
  <si>
    <t>Postage and Freight</t>
  </si>
  <si>
    <t>Loan Collection Expense</t>
  </si>
  <si>
    <t>Other Losses</t>
  </si>
  <si>
    <t>Debit Card/ATM expense</t>
  </si>
  <si>
    <t>Travel and Convention</t>
  </si>
  <si>
    <t>Other expenses</t>
  </si>
  <si>
    <t>Total Other Expense</t>
  </si>
  <si>
    <t>Other Income and Other Expense - Additional Information (Detail) - USD ($)</t>
  </si>
  <si>
    <t>Write-down on OREO</t>
  </si>
  <si>
    <t>Income Taxes - Provision for Income Tax (Detail) - USD ($)</t>
  </si>
  <si>
    <t>Federal</t>
  </si>
  <si>
    <t>State</t>
  </si>
  <si>
    <t>Current Income Tax Expense (Benefit), Total</t>
  </si>
  <si>
    <t>Deferred tax expense</t>
  </si>
  <si>
    <t>Income Taxes - Differences between Income Taxes Calculated at Federal Statutory Rate and Income Tax Expense (Detail) - USD ($)</t>
  </si>
  <si>
    <t>Federal taxes based on statutory rate</t>
  </si>
  <si>
    <t>State income taxes, net of federal benefit</t>
  </si>
  <si>
    <t>Tax-exempt investment interest</t>
  </si>
  <si>
    <t>Revaluation of net deferred tax assets as a result of the Tax Cuts and Jobs Act</t>
  </si>
  <si>
    <t>Other, net</t>
  </si>
  <si>
    <t>Income Taxes - Additional Information (Detail) - USD ($)</t>
  </si>
  <si>
    <t>Statutory federal corporate tax rate</t>
  </si>
  <si>
    <t>21.00%</t>
  </si>
  <si>
    <t>35.00%</t>
  </si>
  <si>
    <t>Net deferred tax asset</t>
  </si>
  <si>
    <t>Unrecognized tax benefit</t>
  </si>
  <si>
    <t>Income Taxes - Net Deferred Tax Assets (Detail) - USD ($)</t>
  </si>
  <si>
    <t>Deferred compensation liability</t>
  </si>
  <si>
    <t>Alternative minimum tax</t>
  </si>
  <si>
    <t>Unrealized loss on securities available-for-sale</t>
  </si>
  <si>
    <t>Other</t>
  </si>
  <si>
    <t>Deferred tax liabilities</t>
  </si>
  <si>
    <t>Premises and equipment</t>
  </si>
  <si>
    <t>Summarized Financial Information of Citizens Holding Company - Summarized Balance Sheets Financial Information of Citizens Holding Company (Detail) - USD ($)</t>
  </si>
  <si>
    <t>Assets</t>
  </si>
  <si>
    <t>Liabilities</t>
  </si>
  <si>
    <t>Citizens Holding Company [Member]</t>
  </si>
  <si>
    <t>Cash</t>
  </si>
  <si>
    <t>[1]</t>
  </si>
  <si>
    <t>Investment in bank subsidiary</t>
  </si>
  <si>
    <t>Fully or partially eliminates in consolidation.</t>
  </si>
  <si>
    <t>Summarized Financial Information of Citizens Holding Company - Summarized Income Statement Financial Information of Citizens Holding Company (Detail) - USD ($)</t>
  </si>
  <si>
    <t>Income tax benefit</t>
  </si>
  <si>
    <t>Condensed Financial Statements, Captions [Line Items]</t>
  </si>
  <si>
    <t>Dividends from bank subsidiary</t>
  </si>
  <si>
    <t>Equity in undistributed earnings (loss) of bank subsidiary</t>
  </si>
  <si>
    <t>Eliminates in consolidation.</t>
  </si>
  <si>
    <t>Summarized Financial Information of Citizens Holding Company - Summarized Statements of Cash Flows Financial Information of Citizens Holding Company (Detail) - USD ($)</t>
  </si>
  <si>
    <t>Increase (decrease) in other assets</t>
  </si>
  <si>
    <t>Proceeds from stock option exercises</t>
  </si>
  <si>
    <t>Equity in undistributed (earnings) loss of the Bank</t>
  </si>
  <si>
    <t>Cash, beginning of year</t>
  </si>
  <si>
    <t>[2]</t>
  </si>
  <si>
    <t>Cash, end of year</t>
  </si>
  <si>
    <t>Related Party Transactions - Additional Information (Detail) - USD ($)</t>
  </si>
  <si>
    <t>Deposits from related parties</t>
  </si>
  <si>
    <t>Off-Balance Sheet Financial Instruments, Commitments and Contingencies and Concentrations of Risks - Additional Information (Detail) - USD ($)</t>
  </si>
  <si>
    <t>Commitments and Contingencies Disclosure [Abstract]</t>
  </si>
  <si>
    <t>Loan commitments</t>
  </si>
  <si>
    <t>Letters of credit outstanding</t>
  </si>
  <si>
    <t>Lease Commitment and Total Rental Expense - Future Minimum Rental Payments Due under Leases (Detail)</t>
  </si>
  <si>
    <t>Leases [Abstract]</t>
  </si>
  <si>
    <t>Operating Leases, Future Minimum Payments Due, Total</t>
  </si>
  <si>
    <t>Lease Commitment and Total Rental Expense - Additional Information (Detail) - USD ($)</t>
  </si>
  <si>
    <t>Rental expenses</t>
  </si>
  <si>
    <t>Benefit Plans - Additional Information (Detail) - USD ($)</t>
  </si>
  <si>
    <t>Defined Benefit Plan Disclosure [Line Items]</t>
  </si>
  <si>
    <t>Percentage of employer's matching contribution</t>
  </si>
  <si>
    <t>Employer's annual contribution</t>
  </si>
  <si>
    <t>Defined contribution plan, service period for eligibility</t>
  </si>
  <si>
    <t>Employer's matching contribution as percentage of each participant's compensation, maximum</t>
  </si>
  <si>
    <t>3.00%</t>
  </si>
  <si>
    <t>Director [Member]</t>
  </si>
  <si>
    <t>Deferred compensation expense</t>
  </si>
  <si>
    <t>Officer [Member]</t>
  </si>
  <si>
    <t>Regulatory Matters - Additional Information (Detail) - USD ($)</t>
  </si>
  <si>
    <t>Jan. 01, 2015</t>
  </si>
  <si>
    <t>Regulatory Matters [Line Items]</t>
  </si>
  <si>
    <t>Total risk-based capital ratio, Actual Ratio</t>
  </si>
  <si>
    <t>8.00%</t>
  </si>
  <si>
    <t>Tier 1 risk-based capital ratio, Actual Ratio</t>
  </si>
  <si>
    <t>4.00%</t>
  </si>
  <si>
    <t>Basel III [Member]</t>
  </si>
  <si>
    <t>Leverage capital ratio</t>
  </si>
  <si>
    <t>Basel III [Member] | Criteria 1 [Member]</t>
  </si>
  <si>
    <t>10.50%</t>
  </si>
  <si>
    <t>8.50%</t>
  </si>
  <si>
    <t>Common Equity tier 1 capital ratio, Actual Ratio</t>
  </si>
  <si>
    <t>7.00%</t>
  </si>
  <si>
    <t>Basel III [Member] | Criteria 2 [Member]</t>
  </si>
  <si>
    <t>10.00%</t>
  </si>
  <si>
    <t>6.50%</t>
  </si>
  <si>
    <t>5.00%</t>
  </si>
  <si>
    <t>Minimum [Member] | Basel III [Member]</t>
  </si>
  <si>
    <t>Consolidated risk weighted asset</t>
  </si>
  <si>
    <t>Minimum [Member] | Basel III [Member] | Criteria 1 [Member]</t>
  </si>
  <si>
    <t>2.50%</t>
  </si>
  <si>
    <t>Maximum [Member] | Basel III [Member]</t>
  </si>
  <si>
    <t>6.00%</t>
  </si>
  <si>
    <t>4.50%</t>
  </si>
  <si>
    <t>Regulatory Matters - Minimum Total Risk-Based, Tier I Risk-Based, and Tier I Leverage Ratios (Detail) - USD ($) $ in Thousands</t>
  </si>
  <si>
    <t>Compliance with Regulatory Capital Requirements under Banking Regulations [Line Items]</t>
  </si>
  <si>
    <t>Tier 1 leverage ratio</t>
  </si>
  <si>
    <t>Common Equity tier 1 capital ratio</t>
  </si>
  <si>
    <t>Tier 1 risk-based capital ratio</t>
  </si>
  <si>
    <t>Total risk-based capital ratio</t>
  </si>
  <si>
    <t>Tier 1 leverage ratio, Actual Ratio</t>
  </si>
  <si>
    <t>9.93%</t>
  </si>
  <si>
    <t>9.17%</t>
  </si>
  <si>
    <t>17.41%</t>
  </si>
  <si>
    <t>17.93%</t>
  </si>
  <si>
    <t>18.03%</t>
  </si>
  <si>
    <t>18.51%</t>
  </si>
  <si>
    <t>Tier 1 leverage ratio, Minimum Capital Requirement to be Well Capitalized, Amount</t>
  </si>
  <si>
    <t>Common Equity tier 1 capital ratio, Minimum Capital Requirement to be Well Capitalized, Amount</t>
  </si>
  <si>
    <t>Tier 1 risk-based capital ratio, Minimum Capital Requirement to be Well Capitalized, Amount</t>
  </si>
  <si>
    <t>Total risk-based capital ratio, Minimum Capital Requirement to be Well Capitalized, Amount</t>
  </si>
  <si>
    <t>Tier 1 leverage ratio, Minimum Capital Requirement to be Well Capitalized, Ratio</t>
  </si>
  <si>
    <t>Common Equity tier 1 capital ratio, Minimum Capital Requirement to be Well Capitalized, Ratio</t>
  </si>
  <si>
    <t>Tier 1 risk-based capital ratio, Minimum Capital Requirement to be Well Capitalized, Ratio</t>
  </si>
  <si>
    <t>Total risk-based capital ratio, Minimum Capital Requirement to be Well Capitalized, Ratio</t>
  </si>
  <si>
    <t>Tier 1 leverage ratio, Minimum Capital Requirement to be Adequately Capitalized, Amount</t>
  </si>
  <si>
    <t>Common Equity tier 1 capital ratio, Minimum Capital Requirement to be Adequately Capitalized, Amount</t>
  </si>
  <si>
    <t>Tier 1 risk-based capital ratio, Minimum Capital Requirement to be Adequately Capitalized, Amount</t>
  </si>
  <si>
    <t>Total risk-based capital ratio, Minimum Capital Requirement to be Adequately Capitalized, Amount</t>
  </si>
  <si>
    <t>Tier 1 leverage ratio, Minimum Capital Requirement to be Adequately Capitalized, Ratio</t>
  </si>
  <si>
    <t>Common Equity tier 1 capital ratio, Minimum Capital Requirement to be Adequately Capitalized, Ratio</t>
  </si>
  <si>
    <t>Tier 1 risk-based capital ratio, Minimum Capital Requirement to be Adequately Capitalized, Ratio</t>
  </si>
  <si>
    <t>Total risk-based capital ratio, Minimum Capital Requirement to be Adequately Capitalized, Ratio</t>
  </si>
  <si>
    <t>Citizens Bank of Philadelphia [Member]</t>
  </si>
  <si>
    <t>9.74%</t>
  </si>
  <si>
    <t>8.75%</t>
  </si>
  <si>
    <t>17.08%</t>
  </si>
  <si>
    <t>17.12%</t>
  </si>
  <si>
    <t>17.69%</t>
  </si>
  <si>
    <t>17.70%</t>
  </si>
  <si>
    <t>Fair Values of Financial Instruments - Investment Securities Measured at Fair Value on Recurring Basis (Detail) - USD ($)</t>
  </si>
  <si>
    <t>Fair Value, Assets and Liabilities Measured on Recurring and Nonrecurring Basis [Line Items]</t>
  </si>
  <si>
    <t>Securities available for sale</t>
  </si>
  <si>
    <t>Significant Other Observable Inputs (Level 2) [Member]</t>
  </si>
  <si>
    <t>Significant Unobservable Inputs (Level 3) [Member]</t>
  </si>
  <si>
    <t>Fair Value, Measurements, Recurring [Member]</t>
  </si>
  <si>
    <t>Fair Value, Measurements, Recurring [Member] | Obligations of U.S. Government Agencies [Member]</t>
  </si>
  <si>
    <t>Fair Value, Measurements, Recurring [Member] | Mortgage-Backed Securities [Member]</t>
  </si>
  <si>
    <t>Fair Value, Measurements, Recurring [Member] | State, County and Municipal [Member]</t>
  </si>
  <si>
    <t>Fair Value, Measurements, Recurring [Member] | Other Investments [Member]</t>
  </si>
  <si>
    <t>Fair Value, Measurements, Recurring [Member] | Significant Other Observable Inputs (Level 2) [Member]</t>
  </si>
  <si>
    <t>Fair Value, Measurements, Recurring [Member] | Significant Other Observable Inputs (Level 2) [Member] | Obligations of U.S. Government Agencies [Member]</t>
  </si>
  <si>
    <t>Fair Value, Measurements, Recurring [Member] | Significant Other Observable Inputs (Level 2) [Member] | Mortgage-Backed Securities [Member]</t>
  </si>
  <si>
    <t>Fair Value, Measurements, Recurring [Member] | Significant Other Observable Inputs (Level 2) [Member] | State, County and Municipal [Member]</t>
  </si>
  <si>
    <t>Fair Value, Measurements, Recurring [Member] | Significant Unobservable Inputs (Level 3) [Member]</t>
  </si>
  <si>
    <t>Fair Value, Measurements, Recurring [Member] | Significant Unobservable Inputs (Level 3) [Member] | Other Investments [Member]</t>
  </si>
  <si>
    <t>Fair Values of Financial Instruments - Assets Measured at Fair Value on Recurring Basis Using Significant Unobservable Inputs (Detail) - USD ($)</t>
  </si>
  <si>
    <t>Balance at January 1</t>
  </si>
  <si>
    <t>Sales</t>
  </si>
  <si>
    <t>Principal payments received</t>
  </si>
  <si>
    <t>Unrealized gains included in other comprehensive income</t>
  </si>
  <si>
    <t>Balance at December 31</t>
  </si>
  <si>
    <t>Fair Values of Financial Instruments - Additional Information (Detail) - USD ($)</t>
  </si>
  <si>
    <t>Gains or losses in earnings attributable to the change in unrealized gains or losses</t>
  </si>
  <si>
    <t>Carrying value of an impaired loan</t>
  </si>
  <si>
    <t>Impaired loans, allowance for loan losses</t>
  </si>
  <si>
    <t>Fair value adjustment to OREO due to declines or impairment after foreclosure</t>
  </si>
  <si>
    <t>Fair Values of Financial Instruments - Asset Measured at Fair Value on Nonrecurring Basis (Detail) - Fair Value, Measurements, Nonrecurring [Member] - USD ($)</t>
  </si>
  <si>
    <t>Assets measured at fair value on non-recurring Basis</t>
  </si>
  <si>
    <t>Impaired Loans [Member]</t>
  </si>
  <si>
    <t>Other Real Estate Owned [Member]</t>
  </si>
  <si>
    <t>Significant Unobservable Inputs (Level 3) [Member] | Impaired Loans [Member]</t>
  </si>
  <si>
    <t>Significant Unobservable Inputs (Level 3) [Member] | Other Real Estate Owned [Member]</t>
  </si>
  <si>
    <t>Fair Values of Financial Instruments - Carrying Value and Estimated Fair Value of Financial Instruments (Detail) - USD ($)</t>
  </si>
  <si>
    <t>Financial assets</t>
  </si>
  <si>
    <t>Interest bearing deposits with banks</t>
  </si>
  <si>
    <t>Securities available-for-sale</t>
  </si>
  <si>
    <t>Net loans</t>
  </si>
  <si>
    <t>Financial liabilities</t>
  </si>
  <si>
    <t>Securities Sold under Agreement to Repurchase</t>
  </si>
  <si>
    <t>Quoted Prices in Active Markets for Identical Assets (Level 1) [Member]</t>
  </si>
  <si>
    <t>Carrying Value [Member]</t>
  </si>
  <si>
    <t>Stock Based Compensation - Additional Information (Detail) - USD ($)</t>
  </si>
  <si>
    <t>1 Months Ended</t>
  </si>
  <si>
    <t>Share-based Compensation Arrangement by Share-based Payment Award [Line Items]</t>
  </si>
  <si>
    <t>Stock options granted</t>
  </si>
  <si>
    <t>Common stock market value per share</t>
  </si>
  <si>
    <t>Restricted stock non-vested shares</t>
  </si>
  <si>
    <t>Unrecognized stock-based compensation expense</t>
  </si>
  <si>
    <t>Total intrinsic value of options exercised</t>
  </si>
  <si>
    <t>Restricted Stock [Member]</t>
  </si>
  <si>
    <t>Restricted stock restriction period</t>
  </si>
  <si>
    <t>Restricted stock grants</t>
  </si>
  <si>
    <t>Restricted stock grant date fair value</t>
  </si>
  <si>
    <t>Restricted stock cost</t>
  </si>
  <si>
    <t>Restricted stock, deferred taxes</t>
  </si>
  <si>
    <t>Restricted Stock [Member] | Chief Executive Officer [Member]</t>
  </si>
  <si>
    <t>Restricted stock vesting percentage</t>
  </si>
  <si>
    <t>20.00%</t>
  </si>
  <si>
    <t>Number of restricted Shares Vested</t>
  </si>
  <si>
    <t>Employee Stock Option Plan [Member]</t>
  </si>
  <si>
    <t>Stock options granted, expiration period</t>
  </si>
  <si>
    <t>Directors Stock Option Plan [Member]</t>
  </si>
  <si>
    <t>6 months</t>
  </si>
  <si>
    <t>Intrinsic value of options granted</t>
  </si>
  <si>
    <t>Directors Stock Option Plan [Member] | Maximum [Member]</t>
  </si>
  <si>
    <t>2013 Incentive Compensation Plan [Member]</t>
  </si>
  <si>
    <t>Stock Based Compensation - Summary of Status of Plans (Detail) - $ / shares</t>
  </si>
  <si>
    <t>Number of Options</t>
  </si>
  <si>
    <t>Granted</t>
  </si>
  <si>
    <t>Exercised</t>
  </si>
  <si>
    <t>Expired</t>
  </si>
  <si>
    <t>Weighted Average Exercise Price</t>
  </si>
  <si>
    <t>Options exercisable at: December 31, 2018</t>
  </si>
  <si>
    <t>Weighted average exercise price of Options exercisable at: December 31, 2018</t>
  </si>
  <si>
    <t>Stock Based Compensation - Outstanding Stock Options Granted In Relation to Option Price and Weighted Average Maturity (Detail)</t>
  </si>
  <si>
    <t>Dec. 31, 2018$ / sharesshares</t>
  </si>
  <si>
    <t>Share-based Compensation, Shares Authorized under Stock Option Plans, Exercise Price Range [Line Items]</t>
  </si>
  <si>
    <t>Options Outstanding | shares</t>
  </si>
  <si>
    <t>Weighted Average Price</t>
  </si>
  <si>
    <t>Weighted Average Life Remaining</t>
  </si>
  <si>
    <t>1 year 11 months</t>
  </si>
  <si>
    <t>Exercise Price 1 [Member]</t>
  </si>
  <si>
    <t>Range of Exercise Prices, Lower Limit</t>
  </si>
  <si>
    <t>Range of Exercise Prices, Upper Limit</t>
  </si>
  <si>
    <t>3 years 4 months</t>
  </si>
  <si>
    <t>Exercise Price 2 [Member]</t>
  </si>
  <si>
    <t>1 year 5 months</t>
  </si>
  <si>
    <t>Exercise Price 3 [Member]</t>
  </si>
  <si>
    <t>1 year 4 month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C17" s="5" t="n">
        <v>4904530</v>
      </c>
    </row>
    <row r="18" spans="1:4">
      <c r="A18" s="4" t="s">
        <v>32</v>
      </c>
      <c r="D18" s="6" t="n">
        <v>104737263</v>
      </c>
    </row>
    <row r="19" spans="1:4">
      <c r="A19" s="4" t="s">
        <v>33</v>
      </c>
      <c r="B19" s="4" t="s">
        <v>9</v>
      </c>
    </row>
    <row r="20" spans="1:4">
      <c r="A20" s="4" t="s">
        <v>34</v>
      </c>
      <c r="B20" s="4" t="s">
        <v>9</v>
      </c>
    </row>
    <row r="21" spans="1:4">
      <c r="A21" s="4" t="s">
        <v>35</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v>
      </c>
      <c r="B1" s="2" t="s">
        <v>1</v>
      </c>
    </row>
    <row r="2" spans="1:2">
      <c r="B2" s="2" t="s">
        <v>2</v>
      </c>
    </row>
    <row r="3" spans="1:2">
      <c r="A3" s="3" t="s">
        <v>209</v>
      </c>
    </row>
    <row r="4" spans="1:2">
      <c r="A4" s="4" t="s">
        <v>50</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2592130</v>
      </c>
      <c r="C3" s="6" t="n">
        <v>17962990</v>
      </c>
    </row>
    <row r="4" spans="1:3">
      <c r="A4" s="4" t="s">
        <v>40</v>
      </c>
      <c r="B4" s="5" t="n">
        <v>8079742</v>
      </c>
      <c r="C4" s="5" t="n">
        <v>1532420</v>
      </c>
    </row>
    <row r="5" spans="1:3">
      <c r="A5" s="4" t="s">
        <v>41</v>
      </c>
      <c r="B5" s="5" t="n">
        <v>444746454</v>
      </c>
      <c r="C5" s="5" t="n">
        <v>505046377</v>
      </c>
    </row>
    <row r="6" spans="1:3">
      <c r="A6" s="4" t="s">
        <v>42</v>
      </c>
      <c r="B6" s="5" t="n">
        <v>425905093</v>
      </c>
      <c r="C6" s="5" t="n">
        <v>402390574</v>
      </c>
    </row>
    <row r="7" spans="1:3">
      <c r="A7" s="4" t="s">
        <v>43</v>
      </c>
      <c r="B7" s="5" t="n">
        <v>19717305</v>
      </c>
      <c r="C7" s="5" t="n">
        <v>20571551</v>
      </c>
    </row>
    <row r="8" spans="1:3">
      <c r="A8" s="4" t="s">
        <v>44</v>
      </c>
      <c r="B8" s="5" t="n">
        <v>3440148</v>
      </c>
      <c r="C8" s="5" t="n">
        <v>3980127</v>
      </c>
    </row>
    <row r="9" spans="1:3">
      <c r="A9" s="4" t="s">
        <v>45</v>
      </c>
      <c r="B9" s="5" t="n">
        <v>4165783</v>
      </c>
      <c r="C9" s="5" t="n">
        <v>4450723</v>
      </c>
    </row>
    <row r="10" spans="1:3">
      <c r="A10" s="4" t="s">
        <v>46</v>
      </c>
      <c r="B10" s="5" t="n">
        <v>25383931</v>
      </c>
      <c r="C10" s="5" t="n">
        <v>24612779</v>
      </c>
    </row>
    <row r="11" spans="1:3">
      <c r="A11" s="4" t="s">
        <v>47</v>
      </c>
      <c r="B11" s="5" t="n">
        <v>6633539</v>
      </c>
      <c r="C11" s="5" t="n">
        <v>5362750</v>
      </c>
    </row>
    <row r="12" spans="1:3">
      <c r="A12" s="4" t="s">
        <v>48</v>
      </c>
      <c r="B12" s="5" t="n">
        <v>7965952</v>
      </c>
      <c r="C12" s="5" t="n">
        <v>7185537</v>
      </c>
    </row>
    <row r="13" spans="1:3">
      <c r="A13" s="4" t="s">
        <v>49</v>
      </c>
      <c r="B13" s="5" t="n">
        <v>958630077</v>
      </c>
      <c r="C13" s="5" t="n">
        <v>993095828</v>
      </c>
    </row>
    <row r="14" spans="1:3">
      <c r="A14" s="3" t="s">
        <v>50</v>
      </c>
    </row>
    <row r="15" spans="1:3">
      <c r="A15" s="4" t="s">
        <v>51</v>
      </c>
      <c r="B15" s="5" t="n">
        <v>170029729</v>
      </c>
      <c r="C15" s="5" t="n">
        <v>159291356</v>
      </c>
    </row>
    <row r="16" spans="1:3">
      <c r="A16" s="4" t="s">
        <v>52</v>
      </c>
      <c r="B16" s="5" t="n">
        <v>586191781</v>
      </c>
      <c r="C16" s="5" t="n">
        <v>561394143</v>
      </c>
    </row>
    <row r="17" spans="1:3">
      <c r="A17" s="4" t="s">
        <v>53</v>
      </c>
      <c r="B17" s="5" t="n">
        <v>756221510</v>
      </c>
      <c r="C17" s="5" t="n">
        <v>720685499</v>
      </c>
    </row>
    <row r="18" spans="1:3">
      <c r="A18" s="4" t="s">
        <v>54</v>
      </c>
      <c r="B18" s="5" t="n">
        <v>107965505</v>
      </c>
      <c r="C18" s="5" t="n">
        <v>142497938</v>
      </c>
    </row>
    <row r="19" spans="1:3">
      <c r="A19" s="4" t="s">
        <v>55</v>
      </c>
      <c r="C19" s="5" t="n">
        <v>1500000</v>
      </c>
    </row>
    <row r="20" spans="1:3">
      <c r="A20" s="4" t="s">
        <v>56</v>
      </c>
      <c r="C20" s="5" t="n">
        <v>30000000</v>
      </c>
    </row>
    <row r="21" spans="1:3">
      <c r="A21" s="4" t="s">
        <v>57</v>
      </c>
      <c r="B21" s="5" t="n">
        <v>470710</v>
      </c>
      <c r="C21" s="5" t="n">
        <v>198183</v>
      </c>
    </row>
    <row r="22" spans="1:3">
      <c r="A22" s="4" t="s">
        <v>58</v>
      </c>
      <c r="B22" s="5" t="n">
        <v>9052972</v>
      </c>
      <c r="C22" s="5" t="n">
        <v>8620890</v>
      </c>
    </row>
    <row r="23" spans="1:3">
      <c r="A23" s="4" t="s">
        <v>59</v>
      </c>
      <c r="B23" s="5" t="n">
        <v>1053063</v>
      </c>
      <c r="C23" s="5" t="n">
        <v>1142278</v>
      </c>
    </row>
    <row r="24" spans="1:3">
      <c r="A24" s="4" t="s">
        <v>60</v>
      </c>
      <c r="B24" s="5" t="n">
        <v>874763760</v>
      </c>
      <c r="C24" s="5" t="n">
        <v>904644788</v>
      </c>
    </row>
    <row r="25" spans="1:3">
      <c r="A25" s="3" t="s">
        <v>61</v>
      </c>
    </row>
    <row r="26" spans="1:3">
      <c r="A26" s="4" t="s">
        <v>62</v>
      </c>
      <c r="B26" s="5" t="n">
        <v>980906</v>
      </c>
      <c r="C26" s="5" t="n">
        <v>978941</v>
      </c>
    </row>
    <row r="27" spans="1:3">
      <c r="A27" s="4" t="s">
        <v>63</v>
      </c>
      <c r="B27" s="5" t="n">
        <v>4298499</v>
      </c>
      <c r="C27" s="5" t="n">
        <v>4103139</v>
      </c>
    </row>
    <row r="28" spans="1:3">
      <c r="A28" s="4" t="s">
        <v>64</v>
      </c>
      <c r="B28" s="5" t="n">
        <v>-14974603</v>
      </c>
      <c r="C28" s="5" t="n">
        <v>-8225419</v>
      </c>
    </row>
    <row r="29" spans="1:3">
      <c r="A29" s="4" t="s">
        <v>65</v>
      </c>
      <c r="B29" s="5" t="n">
        <v>93561515</v>
      </c>
      <c r="C29" s="5" t="n">
        <v>91594379</v>
      </c>
    </row>
    <row r="30" spans="1:3">
      <c r="A30" s="4" t="s">
        <v>66</v>
      </c>
      <c r="B30" s="5" t="n">
        <v>83866317</v>
      </c>
      <c r="C30" s="5" t="n">
        <v>88451040</v>
      </c>
    </row>
    <row r="31" spans="1:3">
      <c r="A31" s="4" t="s">
        <v>67</v>
      </c>
      <c r="B31" s="6" t="n">
        <v>958630077</v>
      </c>
      <c r="C31" s="6" t="n">
        <v>9930958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1</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01</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09</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195</v>
      </c>
    </row>
    <row r="4" spans="1:2">
      <c r="A4" s="4" t="s">
        <v>241</v>
      </c>
      <c r="B4" s="4" t="s">
        <v>242</v>
      </c>
    </row>
    <row r="5" spans="1:2">
      <c r="A5" s="4" t="s">
        <v>243</v>
      </c>
      <c r="B5" s="4" t="s">
        <v>244</v>
      </c>
    </row>
    <row r="6" spans="1:2">
      <c r="A6" s="4" t="s">
        <v>245</v>
      </c>
      <c r="B6" s="4" t="s">
        <v>246</v>
      </c>
    </row>
    <row r="7" spans="1:2">
      <c r="A7" s="4" t="s">
        <v>247</v>
      </c>
      <c r="B7" s="4" t="s">
        <v>248</v>
      </c>
    </row>
    <row r="8" spans="1:2">
      <c r="A8" s="4" t="s">
        <v>197</v>
      </c>
      <c r="B8" s="4" t="s">
        <v>249</v>
      </c>
    </row>
    <row r="9" spans="1:2">
      <c r="A9" s="4" t="s">
        <v>250</v>
      </c>
      <c r="B9" s="4" t="s">
        <v>251</v>
      </c>
    </row>
    <row r="10" spans="1:2">
      <c r="A10" s="4" t="s">
        <v>252</v>
      </c>
      <c r="B10" s="4" t="s">
        <v>253</v>
      </c>
    </row>
    <row r="11" spans="1:2">
      <c r="A11" s="4" t="s">
        <v>254</v>
      </c>
      <c r="B11" s="4" t="s">
        <v>255</v>
      </c>
    </row>
    <row r="12" spans="1:2">
      <c r="A12" s="4" t="s">
        <v>206</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16</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95</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8</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v>
      </c>
      <c r="B1" s="2" t="s">
        <v>2</v>
      </c>
      <c r="C1" s="2" t="s">
        <v>37</v>
      </c>
    </row>
    <row r="2" spans="1:3">
      <c r="A2" s="3" t="s">
        <v>69</v>
      </c>
    </row>
    <row r="3" spans="1:3">
      <c r="A3" s="4" t="s">
        <v>70</v>
      </c>
      <c r="B3" s="6" t="n">
        <v>464699289</v>
      </c>
      <c r="C3" s="6" t="n">
        <v>516006296</v>
      </c>
    </row>
    <row r="4" spans="1:3">
      <c r="A4" s="4" t="s">
        <v>71</v>
      </c>
      <c r="B4" s="6" t="n">
        <v>3371695</v>
      </c>
      <c r="C4" s="6" t="n">
        <v>3019228</v>
      </c>
    </row>
    <row r="5" spans="1:3">
      <c r="A5" s="4" t="s">
        <v>72</v>
      </c>
      <c r="B5" s="7" t="n">
        <v>0.2</v>
      </c>
      <c r="C5" s="7" t="n">
        <v>0.2</v>
      </c>
    </row>
    <row r="6" spans="1:3">
      <c r="A6" s="4" t="s">
        <v>73</v>
      </c>
      <c r="B6" s="5" t="n">
        <v>22500000</v>
      </c>
      <c r="C6" s="5" t="n">
        <v>22500000</v>
      </c>
    </row>
    <row r="7" spans="1:3">
      <c r="A7" s="4" t="s">
        <v>74</v>
      </c>
      <c r="B7" s="5" t="n">
        <v>4904530</v>
      </c>
      <c r="C7" s="5" t="n">
        <v>4894705</v>
      </c>
    </row>
    <row r="8" spans="1:3">
      <c r="A8" s="4" t="s">
        <v>75</v>
      </c>
      <c r="B8" s="5" t="n">
        <v>4904530</v>
      </c>
      <c r="C8" s="5" t="n">
        <v>4894705</v>
      </c>
    </row>
    <row r="9" spans="1:3">
      <c r="A9" s="4" t="s">
        <v>76</v>
      </c>
      <c r="B9" s="6" t="n">
        <v>-4978232</v>
      </c>
      <c r="C9" s="6" t="n">
        <v>-2734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3" t="s">
        <v>207</v>
      </c>
    </row>
    <row r="4" spans="1:2">
      <c r="A4" s="4" t="s">
        <v>206</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20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v>
      </c>
    </row>
    <row r="3" spans="1:2">
      <c r="A3" s="3" t="s">
        <v>20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7</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343</v>
      </c>
      <c r="B3" s="4" t="s">
        <v>34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201</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3" t="s">
        <v>209</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5</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8</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7</v>
      </c>
      <c r="B1" s="2" t="s">
        <v>1</v>
      </c>
    </row>
    <row r="2" spans="1:4">
      <c r="B2" s="2" t="s">
        <v>2</v>
      </c>
      <c r="C2" s="2" t="s">
        <v>37</v>
      </c>
      <c r="D2" s="2" t="s">
        <v>78</v>
      </c>
    </row>
    <row r="3" spans="1:4">
      <c r="A3" s="3" t="s">
        <v>79</v>
      </c>
    </row>
    <row r="4" spans="1:4">
      <c r="A4" s="4" t="s">
        <v>80</v>
      </c>
      <c r="B4" s="6" t="n">
        <v>20241255</v>
      </c>
      <c r="C4" s="6" t="n">
        <v>18733676</v>
      </c>
      <c r="D4" s="6" t="n">
        <v>19012157</v>
      </c>
    </row>
    <row r="5" spans="1:4">
      <c r="A5" s="3" t="s">
        <v>81</v>
      </c>
    </row>
    <row r="6" spans="1:4">
      <c r="A6" s="4" t="s">
        <v>82</v>
      </c>
      <c r="B6" s="5" t="n">
        <v>8344788</v>
      </c>
      <c r="C6" s="5" t="n">
        <v>8178526</v>
      </c>
      <c r="D6" s="5" t="n">
        <v>7589532</v>
      </c>
    </row>
    <row r="7" spans="1:4">
      <c r="A7" s="4" t="s">
        <v>83</v>
      </c>
      <c r="B7" s="5" t="n">
        <v>2579431</v>
      </c>
      <c r="C7" s="5" t="n">
        <v>3319234</v>
      </c>
      <c r="D7" s="5" t="n">
        <v>3382064</v>
      </c>
    </row>
    <row r="8" spans="1:4">
      <c r="A8" s="4" t="s">
        <v>84</v>
      </c>
      <c r="B8" s="5" t="n">
        <v>193258</v>
      </c>
      <c r="C8" s="5" t="n">
        <v>273379</v>
      </c>
      <c r="D8" s="5" t="n">
        <v>185188</v>
      </c>
    </row>
    <row r="9" spans="1:4">
      <c r="A9" s="4" t="s">
        <v>85</v>
      </c>
      <c r="B9" s="5" t="n">
        <v>31358732</v>
      </c>
      <c r="C9" s="5" t="n">
        <v>30504815</v>
      </c>
      <c r="D9" s="5" t="n">
        <v>30168941</v>
      </c>
    </row>
    <row r="10" spans="1:4">
      <c r="A10" s="3" t="s">
        <v>86</v>
      </c>
    </row>
    <row r="11" spans="1:4">
      <c r="A11" s="4" t="s">
        <v>50</v>
      </c>
      <c r="B11" s="5" t="n">
        <v>2810968</v>
      </c>
      <c r="C11" s="5" t="n">
        <v>1921904</v>
      </c>
      <c r="D11" s="5" t="n">
        <v>1843983</v>
      </c>
    </row>
    <row r="12" spans="1:4">
      <c r="A12" s="4" t="s">
        <v>87</v>
      </c>
      <c r="B12" s="5" t="n">
        <v>1647724</v>
      </c>
      <c r="C12" s="5" t="n">
        <v>1420635</v>
      </c>
      <c r="D12" s="5" t="n">
        <v>1253574</v>
      </c>
    </row>
    <row r="13" spans="1:4">
      <c r="A13" s="4" t="s">
        <v>88</v>
      </c>
      <c r="B13" s="5" t="n">
        <v>4458692</v>
      </c>
      <c r="C13" s="5" t="n">
        <v>3342539</v>
      </c>
      <c r="D13" s="5" t="n">
        <v>3097557</v>
      </c>
    </row>
    <row r="14" spans="1:4">
      <c r="A14" s="4" t="s">
        <v>89</v>
      </c>
      <c r="B14" s="5" t="n">
        <v>26900040</v>
      </c>
      <c r="C14" s="5" t="n">
        <v>27162276</v>
      </c>
      <c r="D14" s="5" t="n">
        <v>27071384</v>
      </c>
    </row>
    <row r="15" spans="1:4">
      <c r="A15" s="4" t="s">
        <v>90</v>
      </c>
      <c r="B15" s="5" t="n">
        <v>-333990</v>
      </c>
      <c r="C15" s="5" t="n">
        <v>543138</v>
      </c>
      <c r="D15" s="5" t="n">
        <v>65056</v>
      </c>
    </row>
    <row r="16" spans="1:4">
      <c r="A16" s="4" t="s">
        <v>91</v>
      </c>
      <c r="B16" s="5" t="n">
        <v>26566050</v>
      </c>
      <c r="C16" s="5" t="n">
        <v>27705414</v>
      </c>
      <c r="D16" s="5" t="n">
        <v>27136440</v>
      </c>
    </row>
    <row r="17" spans="1:4">
      <c r="A17" s="3" t="s">
        <v>92</v>
      </c>
    </row>
    <row r="18" spans="1:4">
      <c r="A18" s="4" t="s">
        <v>93</v>
      </c>
      <c r="B18" s="5" t="n">
        <v>11047</v>
      </c>
      <c r="C18" s="5" t="n">
        <v>104708</v>
      </c>
      <c r="D18" s="5" t="n">
        <v>112881</v>
      </c>
    </row>
    <row r="19" spans="1:4">
      <c r="A19" s="4" t="s">
        <v>94</v>
      </c>
      <c r="B19" s="5" t="n">
        <v>1147561</v>
      </c>
      <c r="C19" s="5" t="n">
        <v>1314964</v>
      </c>
      <c r="D19" s="5" t="n">
        <v>1348916</v>
      </c>
    </row>
    <row r="20" spans="1:4">
      <c r="A20" s="4" t="s">
        <v>95</v>
      </c>
      <c r="B20" s="5" t="n">
        <v>8599766</v>
      </c>
      <c r="C20" s="5" t="n">
        <v>8296144</v>
      </c>
      <c r="D20" s="5" t="n">
        <v>7691600</v>
      </c>
    </row>
    <row r="21" spans="1:4">
      <c r="A21" s="3" t="s">
        <v>96</v>
      </c>
    </row>
    <row r="22" spans="1:4">
      <c r="A22" s="4" t="s">
        <v>97</v>
      </c>
      <c r="B22" s="5" t="n">
        <v>14530499</v>
      </c>
      <c r="C22" s="5" t="n">
        <v>14772438</v>
      </c>
      <c r="D22" s="5" t="n">
        <v>13696985</v>
      </c>
    </row>
    <row r="23" spans="1:4">
      <c r="A23" s="4" t="s">
        <v>98</v>
      </c>
      <c r="B23" s="5" t="n">
        <v>2016758</v>
      </c>
      <c r="C23" s="5" t="n">
        <v>2174839</v>
      </c>
      <c r="D23" s="5" t="n">
        <v>2079529</v>
      </c>
    </row>
    <row r="24" spans="1:4">
      <c r="A24" s="4" t="s">
        <v>99</v>
      </c>
      <c r="B24" s="5" t="n">
        <v>3713073</v>
      </c>
      <c r="C24" s="5" t="n">
        <v>3209677</v>
      </c>
      <c r="D24" s="5" t="n">
        <v>3028654</v>
      </c>
    </row>
    <row r="25" spans="1:4">
      <c r="A25" s="4" t="s">
        <v>100</v>
      </c>
      <c r="B25" s="5" t="n">
        <v>7404629</v>
      </c>
      <c r="C25" s="5" t="n">
        <v>8070465</v>
      </c>
      <c r="D25" s="5" t="n">
        <v>7674483</v>
      </c>
    </row>
    <row r="26" spans="1:4">
      <c r="A26" s="4" t="s">
        <v>101</v>
      </c>
      <c r="B26" s="5" t="n">
        <v>27664959</v>
      </c>
      <c r="C26" s="5" t="n">
        <v>28227419</v>
      </c>
      <c r="D26" s="5" t="n">
        <v>26479651</v>
      </c>
    </row>
    <row r="27" spans="1:4">
      <c r="A27" s="4" t="s">
        <v>102</v>
      </c>
      <c r="B27" s="5" t="n">
        <v>7500857</v>
      </c>
      <c r="C27" s="5" t="n">
        <v>7774139</v>
      </c>
      <c r="D27" s="5" t="n">
        <v>8348389</v>
      </c>
    </row>
    <row r="28" spans="1:4">
      <c r="A28" s="4" t="s">
        <v>103</v>
      </c>
      <c r="B28" s="5" t="n">
        <v>827730</v>
      </c>
      <c r="C28" s="5" t="n">
        <v>4070591</v>
      </c>
      <c r="D28" s="5" t="n">
        <v>1611735</v>
      </c>
    </row>
    <row r="29" spans="1:4">
      <c r="A29" s="4" t="s">
        <v>104</v>
      </c>
      <c r="B29" s="6" t="n">
        <v>6673127</v>
      </c>
      <c r="C29" s="6" t="n">
        <v>3703548</v>
      </c>
      <c r="D29" s="6" t="n">
        <v>6736654</v>
      </c>
    </row>
    <row r="30" spans="1:4">
      <c r="A30" s="4" t="s">
        <v>105</v>
      </c>
      <c r="B30" s="7" t="n">
        <v>1.36</v>
      </c>
      <c r="C30" s="7" t="n">
        <v>0.76</v>
      </c>
      <c r="D30" s="7" t="n">
        <v>1.38</v>
      </c>
    </row>
    <row r="31" spans="1:4">
      <c r="A31" s="4" t="s">
        <v>106</v>
      </c>
      <c r="B31" s="7" t="n">
        <v>1.36</v>
      </c>
      <c r="C31" s="7" t="n">
        <v>0.76</v>
      </c>
      <c r="D31" s="7" t="n">
        <v>1.38</v>
      </c>
    </row>
    <row r="32" spans="1:4">
      <c r="A32" s="3" t="s">
        <v>107</v>
      </c>
    </row>
    <row r="33" spans="1:4">
      <c r="A33" s="4" t="s">
        <v>108</v>
      </c>
      <c r="B33" s="5" t="n">
        <v>4889420</v>
      </c>
      <c r="C33" s="5" t="n">
        <v>4878691</v>
      </c>
      <c r="D33" s="5" t="n">
        <v>4865968</v>
      </c>
    </row>
    <row r="34" spans="1:4">
      <c r="A34" s="4" t="s">
        <v>109</v>
      </c>
      <c r="B34" s="5" t="n">
        <v>4899218</v>
      </c>
      <c r="C34" s="5" t="n">
        <v>4895848</v>
      </c>
      <c r="D34" s="5" t="n">
        <v>4875638</v>
      </c>
    </row>
    <row r="35" spans="1:4">
      <c r="A35" s="4" t="s">
        <v>110</v>
      </c>
    </row>
    <row r="36" spans="1:4">
      <c r="A36" s="3" t="s">
        <v>92</v>
      </c>
    </row>
    <row r="37" spans="1:4">
      <c r="A37" s="4" t="s">
        <v>94</v>
      </c>
      <c r="B37" s="6" t="n">
        <v>4562293</v>
      </c>
      <c r="C37" s="6" t="n">
        <v>4238525</v>
      </c>
      <c r="D37" s="6" t="n">
        <v>3788984</v>
      </c>
    </row>
    <row r="38" spans="1:4">
      <c r="A38" s="4" t="s">
        <v>111</v>
      </c>
    </row>
    <row r="39" spans="1:4">
      <c r="A39" s="3" t="s">
        <v>92</v>
      </c>
    </row>
    <row r="40" spans="1:4">
      <c r="A40" s="4" t="s">
        <v>94</v>
      </c>
      <c r="B40" s="6" t="n">
        <v>2878865</v>
      </c>
      <c r="C40" s="6" t="n">
        <v>2637947</v>
      </c>
      <c r="D40" s="6" t="n">
        <v>24408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9</v>
      </c>
      <c r="B1" s="2" t="s">
        <v>1</v>
      </c>
    </row>
    <row r="2" spans="1:5">
      <c r="B2" s="2" t="s">
        <v>2</v>
      </c>
      <c r="C2" s="2" t="s">
        <v>37</v>
      </c>
      <c r="D2" s="2" t="s">
        <v>78</v>
      </c>
      <c r="E2" s="2" t="s">
        <v>370</v>
      </c>
    </row>
    <row r="3" spans="1:5">
      <c r="A3" s="3" t="s">
        <v>371</v>
      </c>
    </row>
    <row r="4" spans="1:5">
      <c r="A4" s="4" t="s">
        <v>372</v>
      </c>
      <c r="B4" s="6" t="n">
        <v>0</v>
      </c>
      <c r="C4" s="6" t="n">
        <v>0</v>
      </c>
    </row>
    <row r="5" spans="1:5">
      <c r="A5" s="4" t="s">
        <v>373</v>
      </c>
      <c r="B5" s="4" t="s">
        <v>374</v>
      </c>
    </row>
    <row r="6" spans="1:5">
      <c r="A6" s="4" t="s">
        <v>375</v>
      </c>
      <c r="B6" s="6" t="n">
        <v>0</v>
      </c>
      <c r="C6" s="5" t="n">
        <v>0</v>
      </c>
    </row>
    <row r="7" spans="1:5">
      <c r="A7" s="4" t="s">
        <v>376</v>
      </c>
      <c r="B7" s="4" t="s">
        <v>377</v>
      </c>
    </row>
    <row r="8" spans="1:5">
      <c r="A8" s="4" t="s">
        <v>378</v>
      </c>
      <c r="B8" s="6" t="n">
        <v>100000</v>
      </c>
    </row>
    <row r="9" spans="1:5">
      <c r="A9" s="4" t="s">
        <v>379</v>
      </c>
      <c r="B9" s="5" t="n">
        <v>3149657</v>
      </c>
    </row>
    <row r="10" spans="1:5">
      <c r="A10" s="4" t="s">
        <v>380</v>
      </c>
      <c r="B10" s="6" t="n">
        <v>639684</v>
      </c>
      <c r="C10" s="5" t="n">
        <v>649612</v>
      </c>
      <c r="D10" s="6" t="n">
        <v>783303</v>
      </c>
    </row>
    <row r="11" spans="1:5">
      <c r="A11" s="4" t="s">
        <v>130</v>
      </c>
    </row>
    <row r="12" spans="1:5">
      <c r="A12" s="3" t="s">
        <v>371</v>
      </c>
    </row>
    <row r="13" spans="1:5">
      <c r="A13" s="4" t="s">
        <v>381</v>
      </c>
      <c r="C13" s="5" t="n">
        <v>-1588198</v>
      </c>
    </row>
    <row r="14" spans="1:5">
      <c r="A14" s="4" t="s">
        <v>131</v>
      </c>
    </row>
    <row r="15" spans="1:5">
      <c r="A15" s="3" t="s">
        <v>371</v>
      </c>
    </row>
    <row r="16" spans="1:5">
      <c r="A16" s="4" t="s">
        <v>381</v>
      </c>
      <c r="C16" s="6" t="n">
        <v>1588198</v>
      </c>
    </row>
    <row r="17" spans="1:5">
      <c r="A17" s="4" t="s">
        <v>382</v>
      </c>
    </row>
    <row r="18" spans="1:5">
      <c r="A18" s="3" t="s">
        <v>371</v>
      </c>
    </row>
    <row r="19" spans="1:5">
      <c r="A19" s="4" t="s">
        <v>383</v>
      </c>
      <c r="B19" s="4" t="s">
        <v>384</v>
      </c>
    </row>
    <row r="20" spans="1:5">
      <c r="A20" s="4" t="s">
        <v>385</v>
      </c>
      <c r="B20" s="4" t="s">
        <v>386</v>
      </c>
    </row>
    <row r="21" spans="1:5">
      <c r="A21" s="4" t="s">
        <v>387</v>
      </c>
      <c r="E21" s="6" t="n">
        <v>700000</v>
      </c>
    </row>
    <row r="22" spans="1:5">
      <c r="A22" s="4" t="s">
        <v>388</v>
      </c>
      <c r="E22" s="5" t="n">
        <v>700000</v>
      </c>
    </row>
    <row r="23" spans="1:5">
      <c r="A23" s="4" t="s">
        <v>389</v>
      </c>
    </row>
    <row r="24" spans="1:5">
      <c r="A24" s="3" t="s">
        <v>371</v>
      </c>
    </row>
    <row r="25" spans="1:5">
      <c r="A25" s="4" t="s">
        <v>383</v>
      </c>
      <c r="B25" s="4" t="s">
        <v>390</v>
      </c>
    </row>
    <row r="26" spans="1:5">
      <c r="A26" s="4" t="s">
        <v>385</v>
      </c>
      <c r="B26" s="4" t="s">
        <v>391</v>
      </c>
    </row>
    <row r="27" spans="1:5">
      <c r="A27" s="4" t="s">
        <v>387</v>
      </c>
      <c r="E27" s="5" t="n">
        <v>900000</v>
      </c>
    </row>
    <row r="28" spans="1:5">
      <c r="A28" s="4" t="s">
        <v>388</v>
      </c>
      <c r="E28" s="6" t="n">
        <v>9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7</v>
      </c>
      <c r="D2" s="2" t="s">
        <v>78</v>
      </c>
    </row>
    <row r="3" spans="1:4">
      <c r="A3" s="3" t="s">
        <v>393</v>
      </c>
    </row>
    <row r="4" spans="1:4">
      <c r="A4" s="4" t="s">
        <v>394</v>
      </c>
      <c r="B4" s="5" t="n">
        <v>4889420</v>
      </c>
      <c r="C4" s="5" t="n">
        <v>4878691</v>
      </c>
      <c r="D4" s="5" t="n">
        <v>4865968</v>
      </c>
    </row>
    <row r="5" spans="1:4">
      <c r="A5" s="4" t="s">
        <v>395</v>
      </c>
      <c r="B5" s="5" t="n">
        <v>9798</v>
      </c>
      <c r="C5" s="5" t="n">
        <v>17157</v>
      </c>
      <c r="D5" s="5" t="n">
        <v>9670</v>
      </c>
    </row>
    <row r="6" spans="1:4">
      <c r="A6" s="4" t="s">
        <v>396</v>
      </c>
      <c r="B6" s="5" t="n">
        <v>4899218</v>
      </c>
      <c r="C6" s="5" t="n">
        <v>4895848</v>
      </c>
      <c r="D6" s="5" t="n">
        <v>4875638</v>
      </c>
    </row>
    <row r="7" spans="1:4">
      <c r="A7" s="4" t="s">
        <v>104</v>
      </c>
      <c r="B7" s="6" t="n">
        <v>6673127</v>
      </c>
      <c r="C7" s="6" t="n">
        <v>3703548</v>
      </c>
      <c r="D7" s="6" t="n">
        <v>6736654</v>
      </c>
    </row>
    <row r="8" spans="1:4">
      <c r="A8" s="4" t="s">
        <v>397</v>
      </c>
      <c r="B8" s="7" t="n">
        <v>1.36</v>
      </c>
      <c r="C8" s="7" t="n">
        <v>0.76</v>
      </c>
      <c r="D8" s="7" t="n">
        <v>1.38</v>
      </c>
    </row>
    <row r="9" spans="1:4">
      <c r="A9" s="4" t="s">
        <v>398</v>
      </c>
      <c r="B9" s="7" t="n">
        <v>1.36</v>
      </c>
      <c r="C9" s="7" t="n">
        <v>0.76</v>
      </c>
      <c r="D9" s="7" t="n">
        <v>1.3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7</v>
      </c>
    </row>
    <row r="2" spans="1:3">
      <c r="A2" s="3" t="s">
        <v>400</v>
      </c>
    </row>
    <row r="3" spans="1:3">
      <c r="A3" s="4" t="s">
        <v>401</v>
      </c>
      <c r="B3" s="6" t="n">
        <v>464699289</v>
      </c>
      <c r="C3" s="6" t="n">
        <v>516006296</v>
      </c>
    </row>
    <row r="4" spans="1:3">
      <c r="A4" s="4" t="s">
        <v>402</v>
      </c>
      <c r="B4" s="5" t="n">
        <v>72809</v>
      </c>
      <c r="C4" s="5" t="n">
        <v>1101494</v>
      </c>
    </row>
    <row r="5" spans="1:3">
      <c r="A5" s="4" t="s">
        <v>403</v>
      </c>
      <c r="B5" s="5" t="n">
        <v>20025644</v>
      </c>
      <c r="C5" s="5" t="n">
        <v>12061413</v>
      </c>
    </row>
    <row r="6" spans="1:3">
      <c r="A6" s="4" t="s">
        <v>404</v>
      </c>
      <c r="B6" s="5" t="n">
        <v>444746454</v>
      </c>
      <c r="C6" s="5" t="n">
        <v>505046377</v>
      </c>
    </row>
    <row r="7" spans="1:3">
      <c r="A7" s="4" t="s">
        <v>405</v>
      </c>
    </row>
    <row r="8" spans="1:3">
      <c r="A8" s="3" t="s">
        <v>400</v>
      </c>
    </row>
    <row r="9" spans="1:3">
      <c r="A9" s="4" t="s">
        <v>401</v>
      </c>
      <c r="B9" s="5" t="n">
        <v>99365930</v>
      </c>
      <c r="C9" s="5" t="n">
        <v>180647580</v>
      </c>
    </row>
    <row r="10" spans="1:3">
      <c r="A10" s="4" t="s">
        <v>403</v>
      </c>
      <c r="B10" s="5" t="n">
        <v>3388147</v>
      </c>
      <c r="C10" s="5" t="n">
        <v>4199022</v>
      </c>
    </row>
    <row r="11" spans="1:3">
      <c r="A11" s="4" t="s">
        <v>404</v>
      </c>
      <c r="B11" s="5" t="n">
        <v>95977783</v>
      </c>
      <c r="C11" s="5" t="n">
        <v>176448558</v>
      </c>
    </row>
    <row r="12" spans="1:3">
      <c r="A12" s="4" t="s">
        <v>406</v>
      </c>
    </row>
    <row r="13" spans="1:3">
      <c r="A13" s="3" t="s">
        <v>400</v>
      </c>
    </row>
    <row r="14" spans="1:3">
      <c r="A14" s="4" t="s">
        <v>401</v>
      </c>
      <c r="B14" s="5" t="n">
        <v>259742501</v>
      </c>
      <c r="C14" s="5" t="n">
        <v>213707125</v>
      </c>
    </row>
    <row r="15" spans="1:3">
      <c r="A15" s="4" t="s">
        <v>402</v>
      </c>
      <c r="B15" s="5" t="n">
        <v>4921</v>
      </c>
      <c r="C15" s="5" t="n">
        <v>43197</v>
      </c>
    </row>
    <row r="16" spans="1:3">
      <c r="A16" s="4" t="s">
        <v>403</v>
      </c>
      <c r="B16" s="5" t="n">
        <v>12373269</v>
      </c>
      <c r="C16" s="5" t="n">
        <v>5327265</v>
      </c>
    </row>
    <row r="17" spans="1:3">
      <c r="A17" s="4" t="s">
        <v>404</v>
      </c>
      <c r="B17" s="5" t="n">
        <v>247374153</v>
      </c>
      <c r="C17" s="5" t="n">
        <v>208423057</v>
      </c>
    </row>
    <row r="18" spans="1:3">
      <c r="A18" s="4" t="s">
        <v>407</v>
      </c>
    </row>
    <row r="19" spans="1:3">
      <c r="A19" s="3" t="s">
        <v>400</v>
      </c>
    </row>
    <row r="20" spans="1:3">
      <c r="A20" s="4" t="s">
        <v>401</v>
      </c>
      <c r="B20" s="5" t="n">
        <v>105590858</v>
      </c>
      <c r="C20" s="5" t="n">
        <v>118786297</v>
      </c>
    </row>
    <row r="21" spans="1:3">
      <c r="A21" s="4" t="s">
        <v>402</v>
      </c>
      <c r="B21" s="5" t="n">
        <v>67888</v>
      </c>
      <c r="C21" s="5" t="n">
        <v>849364</v>
      </c>
    </row>
    <row r="22" spans="1:3">
      <c r="A22" s="4" t="s">
        <v>403</v>
      </c>
      <c r="B22" s="5" t="n">
        <v>4264228</v>
      </c>
      <c r="C22" s="5" t="n">
        <v>2535126</v>
      </c>
    </row>
    <row r="23" spans="1:3">
      <c r="A23" s="4" t="s">
        <v>404</v>
      </c>
      <c r="B23" s="6" t="n">
        <v>101394518</v>
      </c>
      <c r="C23" s="5" t="n">
        <v>117100535</v>
      </c>
    </row>
    <row r="24" spans="1:3">
      <c r="A24" s="4" t="s">
        <v>408</v>
      </c>
    </row>
    <row r="25" spans="1:3">
      <c r="A25" s="3" t="s">
        <v>400</v>
      </c>
    </row>
    <row r="26" spans="1:3">
      <c r="A26" s="4" t="s">
        <v>401</v>
      </c>
      <c r="C26" s="5" t="n">
        <v>2865294</v>
      </c>
    </row>
    <row r="27" spans="1:3">
      <c r="A27" s="4" t="s">
        <v>402</v>
      </c>
      <c r="C27" s="5" t="n">
        <v>208933</v>
      </c>
    </row>
    <row r="28" spans="1:3">
      <c r="A28" s="4" t="s">
        <v>404</v>
      </c>
      <c r="C28" s="6" t="n">
        <v>30742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7</v>
      </c>
    </row>
    <row r="2" spans="1:3">
      <c r="A2" s="3" t="s">
        <v>400</v>
      </c>
    </row>
    <row r="3" spans="1:3">
      <c r="A3" s="4" t="s">
        <v>410</v>
      </c>
      <c r="B3" s="6" t="n">
        <v>24881600</v>
      </c>
      <c r="C3" s="6" t="n">
        <v>111299318</v>
      </c>
    </row>
    <row r="4" spans="1:3">
      <c r="A4" s="4" t="s">
        <v>411</v>
      </c>
      <c r="B4" s="5" t="n">
        <v>464556</v>
      </c>
      <c r="C4" s="5" t="n">
        <v>1895667</v>
      </c>
    </row>
    <row r="5" spans="1:3">
      <c r="A5" s="4" t="s">
        <v>412</v>
      </c>
      <c r="B5" s="5" t="n">
        <v>407442229</v>
      </c>
      <c r="C5" s="5" t="n">
        <v>344493101</v>
      </c>
    </row>
    <row r="6" spans="1:3">
      <c r="A6" s="4" t="s">
        <v>413</v>
      </c>
      <c r="B6" s="5" t="n">
        <v>19561088</v>
      </c>
      <c r="C6" s="5" t="n">
        <v>10165746</v>
      </c>
    </row>
    <row r="7" spans="1:3">
      <c r="A7" s="4" t="s">
        <v>414</v>
      </c>
      <c r="B7" s="5" t="n">
        <v>432323829</v>
      </c>
      <c r="C7" s="5" t="n">
        <v>455792419</v>
      </c>
    </row>
    <row r="8" spans="1:3">
      <c r="A8" s="4" t="s">
        <v>415</v>
      </c>
      <c r="B8" s="5" t="n">
        <v>20025644</v>
      </c>
      <c r="C8" s="5" t="n">
        <v>12061413</v>
      </c>
    </row>
    <row r="9" spans="1:3">
      <c r="A9" s="4" t="s">
        <v>405</v>
      </c>
    </row>
    <row r="10" spans="1:3">
      <c r="A10" s="3" t="s">
        <v>400</v>
      </c>
    </row>
    <row r="11" spans="1:3">
      <c r="A11" s="4" t="s">
        <v>410</v>
      </c>
      <c r="C11" s="5" t="n">
        <v>15681866</v>
      </c>
    </row>
    <row r="12" spans="1:3">
      <c r="A12" s="4" t="s">
        <v>411</v>
      </c>
      <c r="C12" s="5" t="n">
        <v>223535</v>
      </c>
    </row>
    <row r="13" spans="1:3">
      <c r="A13" s="4" t="s">
        <v>412</v>
      </c>
      <c r="B13" s="5" t="n">
        <v>95977783</v>
      </c>
      <c r="C13" s="5" t="n">
        <v>160766691</v>
      </c>
    </row>
    <row r="14" spans="1:3">
      <c r="A14" s="4" t="s">
        <v>413</v>
      </c>
      <c r="B14" s="5" t="n">
        <v>3388147</v>
      </c>
      <c r="C14" s="5" t="n">
        <v>3975487</v>
      </c>
    </row>
    <row r="15" spans="1:3">
      <c r="A15" s="4" t="s">
        <v>414</v>
      </c>
      <c r="B15" s="5" t="n">
        <v>95977783</v>
      </c>
      <c r="C15" s="5" t="n">
        <v>176448557</v>
      </c>
    </row>
    <row r="16" spans="1:3">
      <c r="A16" s="4" t="s">
        <v>415</v>
      </c>
      <c r="B16" s="5" t="n">
        <v>3388147</v>
      </c>
      <c r="C16" s="5" t="n">
        <v>4199022</v>
      </c>
    </row>
    <row r="17" spans="1:3">
      <c r="A17" s="4" t="s">
        <v>406</v>
      </c>
    </row>
    <row r="18" spans="1:3">
      <c r="A18" s="3" t="s">
        <v>400</v>
      </c>
    </row>
    <row r="19" spans="1:3">
      <c r="A19" s="4" t="s">
        <v>410</v>
      </c>
      <c r="B19" s="5" t="n">
        <v>12257636</v>
      </c>
      <c r="C19" s="5" t="n">
        <v>88499852</v>
      </c>
    </row>
    <row r="20" spans="1:3">
      <c r="A20" s="4" t="s">
        <v>411</v>
      </c>
      <c r="B20" s="5" t="n">
        <v>179281</v>
      </c>
      <c r="C20" s="5" t="n">
        <v>1613091</v>
      </c>
    </row>
    <row r="21" spans="1:3">
      <c r="A21" s="4" t="s">
        <v>412</v>
      </c>
      <c r="B21" s="5" t="n">
        <v>234928705</v>
      </c>
      <c r="C21" s="5" t="n">
        <v>116753236</v>
      </c>
    </row>
    <row r="22" spans="1:3">
      <c r="A22" s="4" t="s">
        <v>413</v>
      </c>
      <c r="B22" s="5" t="n">
        <v>12193988</v>
      </c>
      <c r="C22" s="5" t="n">
        <v>3714175</v>
      </c>
    </row>
    <row r="23" spans="1:3">
      <c r="A23" s="4" t="s">
        <v>414</v>
      </c>
      <c r="B23" s="5" t="n">
        <v>247186341</v>
      </c>
      <c r="C23" s="5" t="n">
        <v>205253088</v>
      </c>
    </row>
    <row r="24" spans="1:3">
      <c r="A24" s="4" t="s">
        <v>415</v>
      </c>
      <c r="B24" s="5" t="n">
        <v>12373269</v>
      </c>
      <c r="C24" s="5" t="n">
        <v>5327266</v>
      </c>
    </row>
    <row r="25" spans="1:3">
      <c r="A25" s="4" t="s">
        <v>407</v>
      </c>
    </row>
    <row r="26" spans="1:3">
      <c r="A26" s="3" t="s">
        <v>400</v>
      </c>
    </row>
    <row r="27" spans="1:3">
      <c r="A27" s="4" t="s">
        <v>410</v>
      </c>
      <c r="B27" s="5" t="n">
        <v>12623964</v>
      </c>
      <c r="C27" s="5" t="n">
        <v>7117600</v>
      </c>
    </row>
    <row r="28" spans="1:3">
      <c r="A28" s="4" t="s">
        <v>411</v>
      </c>
      <c r="B28" s="5" t="n">
        <v>285275</v>
      </c>
      <c r="C28" s="5" t="n">
        <v>59041</v>
      </c>
    </row>
    <row r="29" spans="1:3">
      <c r="A29" s="4" t="s">
        <v>412</v>
      </c>
      <c r="B29" s="5" t="n">
        <v>76535741</v>
      </c>
      <c r="C29" s="5" t="n">
        <v>66973174</v>
      </c>
    </row>
    <row r="30" spans="1:3">
      <c r="A30" s="4" t="s">
        <v>413</v>
      </c>
      <c r="B30" s="5" t="n">
        <v>3978953</v>
      </c>
      <c r="C30" s="5" t="n">
        <v>2476084</v>
      </c>
    </row>
    <row r="31" spans="1:3">
      <c r="A31" s="4" t="s">
        <v>414</v>
      </c>
      <c r="B31" s="5" t="n">
        <v>89159705</v>
      </c>
      <c r="C31" s="5" t="n">
        <v>74090774</v>
      </c>
    </row>
    <row r="32" spans="1:3">
      <c r="A32" s="4" t="s">
        <v>415</v>
      </c>
      <c r="B32" s="6" t="n">
        <v>4264228</v>
      </c>
      <c r="C32" s="6" t="n">
        <v>25351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7</v>
      </c>
    </row>
    <row r="3" spans="1:3">
      <c r="A3" s="3" t="s">
        <v>417</v>
      </c>
    </row>
    <row r="4" spans="1:3">
      <c r="A4" s="4" t="s">
        <v>418</v>
      </c>
      <c r="B4" s="6" t="n">
        <v>357231440</v>
      </c>
      <c r="C4" s="6" t="n">
        <v>373956804</v>
      </c>
    </row>
    <row r="5" spans="1:3">
      <c r="A5" s="4" t="s">
        <v>419</v>
      </c>
    </row>
    <row r="6" spans="1:3">
      <c r="A6" s="3" t="s">
        <v>417</v>
      </c>
    </row>
    <row r="7" spans="1:3">
      <c r="A7" s="4" t="s">
        <v>420</v>
      </c>
      <c r="B7" s="6" t="n">
        <v>765181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7</v>
      </c>
    </row>
    <row r="2" spans="1:3">
      <c r="A2" s="3" t="s">
        <v>422</v>
      </c>
    </row>
    <row r="3" spans="1:3">
      <c r="A3" s="4" t="s">
        <v>423</v>
      </c>
      <c r="B3" s="6" t="n">
        <v>1875288</v>
      </c>
    </row>
    <row r="4" spans="1:3">
      <c r="A4" s="4" t="s">
        <v>424</v>
      </c>
      <c r="B4" s="5" t="n">
        <v>91948838</v>
      </c>
    </row>
    <row r="5" spans="1:3">
      <c r="A5" s="4" t="s">
        <v>425</v>
      </c>
      <c r="B5" s="5" t="n">
        <v>32801788</v>
      </c>
    </row>
    <row r="6" spans="1:3">
      <c r="A6" s="4" t="s">
        <v>426</v>
      </c>
      <c r="B6" s="5" t="n">
        <v>78330873</v>
      </c>
    </row>
    <row r="7" spans="1:3">
      <c r="A7" s="4" t="s">
        <v>427</v>
      </c>
      <c r="B7" s="5" t="n">
        <v>464699289</v>
      </c>
      <c r="C7" s="6" t="n">
        <v>516006296</v>
      </c>
    </row>
    <row r="8" spans="1:3">
      <c r="A8" s="3" t="s">
        <v>428</v>
      </c>
    </row>
    <row r="9" spans="1:3">
      <c r="A9" s="4" t="s">
        <v>423</v>
      </c>
      <c r="B9" s="5" t="n">
        <v>1877665</v>
      </c>
    </row>
    <row r="10" spans="1:3">
      <c r="A10" s="4" t="s">
        <v>424</v>
      </c>
      <c r="B10" s="5" t="n">
        <v>89121194</v>
      </c>
    </row>
    <row r="11" spans="1:3">
      <c r="A11" s="4" t="s">
        <v>425</v>
      </c>
      <c r="B11" s="5" t="n">
        <v>31718293</v>
      </c>
    </row>
    <row r="12" spans="1:3">
      <c r="A12" s="4" t="s">
        <v>426</v>
      </c>
      <c r="B12" s="5" t="n">
        <v>74655149</v>
      </c>
    </row>
    <row r="13" spans="1:3">
      <c r="A13" s="4" t="s">
        <v>414</v>
      </c>
      <c r="B13" s="5" t="n">
        <v>444746454</v>
      </c>
      <c r="C13" s="6" t="n">
        <v>505046377</v>
      </c>
    </row>
    <row r="14" spans="1:3">
      <c r="A14" s="4" t="s">
        <v>429</v>
      </c>
    </row>
    <row r="15" spans="1:3">
      <c r="A15" s="3" t="s">
        <v>422</v>
      </c>
    </row>
    <row r="16" spans="1:3">
      <c r="A16" s="4" t="s">
        <v>427</v>
      </c>
      <c r="B16" s="5" t="n">
        <v>187776954</v>
      </c>
    </row>
    <row r="17" spans="1:3">
      <c r="A17" s="3" t="s">
        <v>428</v>
      </c>
    </row>
    <row r="18" spans="1:3">
      <c r="A18" s="4" t="s">
        <v>414</v>
      </c>
      <c r="B18" s="5" t="n">
        <v>179235806</v>
      </c>
    </row>
    <row r="19" spans="1:3">
      <c r="A19" s="4" t="s">
        <v>430</v>
      </c>
    </row>
    <row r="20" spans="1:3">
      <c r="A20" s="3" t="s">
        <v>422</v>
      </c>
    </row>
    <row r="21" spans="1:3">
      <c r="A21" s="4" t="s">
        <v>427</v>
      </c>
      <c r="B21" s="5" t="n">
        <v>71965548</v>
      </c>
    </row>
    <row r="22" spans="1:3">
      <c r="A22" s="3" t="s">
        <v>428</v>
      </c>
    </row>
    <row r="23" spans="1:3">
      <c r="A23" s="4" t="s">
        <v>414</v>
      </c>
      <c r="B23" s="6" t="n">
        <v>681383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7</v>
      </c>
      <c r="D2" s="2" t="s">
        <v>78</v>
      </c>
    </row>
    <row r="3" spans="1:4">
      <c r="A3" s="3" t="s">
        <v>198</v>
      </c>
    </row>
    <row r="4" spans="1:4">
      <c r="A4" s="4" t="s">
        <v>432</v>
      </c>
      <c r="B4" s="6" t="n">
        <v>171376</v>
      </c>
      <c r="C4" s="6" t="n">
        <v>633244</v>
      </c>
      <c r="D4" s="6" t="n">
        <v>112881</v>
      </c>
    </row>
    <row r="5" spans="1:4">
      <c r="A5" s="4" t="s">
        <v>433</v>
      </c>
      <c r="B5" s="5" t="n">
        <v>160329</v>
      </c>
      <c r="C5" s="5" t="n">
        <v>528536</v>
      </c>
      <c r="D5" s="5" t="n">
        <v>0</v>
      </c>
    </row>
    <row r="6" spans="1:4">
      <c r="A6" s="4" t="s">
        <v>434</v>
      </c>
      <c r="B6" s="6" t="n">
        <v>11047</v>
      </c>
      <c r="C6" s="6" t="n">
        <v>104708</v>
      </c>
      <c r="D6" s="6" t="n">
        <v>11288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7</v>
      </c>
    </row>
    <row r="2" spans="1:3">
      <c r="A2" s="3" t="s">
        <v>436</v>
      </c>
    </row>
    <row r="3" spans="1:3">
      <c r="A3" s="4" t="s">
        <v>437</v>
      </c>
      <c r="B3" s="6" t="n">
        <v>100</v>
      </c>
      <c r="C3" s="6" t="n">
        <v>100</v>
      </c>
    </row>
    <row r="4" spans="1:3">
      <c r="A4" s="4" t="s">
        <v>438</v>
      </c>
    </row>
    <row r="5" spans="1:3">
      <c r="A5" s="3" t="s">
        <v>436</v>
      </c>
    </row>
    <row r="6" spans="1:3">
      <c r="A6" s="4" t="s">
        <v>439</v>
      </c>
      <c r="B6" s="6" t="n">
        <v>2253400</v>
      </c>
      <c r="C6" s="6" t="n">
        <v>1740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0</v>
      </c>
      <c r="B1" s="2" t="s">
        <v>2</v>
      </c>
      <c r="C1" s="2" t="s">
        <v>37</v>
      </c>
      <c r="D1" s="2" t="s">
        <v>78</v>
      </c>
      <c r="E1" s="2" t="s">
        <v>441</v>
      </c>
    </row>
    <row r="2" spans="1:5">
      <c r="A2" s="3" t="s">
        <v>442</v>
      </c>
    </row>
    <row r="3" spans="1:5">
      <c r="A3" s="4" t="s">
        <v>443</v>
      </c>
      <c r="B3" s="6" t="n">
        <v>429322000</v>
      </c>
      <c r="C3" s="6" t="n">
        <v>405605000</v>
      </c>
    </row>
    <row r="4" spans="1:5">
      <c r="A4" s="4" t="s">
        <v>444</v>
      </c>
      <c r="B4" s="5" t="n">
        <v>-45000</v>
      </c>
      <c r="C4" s="5" t="n">
        <v>-195000</v>
      </c>
    </row>
    <row r="5" spans="1:5">
      <c r="A5" s="4" t="s">
        <v>445</v>
      </c>
      <c r="B5" s="5" t="n">
        <v>-3371695</v>
      </c>
      <c r="C5" s="5" t="n">
        <v>-3019228</v>
      </c>
      <c r="D5" s="6" t="n">
        <v>-3902796</v>
      </c>
      <c r="E5" s="6" t="n">
        <v>-6473703</v>
      </c>
    </row>
    <row r="6" spans="1:5">
      <c r="A6" s="4" t="s">
        <v>446</v>
      </c>
      <c r="B6" s="5" t="n">
        <v>425905093</v>
      </c>
      <c r="C6" s="5" t="n">
        <v>402390574</v>
      </c>
    </row>
    <row r="7" spans="1:5">
      <c r="A7" s="4" t="s">
        <v>447</v>
      </c>
    </row>
    <row r="8" spans="1:5">
      <c r="A8" s="3" t="s">
        <v>442</v>
      </c>
    </row>
    <row r="9" spans="1:5">
      <c r="A9" s="4" t="s">
        <v>203</v>
      </c>
      <c r="B9" s="5" t="n">
        <v>347974000</v>
      </c>
      <c r="C9" s="5" t="n">
        <v>330489000</v>
      </c>
    </row>
    <row r="10" spans="1:5">
      <c r="A10" s="4" t="s">
        <v>443</v>
      </c>
      <c r="B10" s="5" t="n">
        <v>347974000</v>
      </c>
      <c r="C10" s="5" t="n">
        <v>330489000</v>
      </c>
    </row>
    <row r="11" spans="1:5">
      <c r="A11" s="4" t="s">
        <v>445</v>
      </c>
      <c r="B11" s="5" t="n">
        <v>-2844681</v>
      </c>
      <c r="C11" s="5" t="n">
        <v>-2151715</v>
      </c>
      <c r="D11" s="5" t="n">
        <v>-3117134</v>
      </c>
      <c r="E11" s="5" t="n">
        <v>-5238895</v>
      </c>
    </row>
    <row r="12" spans="1:5">
      <c r="A12" s="4" t="s">
        <v>448</v>
      </c>
    </row>
    <row r="13" spans="1:5">
      <c r="A13" s="3" t="s">
        <v>442</v>
      </c>
    </row>
    <row r="14" spans="1:5">
      <c r="A14" s="4" t="s">
        <v>203</v>
      </c>
      <c r="B14" s="5" t="n">
        <v>41134000</v>
      </c>
      <c r="C14" s="5" t="n">
        <v>25923000</v>
      </c>
    </row>
    <row r="15" spans="1:5">
      <c r="A15" s="4" t="s">
        <v>443</v>
      </c>
      <c r="B15" s="5" t="n">
        <v>41134000</v>
      </c>
      <c r="C15" s="5" t="n">
        <v>25923000</v>
      </c>
    </row>
    <row r="16" spans="1:5">
      <c r="A16" s="4" t="s">
        <v>449</v>
      </c>
    </row>
    <row r="17" spans="1:5">
      <c r="A17" s="3" t="s">
        <v>442</v>
      </c>
    </row>
    <row r="18" spans="1:5">
      <c r="A18" s="4" t="s">
        <v>203</v>
      </c>
      <c r="B18" s="5" t="n">
        <v>14498000</v>
      </c>
      <c r="C18" s="5" t="n">
        <v>16905000</v>
      </c>
    </row>
    <row r="19" spans="1:5">
      <c r="A19" s="4" t="s">
        <v>443</v>
      </c>
      <c r="B19" s="5" t="n">
        <v>14498000</v>
      </c>
      <c r="C19" s="5" t="n">
        <v>16905000</v>
      </c>
    </row>
    <row r="20" spans="1:5">
      <c r="A20" s="4" t="s">
        <v>450</v>
      </c>
    </row>
    <row r="21" spans="1:5">
      <c r="A21" s="3" t="s">
        <v>442</v>
      </c>
    </row>
    <row r="22" spans="1:5">
      <c r="A22" s="4" t="s">
        <v>203</v>
      </c>
      <c r="B22" s="5" t="n">
        <v>88747000</v>
      </c>
      <c r="C22" s="5" t="n">
        <v>95925000</v>
      </c>
    </row>
    <row r="23" spans="1:5">
      <c r="A23" s="4" t="s">
        <v>443</v>
      </c>
      <c r="B23" s="5" t="n">
        <v>88747000</v>
      </c>
      <c r="C23" s="5" t="n">
        <v>95925000</v>
      </c>
    </row>
    <row r="24" spans="1:5">
      <c r="A24" s="4" t="s">
        <v>451</v>
      </c>
    </row>
    <row r="25" spans="1:5">
      <c r="A25" s="3" t="s">
        <v>442</v>
      </c>
    </row>
    <row r="26" spans="1:5">
      <c r="A26" s="4" t="s">
        <v>203</v>
      </c>
      <c r="B26" s="5" t="n">
        <v>203595000</v>
      </c>
      <c r="C26" s="5" t="n">
        <v>191736000</v>
      </c>
    </row>
    <row r="27" spans="1:5">
      <c r="A27" s="4" t="s">
        <v>443</v>
      </c>
      <c r="B27" s="5" t="n">
        <v>203595000</v>
      </c>
      <c r="C27" s="5" t="n">
        <v>191736000</v>
      </c>
    </row>
    <row r="28" spans="1:5">
      <c r="A28" s="4" t="s">
        <v>452</v>
      </c>
    </row>
    <row r="29" spans="1:5">
      <c r="A29" s="3" t="s">
        <v>442</v>
      </c>
    </row>
    <row r="30" spans="1:5">
      <c r="A30" s="4" t="s">
        <v>453</v>
      </c>
      <c r="B30" s="5" t="n">
        <v>67328000</v>
      </c>
      <c r="C30" s="5" t="n">
        <v>59126000</v>
      </c>
    </row>
    <row r="31" spans="1:5">
      <c r="A31" s="4" t="s">
        <v>443</v>
      </c>
      <c r="B31" s="5" t="n">
        <v>67328000</v>
      </c>
      <c r="C31" s="5" t="n">
        <v>59126000</v>
      </c>
    </row>
    <row r="32" spans="1:5">
      <c r="A32" s="4" t="s">
        <v>445</v>
      </c>
      <c r="B32" s="5" t="n">
        <v>-221841</v>
      </c>
      <c r="C32" s="5" t="n">
        <v>-346781</v>
      </c>
      <c r="D32" s="5" t="n">
        <v>-257554</v>
      </c>
      <c r="E32" s="5" t="n">
        <v>-643248</v>
      </c>
    </row>
    <row r="33" spans="1:5">
      <c r="A33" s="4" t="s">
        <v>454</v>
      </c>
    </row>
    <row r="34" spans="1:5">
      <c r="A34" s="3" t="s">
        <v>442</v>
      </c>
    </row>
    <row r="35" spans="1:5">
      <c r="A35" s="4" t="s">
        <v>453</v>
      </c>
      <c r="B35" s="5" t="n">
        <v>66421000</v>
      </c>
      <c r="C35" s="5" t="n">
        <v>58204000</v>
      </c>
    </row>
    <row r="36" spans="1:5">
      <c r="A36" s="4" t="s">
        <v>443</v>
      </c>
      <c r="B36" s="5" t="n">
        <v>66421000</v>
      </c>
      <c r="C36" s="5" t="n">
        <v>58204000</v>
      </c>
    </row>
    <row r="37" spans="1:5">
      <c r="A37" s="4" t="s">
        <v>455</v>
      </c>
    </row>
    <row r="38" spans="1:5">
      <c r="A38" s="3" t="s">
        <v>442</v>
      </c>
    </row>
    <row r="39" spans="1:5">
      <c r="A39" s="4" t="s">
        <v>453</v>
      </c>
      <c r="B39" s="5" t="n">
        <v>907000</v>
      </c>
      <c r="C39" s="5" t="n">
        <v>922000</v>
      </c>
    </row>
    <row r="40" spans="1:5">
      <c r="A40" s="4" t="s">
        <v>443</v>
      </c>
      <c r="B40" s="5" t="n">
        <v>907000</v>
      </c>
      <c r="C40" s="5" t="n">
        <v>922000</v>
      </c>
    </row>
    <row r="41" spans="1:5">
      <c r="A41" s="4" t="s">
        <v>456</v>
      </c>
    </row>
    <row r="42" spans="1:5">
      <c r="A42" s="3" t="s">
        <v>442</v>
      </c>
    </row>
    <row r="43" spans="1:5">
      <c r="A43" s="4" t="s">
        <v>443</v>
      </c>
      <c r="B43" s="5" t="n">
        <v>14020000</v>
      </c>
      <c r="C43" s="5" t="n">
        <v>15990000</v>
      </c>
    </row>
    <row r="44" spans="1:5">
      <c r="A44" s="4" t="s">
        <v>445</v>
      </c>
      <c r="B44" s="5" t="n">
        <v>-305173</v>
      </c>
      <c r="C44" s="5" t="n">
        <v>-520732</v>
      </c>
      <c r="D44" s="6" t="n">
        <v>-528108</v>
      </c>
      <c r="E44" s="6" t="n">
        <v>-591560</v>
      </c>
    </row>
    <row r="45" spans="1:5">
      <c r="A45" s="4" t="s">
        <v>457</v>
      </c>
    </row>
    <row r="46" spans="1:5">
      <c r="A46" s="3" t="s">
        <v>442</v>
      </c>
    </row>
    <row r="47" spans="1:5">
      <c r="A47" s="4" t="s">
        <v>443</v>
      </c>
      <c r="B47" s="5" t="n">
        <v>1648000</v>
      </c>
      <c r="C47" s="5" t="n">
        <v>1310000</v>
      </c>
    </row>
    <row r="48" spans="1:5">
      <c r="A48" s="4" t="s">
        <v>458</v>
      </c>
    </row>
    <row r="49" spans="1:5">
      <c r="A49" s="3" t="s">
        <v>442</v>
      </c>
    </row>
    <row r="50" spans="1:5">
      <c r="A50" s="4" t="s">
        <v>443</v>
      </c>
      <c r="B50" s="6" t="n">
        <v>12372000</v>
      </c>
      <c r="C50" s="6" t="n">
        <v>1468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59</v>
      </c>
      <c r="B1" s="2" t="s">
        <v>1</v>
      </c>
    </row>
    <row r="2" spans="1:4">
      <c r="B2" s="2" t="s">
        <v>2</v>
      </c>
      <c r="C2" s="2" t="s">
        <v>37</v>
      </c>
      <c r="D2" s="2" t="s">
        <v>78</v>
      </c>
    </row>
    <row r="3" spans="1:4">
      <c r="A3" s="3" t="s">
        <v>442</v>
      </c>
    </row>
    <row r="4" spans="1:4">
      <c r="A4" s="4" t="s">
        <v>460</v>
      </c>
      <c r="B4" s="6" t="n">
        <v>67500000</v>
      </c>
      <c r="C4" s="6" t="n">
        <v>48700000</v>
      </c>
    </row>
    <row r="5" spans="1:4">
      <c r="A5" s="4" t="s">
        <v>461</v>
      </c>
      <c r="B5" s="5" t="n">
        <v>428644</v>
      </c>
      <c r="C5" s="5" t="n">
        <v>412915</v>
      </c>
      <c r="D5" s="6" t="n">
        <v>651560</v>
      </c>
    </row>
    <row r="6" spans="1:4">
      <c r="A6" s="4" t="s">
        <v>462</v>
      </c>
      <c r="B6" s="5" t="n">
        <v>100000</v>
      </c>
    </row>
    <row r="7" spans="1:4">
      <c r="A7" s="4" t="s">
        <v>463</v>
      </c>
    </row>
    <row r="8" spans="1:4">
      <c r="A8" s="3" t="s">
        <v>442</v>
      </c>
    </row>
    <row r="9" spans="1:4">
      <c r="A9" s="4" t="s">
        <v>464</v>
      </c>
      <c r="B9" s="6" t="n">
        <v>174274</v>
      </c>
      <c r="C9" s="6" t="n">
        <v>174274</v>
      </c>
    </row>
    <row r="10" spans="1:4">
      <c r="A10" s="4" t="s">
        <v>389</v>
      </c>
    </row>
    <row r="11" spans="1:4">
      <c r="A11" s="3" t="s">
        <v>442</v>
      </c>
    </row>
    <row r="12" spans="1:4">
      <c r="A12" s="4" t="s">
        <v>465</v>
      </c>
      <c r="B12" s="4" t="s">
        <v>466</v>
      </c>
    </row>
    <row r="13" spans="1:4">
      <c r="A13" s="4" t="s">
        <v>467</v>
      </c>
    </row>
    <row r="14" spans="1:4">
      <c r="A14" s="3" t="s">
        <v>442</v>
      </c>
    </row>
    <row r="15" spans="1:4">
      <c r="A15" s="4" t="s">
        <v>465</v>
      </c>
      <c r="B15" s="4" t="s">
        <v>466</v>
      </c>
    </row>
    <row r="16" spans="1:4">
      <c r="A16" s="4" t="s">
        <v>468</v>
      </c>
    </row>
    <row r="17" spans="1:4">
      <c r="A17" s="3" t="s">
        <v>442</v>
      </c>
    </row>
    <row r="18" spans="1:4">
      <c r="A18" s="4" t="s">
        <v>465</v>
      </c>
      <c r="B18" s="4" t="s">
        <v>469</v>
      </c>
    </row>
    <row r="19" spans="1:4">
      <c r="A19" s="4" t="s">
        <v>470</v>
      </c>
    </row>
    <row r="20" spans="1:4">
      <c r="A20" s="3" t="s">
        <v>442</v>
      </c>
    </row>
    <row r="21" spans="1:4">
      <c r="A21" s="4" t="s">
        <v>465</v>
      </c>
      <c r="B21" s="4" t="s">
        <v>46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7</v>
      </c>
      <c r="D2" s="2" t="s">
        <v>78</v>
      </c>
    </row>
    <row r="3" spans="1:4">
      <c r="A3" s="3" t="s">
        <v>113</v>
      </c>
    </row>
    <row r="4" spans="1:4">
      <c r="A4" s="4" t="s">
        <v>104</v>
      </c>
      <c r="B4" s="6" t="n">
        <v>6673127</v>
      </c>
      <c r="C4" s="6" t="n">
        <v>3703548</v>
      </c>
      <c r="D4" s="6" t="n">
        <v>6736654</v>
      </c>
    </row>
    <row r="5" spans="1:4">
      <c r="A5" s="3" t="s">
        <v>114</v>
      </c>
    </row>
    <row r="6" spans="1:4">
      <c r="A6" s="4" t="s">
        <v>115</v>
      </c>
      <c r="B6" s="5" t="n">
        <v>-8981869</v>
      </c>
      <c r="C6" s="5" t="n">
        <v>6240505</v>
      </c>
      <c r="D6" s="5" t="n">
        <v>-16938482</v>
      </c>
    </row>
    <row r="7" spans="1:4">
      <c r="A7" s="4" t="s">
        <v>116</v>
      </c>
      <c r="B7" s="5" t="n">
        <v>2240976</v>
      </c>
      <c r="C7" s="5" t="n">
        <v>-2080129</v>
      </c>
      <c r="D7" s="5" t="n">
        <v>6318053</v>
      </c>
    </row>
    <row r="8" spans="1:4">
      <c r="A8" s="4" t="s">
        <v>117</v>
      </c>
      <c r="B8" s="5" t="n">
        <v>-6740893</v>
      </c>
      <c r="C8" s="5" t="n">
        <v>4160376</v>
      </c>
      <c r="D8" s="5" t="n">
        <v>-10620429</v>
      </c>
    </row>
    <row r="9" spans="1:4">
      <c r="A9" s="4" t="s">
        <v>118</v>
      </c>
      <c r="B9" s="5" t="n">
        <v>0</v>
      </c>
      <c r="C9" s="5" t="n">
        <v>0</v>
      </c>
      <c r="D9" s="5" t="n">
        <v>0</v>
      </c>
    </row>
    <row r="10" spans="1:4">
      <c r="A10" s="4" t="s">
        <v>119</v>
      </c>
      <c r="B10" s="4" t="s">
        <v>120</v>
      </c>
      <c r="C10" s="4" t="s">
        <v>120</v>
      </c>
      <c r="D10" s="5" t="n">
        <v>11305439</v>
      </c>
    </row>
    <row r="11" spans="1:4">
      <c r="A11" s="4" t="s">
        <v>116</v>
      </c>
      <c r="B11" s="4" t="s">
        <v>120</v>
      </c>
      <c r="C11" s="4" t="s">
        <v>120</v>
      </c>
      <c r="D11" s="5" t="n">
        <v>-4216929</v>
      </c>
    </row>
    <row r="12" spans="1:4">
      <c r="A12" s="4" t="s">
        <v>121</v>
      </c>
      <c r="B12" s="4" t="s">
        <v>120</v>
      </c>
      <c r="C12" s="4" t="s">
        <v>120</v>
      </c>
      <c r="D12" s="5" t="n">
        <v>7088510</v>
      </c>
    </row>
    <row r="13" spans="1:4">
      <c r="A13" s="4" t="s">
        <v>122</v>
      </c>
      <c r="B13" s="5" t="n">
        <v>-11047</v>
      </c>
      <c r="C13" s="5" t="n">
        <v>-104708</v>
      </c>
      <c r="D13" s="5" t="n">
        <v>-112881</v>
      </c>
    </row>
    <row r="14" spans="1:4">
      <c r="A14" s="4" t="s">
        <v>116</v>
      </c>
      <c r="B14" s="5" t="n">
        <v>2756</v>
      </c>
      <c r="C14" s="5" t="n">
        <v>26125</v>
      </c>
      <c r="D14" s="5" t="n">
        <v>42105</v>
      </c>
    </row>
    <row r="15" spans="1:4">
      <c r="A15" s="4" t="s">
        <v>123</v>
      </c>
      <c r="B15" s="5" t="n">
        <v>-8291</v>
      </c>
      <c r="C15" s="5" t="n">
        <v>-78583</v>
      </c>
      <c r="D15" s="5" t="n">
        <v>-70776</v>
      </c>
    </row>
    <row r="16" spans="1:4">
      <c r="A16" s="4" t="s">
        <v>124</v>
      </c>
      <c r="B16" s="5" t="n">
        <v>-6749184</v>
      </c>
      <c r="C16" s="5" t="n">
        <v>4081793</v>
      </c>
      <c r="D16" s="5" t="n">
        <v>-3602695</v>
      </c>
    </row>
    <row r="17" spans="1:4">
      <c r="A17" s="4" t="s">
        <v>125</v>
      </c>
      <c r="B17" s="6" t="n">
        <v>-76057</v>
      </c>
      <c r="C17" s="6" t="n">
        <v>7785341</v>
      </c>
      <c r="D17" s="6" t="n">
        <v>31339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471</v>
      </c>
      <c r="B1" s="2" t="s">
        <v>1</v>
      </c>
    </row>
    <row r="2" spans="1:2">
      <c r="B2" s="2" t="s">
        <v>472</v>
      </c>
    </row>
    <row r="3" spans="1:2">
      <c r="A3" s="3" t="s">
        <v>204</v>
      </c>
    </row>
    <row r="4" spans="1:2">
      <c r="A4" s="4" t="s">
        <v>473</v>
      </c>
      <c r="B4" s="6" t="n">
        <v>3117526</v>
      </c>
    </row>
    <row r="5" spans="1:2">
      <c r="A5" s="4" t="s">
        <v>474</v>
      </c>
      <c r="B5" s="5" t="n">
        <v>518154</v>
      </c>
    </row>
    <row r="6" spans="1:2">
      <c r="A6" s="4" t="s">
        <v>475</v>
      </c>
      <c r="B6" s="5" t="n">
        <v>-567729</v>
      </c>
    </row>
    <row r="7" spans="1:2">
      <c r="A7" s="4" t="s">
        <v>476</v>
      </c>
      <c r="B7" s="6" t="n">
        <v>30679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7</v>
      </c>
    </row>
    <row r="2" spans="1:3">
      <c r="A2" s="3" t="s">
        <v>478</v>
      </c>
    </row>
    <row r="3" spans="1:3">
      <c r="A3" s="4" t="s">
        <v>479</v>
      </c>
      <c r="B3" s="6" t="n">
        <v>9839</v>
      </c>
      <c r="C3" s="6" t="n">
        <v>7582</v>
      </c>
    </row>
    <row r="4" spans="1:3">
      <c r="A4" s="4" t="s">
        <v>447</v>
      </c>
    </row>
    <row r="5" spans="1:3">
      <c r="A5" s="3" t="s">
        <v>478</v>
      </c>
    </row>
    <row r="6" spans="1:3">
      <c r="A6" s="4" t="s">
        <v>479</v>
      </c>
      <c r="B6" s="5" t="n">
        <v>9643</v>
      </c>
      <c r="C6" s="5" t="n">
        <v>7388</v>
      </c>
    </row>
    <row r="7" spans="1:3">
      <c r="A7" s="4" t="s">
        <v>449</v>
      </c>
    </row>
    <row r="8" spans="1:3">
      <c r="A8" s="3" t="s">
        <v>478</v>
      </c>
    </row>
    <row r="9" spans="1:3">
      <c r="A9" s="4" t="s">
        <v>479</v>
      </c>
      <c r="B9" s="5" t="n">
        <v>200</v>
      </c>
      <c r="C9" s="5" t="n">
        <v>366</v>
      </c>
    </row>
    <row r="10" spans="1:3">
      <c r="A10" s="4" t="s">
        <v>450</v>
      </c>
    </row>
    <row r="11" spans="1:3">
      <c r="A11" s="3" t="s">
        <v>478</v>
      </c>
    </row>
    <row r="12" spans="1:3">
      <c r="A12" s="4" t="s">
        <v>479</v>
      </c>
      <c r="B12" s="5" t="n">
        <v>1831</v>
      </c>
      <c r="C12" s="5" t="n">
        <v>2131</v>
      </c>
    </row>
    <row r="13" spans="1:3">
      <c r="A13" s="4" t="s">
        <v>451</v>
      </c>
    </row>
    <row r="14" spans="1:3">
      <c r="A14" s="3" t="s">
        <v>478</v>
      </c>
    </row>
    <row r="15" spans="1:3">
      <c r="A15" s="4" t="s">
        <v>479</v>
      </c>
      <c r="B15" s="5" t="n">
        <v>7612</v>
      </c>
      <c r="C15" s="5" t="n">
        <v>4891</v>
      </c>
    </row>
    <row r="16" spans="1:3">
      <c r="A16" s="4" t="s">
        <v>452</v>
      </c>
    </row>
    <row r="17" spans="1:3">
      <c r="A17" s="3" t="s">
        <v>478</v>
      </c>
    </row>
    <row r="18" spans="1:3">
      <c r="A18" s="4" t="s">
        <v>479</v>
      </c>
      <c r="B18" s="5" t="n">
        <v>107</v>
      </c>
      <c r="C18" s="5" t="n">
        <v>110</v>
      </c>
    </row>
    <row r="19" spans="1:3">
      <c r="A19" s="4" t="s">
        <v>480</v>
      </c>
    </row>
    <row r="20" spans="1:3">
      <c r="A20" s="3" t="s">
        <v>478</v>
      </c>
    </row>
    <row r="21" spans="1:3">
      <c r="A21" s="4" t="s">
        <v>479</v>
      </c>
      <c r="B21" s="5" t="n">
        <v>31</v>
      </c>
      <c r="C21" s="5" t="n">
        <v>32</v>
      </c>
    </row>
    <row r="22" spans="1:3">
      <c r="A22" s="4" t="s">
        <v>454</v>
      </c>
    </row>
    <row r="23" spans="1:3">
      <c r="A23" s="3" t="s">
        <v>478</v>
      </c>
    </row>
    <row r="24" spans="1:3">
      <c r="A24" s="4" t="s">
        <v>479</v>
      </c>
      <c r="B24" s="5" t="n">
        <v>76</v>
      </c>
      <c r="C24" s="5" t="n">
        <v>78</v>
      </c>
    </row>
    <row r="25" spans="1:3">
      <c r="A25" s="4" t="s">
        <v>456</v>
      </c>
    </row>
    <row r="26" spans="1:3">
      <c r="A26" s="3" t="s">
        <v>478</v>
      </c>
    </row>
    <row r="27" spans="1:3">
      <c r="A27" s="4" t="s">
        <v>479</v>
      </c>
      <c r="B27" s="5" t="n">
        <v>89</v>
      </c>
      <c r="C27" s="5" t="n">
        <v>84</v>
      </c>
    </row>
    <row r="28" spans="1:3">
      <c r="A28" s="4" t="s">
        <v>458</v>
      </c>
    </row>
    <row r="29" spans="1:3">
      <c r="A29" s="3" t="s">
        <v>478</v>
      </c>
    </row>
    <row r="30" spans="1:3">
      <c r="A30" s="4" t="s">
        <v>479</v>
      </c>
      <c r="B30" s="6" t="n">
        <v>89</v>
      </c>
      <c r="C30" s="6" t="n">
        <v>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7</v>
      </c>
    </row>
    <row r="2" spans="1:3">
      <c r="A2" s="3" t="s">
        <v>478</v>
      </c>
    </row>
    <row r="3" spans="1:3">
      <c r="A3" s="4" t="s">
        <v>482</v>
      </c>
      <c r="B3" s="6" t="n">
        <v>8697</v>
      </c>
      <c r="C3" s="6" t="n">
        <v>6114</v>
      </c>
    </row>
    <row r="4" spans="1:3">
      <c r="A4" s="4" t="s">
        <v>483</v>
      </c>
      <c r="B4" s="5" t="n">
        <v>12149</v>
      </c>
      <c r="C4" s="5" t="n">
        <v>6982</v>
      </c>
    </row>
    <row r="5" spans="1:3">
      <c r="A5" s="4" t="s">
        <v>484</v>
      </c>
      <c r="B5" s="5" t="n">
        <v>417173</v>
      </c>
      <c r="C5" s="5" t="n">
        <v>398623</v>
      </c>
    </row>
    <row r="6" spans="1:3">
      <c r="A6" s="4" t="s">
        <v>443</v>
      </c>
      <c r="B6" s="5" t="n">
        <v>429322</v>
      </c>
      <c r="C6" s="5" t="n">
        <v>405605</v>
      </c>
    </row>
    <row r="7" spans="1:3">
      <c r="A7" s="4" t="s">
        <v>485</v>
      </c>
      <c r="B7" s="5" t="n">
        <v>73</v>
      </c>
      <c r="C7" s="5" t="n">
        <v>813</v>
      </c>
    </row>
    <row r="8" spans="1:3">
      <c r="A8" s="4" t="s">
        <v>447</v>
      </c>
    </row>
    <row r="9" spans="1:3">
      <c r="A9" s="3" t="s">
        <v>478</v>
      </c>
    </row>
    <row r="10" spans="1:3">
      <c r="A10" s="4" t="s">
        <v>482</v>
      </c>
      <c r="B10" s="5" t="n">
        <v>6788</v>
      </c>
      <c r="C10" s="5" t="n">
        <v>5616</v>
      </c>
    </row>
    <row r="11" spans="1:3">
      <c r="A11" s="4" t="s">
        <v>483</v>
      </c>
      <c r="B11" s="5" t="n">
        <v>10182</v>
      </c>
      <c r="C11" s="5" t="n">
        <v>6478</v>
      </c>
    </row>
    <row r="12" spans="1:3">
      <c r="A12" s="4" t="s">
        <v>484</v>
      </c>
      <c r="B12" s="5" t="n">
        <v>337792</v>
      </c>
      <c r="C12" s="5" t="n">
        <v>324011</v>
      </c>
    </row>
    <row r="13" spans="1:3">
      <c r="A13" s="4" t="s">
        <v>443</v>
      </c>
      <c r="B13" s="5" t="n">
        <v>347974</v>
      </c>
      <c r="C13" s="5" t="n">
        <v>330489</v>
      </c>
    </row>
    <row r="14" spans="1:3">
      <c r="A14" s="4" t="s">
        <v>485</v>
      </c>
      <c r="B14" s="5" t="n">
        <v>54</v>
      </c>
      <c r="C14" s="5" t="n">
        <v>807</v>
      </c>
    </row>
    <row r="15" spans="1:3">
      <c r="A15" s="4" t="s">
        <v>448</v>
      </c>
    </row>
    <row r="16" spans="1:3">
      <c r="A16" s="3" t="s">
        <v>478</v>
      </c>
    </row>
    <row r="17" spans="1:3">
      <c r="A17" s="4" t="s">
        <v>482</v>
      </c>
      <c r="B17" s="5" t="n">
        <v>1494</v>
      </c>
      <c r="C17" s="5" t="n">
        <v>281</v>
      </c>
    </row>
    <row r="18" spans="1:3">
      <c r="A18" s="4" t="s">
        <v>483</v>
      </c>
      <c r="B18" s="5" t="n">
        <v>1548</v>
      </c>
      <c r="C18" s="5" t="n">
        <v>281</v>
      </c>
    </row>
    <row r="19" spans="1:3">
      <c r="A19" s="4" t="s">
        <v>484</v>
      </c>
      <c r="B19" s="5" t="n">
        <v>39586</v>
      </c>
      <c r="C19" s="5" t="n">
        <v>25642</v>
      </c>
    </row>
    <row r="20" spans="1:3">
      <c r="A20" s="4" t="s">
        <v>443</v>
      </c>
      <c r="B20" s="5" t="n">
        <v>41134</v>
      </c>
      <c r="C20" s="5" t="n">
        <v>25923</v>
      </c>
    </row>
    <row r="21" spans="1:3">
      <c r="A21" s="4" t="s">
        <v>485</v>
      </c>
      <c r="B21" s="5" t="n">
        <v>54</v>
      </c>
    </row>
    <row r="22" spans="1:3">
      <c r="A22" s="4" t="s">
        <v>449</v>
      </c>
    </row>
    <row r="23" spans="1:3">
      <c r="A23" s="3" t="s">
        <v>478</v>
      </c>
    </row>
    <row r="24" spans="1:3">
      <c r="A24" s="4" t="s">
        <v>482</v>
      </c>
      <c r="B24" s="5" t="n">
        <v>779</v>
      </c>
      <c r="C24" s="5" t="n">
        <v>93</v>
      </c>
    </row>
    <row r="25" spans="1:3">
      <c r="A25" s="4" t="s">
        <v>483</v>
      </c>
      <c r="B25" s="5" t="n">
        <v>808</v>
      </c>
      <c r="C25" s="5" t="n">
        <v>93</v>
      </c>
    </row>
    <row r="26" spans="1:3">
      <c r="A26" s="4" t="s">
        <v>484</v>
      </c>
      <c r="B26" s="5" t="n">
        <v>13690</v>
      </c>
      <c r="C26" s="5" t="n">
        <v>16812</v>
      </c>
    </row>
    <row r="27" spans="1:3">
      <c r="A27" s="4" t="s">
        <v>443</v>
      </c>
      <c r="B27" s="5" t="n">
        <v>14498</v>
      </c>
      <c r="C27" s="5" t="n">
        <v>16905</v>
      </c>
    </row>
    <row r="28" spans="1:3">
      <c r="A28" s="4" t="s">
        <v>450</v>
      </c>
    </row>
    <row r="29" spans="1:3">
      <c r="A29" s="3" t="s">
        <v>478</v>
      </c>
    </row>
    <row r="30" spans="1:3">
      <c r="A30" s="4" t="s">
        <v>482</v>
      </c>
      <c r="B30" s="5" t="n">
        <v>3456</v>
      </c>
      <c r="C30" s="5" t="n">
        <v>2657</v>
      </c>
    </row>
    <row r="31" spans="1:3">
      <c r="A31" s="4" t="s">
        <v>483</v>
      </c>
      <c r="B31" s="5" t="n">
        <v>3786</v>
      </c>
      <c r="C31" s="5" t="n">
        <v>2657</v>
      </c>
    </row>
    <row r="32" spans="1:3">
      <c r="A32" s="4" t="s">
        <v>484</v>
      </c>
      <c r="B32" s="5" t="n">
        <v>84961</v>
      </c>
      <c r="C32" s="5" t="n">
        <v>93268</v>
      </c>
    </row>
    <row r="33" spans="1:3">
      <c r="A33" s="4" t="s">
        <v>443</v>
      </c>
      <c r="B33" s="5" t="n">
        <v>88747</v>
      </c>
      <c r="C33" s="5" t="n">
        <v>95925</v>
      </c>
    </row>
    <row r="34" spans="1:3">
      <c r="A34" s="4" t="s">
        <v>451</v>
      </c>
    </row>
    <row r="35" spans="1:3">
      <c r="A35" s="3" t="s">
        <v>478</v>
      </c>
    </row>
    <row r="36" spans="1:3">
      <c r="A36" s="4" t="s">
        <v>482</v>
      </c>
      <c r="B36" s="5" t="n">
        <v>1059</v>
      </c>
      <c r="C36" s="5" t="n">
        <v>2585</v>
      </c>
    </row>
    <row r="37" spans="1:3">
      <c r="A37" s="4" t="s">
        <v>483</v>
      </c>
      <c r="B37" s="5" t="n">
        <v>4040</v>
      </c>
      <c r="C37" s="5" t="n">
        <v>3447</v>
      </c>
    </row>
    <row r="38" spans="1:3">
      <c r="A38" s="4" t="s">
        <v>484</v>
      </c>
      <c r="B38" s="5" t="n">
        <v>199555</v>
      </c>
      <c r="C38" s="5" t="n">
        <v>188289</v>
      </c>
    </row>
    <row r="39" spans="1:3">
      <c r="A39" s="4" t="s">
        <v>443</v>
      </c>
      <c r="B39" s="5" t="n">
        <v>203595</v>
      </c>
      <c r="C39" s="5" t="n">
        <v>191736</v>
      </c>
    </row>
    <row r="40" spans="1:3">
      <c r="A40" s="4" t="s">
        <v>485</v>
      </c>
      <c r="C40" s="5" t="n">
        <v>807</v>
      </c>
    </row>
    <row r="41" spans="1:3">
      <c r="A41" s="4" t="s">
        <v>452</v>
      </c>
    </row>
    <row r="42" spans="1:3">
      <c r="A42" s="3" t="s">
        <v>478</v>
      </c>
    </row>
    <row r="43" spans="1:3">
      <c r="A43" s="4" t="s">
        <v>482</v>
      </c>
      <c r="B43" s="5" t="n">
        <v>1681</v>
      </c>
      <c r="C43" s="5" t="n">
        <v>51</v>
      </c>
    </row>
    <row r="44" spans="1:3">
      <c r="A44" s="4" t="s">
        <v>483</v>
      </c>
      <c r="B44" s="5" t="n">
        <v>1702</v>
      </c>
      <c r="C44" s="5" t="n">
        <v>51</v>
      </c>
    </row>
    <row r="45" spans="1:3">
      <c r="A45" s="4" t="s">
        <v>484</v>
      </c>
      <c r="B45" s="5" t="n">
        <v>65626</v>
      </c>
      <c r="C45" s="5" t="n">
        <v>59075</v>
      </c>
    </row>
    <row r="46" spans="1:3">
      <c r="A46" s="4" t="s">
        <v>443</v>
      </c>
      <c r="B46" s="5" t="n">
        <v>67328</v>
      </c>
      <c r="C46" s="5" t="n">
        <v>59126</v>
      </c>
    </row>
    <row r="47" spans="1:3">
      <c r="A47" s="4" t="s">
        <v>454</v>
      </c>
    </row>
    <row r="48" spans="1:3">
      <c r="A48" s="3" t="s">
        <v>478</v>
      </c>
    </row>
    <row r="49" spans="1:3">
      <c r="A49" s="4" t="s">
        <v>482</v>
      </c>
      <c r="B49" s="5" t="n">
        <v>1672</v>
      </c>
      <c r="C49" s="5" t="n">
        <v>32</v>
      </c>
    </row>
    <row r="50" spans="1:3">
      <c r="A50" s="4" t="s">
        <v>483</v>
      </c>
      <c r="B50" s="5" t="n">
        <v>1693</v>
      </c>
      <c r="C50" s="5" t="n">
        <v>32</v>
      </c>
    </row>
    <row r="51" spans="1:3">
      <c r="A51" s="4" t="s">
        <v>484</v>
      </c>
      <c r="B51" s="5" t="n">
        <v>64728</v>
      </c>
      <c r="C51" s="5" t="n">
        <v>58172</v>
      </c>
    </row>
    <row r="52" spans="1:3">
      <c r="A52" s="4" t="s">
        <v>443</v>
      </c>
      <c r="B52" s="5" t="n">
        <v>66421</v>
      </c>
      <c r="C52" s="5" t="n">
        <v>58204</v>
      </c>
    </row>
    <row r="53" spans="1:3">
      <c r="A53" s="4" t="s">
        <v>455</v>
      </c>
    </row>
    <row r="54" spans="1:3">
      <c r="A54" s="3" t="s">
        <v>478</v>
      </c>
    </row>
    <row r="55" spans="1:3">
      <c r="A55" s="4" t="s">
        <v>482</v>
      </c>
      <c r="B55" s="5" t="n">
        <v>9</v>
      </c>
      <c r="C55" s="5" t="n">
        <v>19</v>
      </c>
    </row>
    <row r="56" spans="1:3">
      <c r="A56" s="4" t="s">
        <v>483</v>
      </c>
      <c r="B56" s="5" t="n">
        <v>9</v>
      </c>
      <c r="C56" s="5" t="n">
        <v>19</v>
      </c>
    </row>
    <row r="57" spans="1:3">
      <c r="A57" s="4" t="s">
        <v>484</v>
      </c>
      <c r="B57" s="5" t="n">
        <v>898</v>
      </c>
      <c r="C57" s="5" t="n">
        <v>903</v>
      </c>
    </row>
    <row r="58" spans="1:3">
      <c r="A58" s="4" t="s">
        <v>443</v>
      </c>
      <c r="B58" s="5" t="n">
        <v>907</v>
      </c>
      <c r="C58" s="5" t="n">
        <v>922</v>
      </c>
    </row>
    <row r="59" spans="1:3">
      <c r="A59" s="4" t="s">
        <v>456</v>
      </c>
    </row>
    <row r="60" spans="1:3">
      <c r="A60" s="3" t="s">
        <v>478</v>
      </c>
    </row>
    <row r="61" spans="1:3">
      <c r="A61" s="4" t="s">
        <v>482</v>
      </c>
      <c r="B61" s="5" t="n">
        <v>228</v>
      </c>
      <c r="C61" s="5" t="n">
        <v>447</v>
      </c>
    </row>
    <row r="62" spans="1:3">
      <c r="A62" s="4" t="s">
        <v>483</v>
      </c>
      <c r="B62" s="5" t="n">
        <v>265</v>
      </c>
      <c r="C62" s="5" t="n">
        <v>453</v>
      </c>
    </row>
    <row r="63" spans="1:3">
      <c r="A63" s="4" t="s">
        <v>484</v>
      </c>
      <c r="B63" s="5" t="n">
        <v>13755</v>
      </c>
      <c r="C63" s="5" t="n">
        <v>15537</v>
      </c>
    </row>
    <row r="64" spans="1:3">
      <c r="A64" s="4" t="s">
        <v>443</v>
      </c>
      <c r="B64" s="5" t="n">
        <v>14020</v>
      </c>
      <c r="C64" s="5" t="n">
        <v>15990</v>
      </c>
    </row>
    <row r="65" spans="1:3">
      <c r="A65" s="4" t="s">
        <v>485</v>
      </c>
      <c r="B65" s="5" t="n">
        <v>19</v>
      </c>
      <c r="C65" s="5" t="n">
        <v>6</v>
      </c>
    </row>
    <row r="66" spans="1:3">
      <c r="A66" s="4" t="s">
        <v>457</v>
      </c>
    </row>
    <row r="67" spans="1:3">
      <c r="A67" s="3" t="s">
        <v>478</v>
      </c>
    </row>
    <row r="68" spans="1:3">
      <c r="A68" s="4" t="s">
        <v>482</v>
      </c>
      <c r="B68" s="5" t="n">
        <v>16</v>
      </c>
      <c r="C68" s="5" t="n">
        <v>25</v>
      </c>
    </row>
    <row r="69" spans="1:3">
      <c r="A69" s="4" t="s">
        <v>483</v>
      </c>
      <c r="B69" s="5" t="n">
        <v>20</v>
      </c>
      <c r="C69" s="5" t="n">
        <v>31</v>
      </c>
    </row>
    <row r="70" spans="1:3">
      <c r="A70" s="4" t="s">
        <v>484</v>
      </c>
      <c r="B70" s="5" t="n">
        <v>1628</v>
      </c>
      <c r="C70" s="5" t="n">
        <v>1279</v>
      </c>
    </row>
    <row r="71" spans="1:3">
      <c r="A71" s="4" t="s">
        <v>443</v>
      </c>
      <c r="B71" s="5" t="n">
        <v>1648</v>
      </c>
      <c r="C71" s="5" t="n">
        <v>1310</v>
      </c>
    </row>
    <row r="72" spans="1:3">
      <c r="A72" s="4" t="s">
        <v>485</v>
      </c>
      <c r="B72" s="5" t="n">
        <v>4</v>
      </c>
      <c r="C72" s="5" t="n">
        <v>6</v>
      </c>
    </row>
    <row r="73" spans="1:3">
      <c r="A73" s="4" t="s">
        <v>458</v>
      </c>
    </row>
    <row r="74" spans="1:3">
      <c r="A74" s="3" t="s">
        <v>478</v>
      </c>
    </row>
    <row r="75" spans="1:3">
      <c r="A75" s="4" t="s">
        <v>482</v>
      </c>
      <c r="B75" s="5" t="n">
        <v>212</v>
      </c>
      <c r="C75" s="5" t="n">
        <v>422</v>
      </c>
    </row>
    <row r="76" spans="1:3">
      <c r="A76" s="4" t="s">
        <v>483</v>
      </c>
      <c r="B76" s="5" t="n">
        <v>245</v>
      </c>
      <c r="C76" s="5" t="n">
        <v>422</v>
      </c>
    </row>
    <row r="77" spans="1:3">
      <c r="A77" s="4" t="s">
        <v>484</v>
      </c>
      <c r="B77" s="5" t="n">
        <v>12127</v>
      </c>
      <c r="C77" s="5" t="n">
        <v>14258</v>
      </c>
    </row>
    <row r="78" spans="1:3">
      <c r="A78" s="4" t="s">
        <v>443</v>
      </c>
      <c r="B78" s="5" t="n">
        <v>12372</v>
      </c>
      <c r="C78" s="5" t="n">
        <v>14680</v>
      </c>
    </row>
    <row r="79" spans="1:3">
      <c r="A79" s="4" t="s">
        <v>485</v>
      </c>
      <c r="B79" s="5" t="n">
        <v>15</v>
      </c>
    </row>
    <row r="80" spans="1:3">
      <c r="A80" s="4" t="s">
        <v>486</v>
      </c>
    </row>
    <row r="81" spans="1:3">
      <c r="A81" s="3" t="s">
        <v>478</v>
      </c>
    </row>
    <row r="82" spans="1:3">
      <c r="A82" s="4" t="s">
        <v>483</v>
      </c>
      <c r="B82" s="5" t="n">
        <v>3452</v>
      </c>
      <c r="C82" s="5" t="n">
        <v>868</v>
      </c>
    </row>
    <row r="83" spans="1:3">
      <c r="A83" s="4" t="s">
        <v>487</v>
      </c>
    </row>
    <row r="84" spans="1:3">
      <c r="A84" s="3" t="s">
        <v>478</v>
      </c>
    </row>
    <row r="85" spans="1:3">
      <c r="A85" s="4" t="s">
        <v>483</v>
      </c>
      <c r="B85" s="5" t="n">
        <v>3394</v>
      </c>
      <c r="C85" s="5" t="n">
        <v>862</v>
      </c>
    </row>
    <row r="86" spans="1:3">
      <c r="A86" s="4" t="s">
        <v>488</v>
      </c>
    </row>
    <row r="87" spans="1:3">
      <c r="A87" s="3" t="s">
        <v>478</v>
      </c>
    </row>
    <row r="88" spans="1:3">
      <c r="A88" s="4" t="s">
        <v>483</v>
      </c>
      <c r="B88" s="5" t="n">
        <v>54</v>
      </c>
    </row>
    <row r="89" spans="1:3">
      <c r="A89" s="4" t="s">
        <v>489</v>
      </c>
    </row>
    <row r="90" spans="1:3">
      <c r="A90" s="3" t="s">
        <v>478</v>
      </c>
    </row>
    <row r="91" spans="1:3">
      <c r="A91" s="4" t="s">
        <v>483</v>
      </c>
      <c r="B91" s="5" t="n">
        <v>29</v>
      </c>
    </row>
    <row r="92" spans="1:3">
      <c r="A92" s="4" t="s">
        <v>490</v>
      </c>
    </row>
    <row r="93" spans="1:3">
      <c r="A93" s="3" t="s">
        <v>478</v>
      </c>
    </row>
    <row r="94" spans="1:3">
      <c r="A94" s="4" t="s">
        <v>483</v>
      </c>
      <c r="B94" s="5" t="n">
        <v>330</v>
      </c>
    </row>
    <row r="95" spans="1:3">
      <c r="A95" s="4" t="s">
        <v>491</v>
      </c>
    </row>
    <row r="96" spans="1:3">
      <c r="A96" s="3" t="s">
        <v>478</v>
      </c>
    </row>
    <row r="97" spans="1:3">
      <c r="A97" s="4" t="s">
        <v>483</v>
      </c>
      <c r="B97" s="5" t="n">
        <v>2981</v>
      </c>
      <c r="C97" s="5" t="n">
        <v>862</v>
      </c>
    </row>
    <row r="98" spans="1:3">
      <c r="A98" s="4" t="s">
        <v>492</v>
      </c>
    </row>
    <row r="99" spans="1:3">
      <c r="A99" s="3" t="s">
        <v>478</v>
      </c>
    </row>
    <row r="100" spans="1:3">
      <c r="A100" s="4" t="s">
        <v>483</v>
      </c>
      <c r="B100" s="5" t="n">
        <v>21</v>
      </c>
    </row>
    <row r="101" spans="1:3">
      <c r="A101" s="4" t="s">
        <v>493</v>
      </c>
    </row>
    <row r="102" spans="1:3">
      <c r="A102" s="3" t="s">
        <v>478</v>
      </c>
    </row>
    <row r="103" spans="1:3">
      <c r="A103" s="4" t="s">
        <v>483</v>
      </c>
      <c r="B103" s="5" t="n">
        <v>21</v>
      </c>
    </row>
    <row r="104" spans="1:3">
      <c r="A104" s="4" t="s">
        <v>494</v>
      </c>
    </row>
    <row r="105" spans="1:3">
      <c r="A105" s="3" t="s">
        <v>478</v>
      </c>
    </row>
    <row r="106" spans="1:3">
      <c r="A106" s="4" t="s">
        <v>483</v>
      </c>
      <c r="B106" s="5" t="n">
        <v>37</v>
      </c>
      <c r="C106" s="5" t="n">
        <v>6</v>
      </c>
    </row>
    <row r="107" spans="1:3">
      <c r="A107" s="4" t="s">
        <v>495</v>
      </c>
    </row>
    <row r="108" spans="1:3">
      <c r="A108" s="3" t="s">
        <v>478</v>
      </c>
    </row>
    <row r="109" spans="1:3">
      <c r="A109" s="4" t="s">
        <v>483</v>
      </c>
      <c r="B109" s="5" t="n">
        <v>4</v>
      </c>
      <c r="C109" s="6" t="n">
        <v>6</v>
      </c>
    </row>
    <row r="110" spans="1:3">
      <c r="A110" s="4" t="s">
        <v>496</v>
      </c>
    </row>
    <row r="111" spans="1:3">
      <c r="A111" s="3" t="s">
        <v>478</v>
      </c>
    </row>
    <row r="112" spans="1:3">
      <c r="A112" s="4" t="s">
        <v>483</v>
      </c>
      <c r="B112" s="6" t="n">
        <v>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7</v>
      </c>
    </row>
    <row r="3" spans="1:3">
      <c r="A3" s="3" t="s">
        <v>498</v>
      </c>
    </row>
    <row r="4" spans="1:3">
      <c r="A4" s="4" t="s">
        <v>499</v>
      </c>
      <c r="B4" s="6" t="n">
        <v>12023</v>
      </c>
      <c r="C4" s="6" t="n">
        <v>5919</v>
      </c>
    </row>
    <row r="5" spans="1:3">
      <c r="A5" s="4" t="s">
        <v>500</v>
      </c>
      <c r="B5" s="5" t="n">
        <v>6540</v>
      </c>
      <c r="C5" s="5" t="n">
        <v>0</v>
      </c>
    </row>
    <row r="6" spans="1:3">
      <c r="A6" s="4" t="s">
        <v>501</v>
      </c>
      <c r="B6" s="5" t="n">
        <v>3766</v>
      </c>
      <c r="C6" s="5" t="n">
        <v>4396</v>
      </c>
    </row>
    <row r="7" spans="1:3">
      <c r="A7" s="4" t="s">
        <v>502</v>
      </c>
      <c r="B7" s="5" t="n">
        <v>10306</v>
      </c>
      <c r="C7" s="5" t="n">
        <v>4396</v>
      </c>
    </row>
    <row r="8" spans="1:3">
      <c r="A8" s="4" t="s">
        <v>503</v>
      </c>
      <c r="B8" s="5" t="n">
        <v>401</v>
      </c>
      <c r="C8" s="5" t="n">
        <v>443</v>
      </c>
    </row>
    <row r="9" spans="1:3">
      <c r="A9" s="4" t="s">
        <v>504</v>
      </c>
      <c r="B9" s="5" t="n">
        <v>7352</v>
      </c>
      <c r="C9" s="5" t="n">
        <v>5647</v>
      </c>
    </row>
    <row r="10" spans="1:3">
      <c r="A10" s="4" t="s">
        <v>447</v>
      </c>
    </row>
    <row r="11" spans="1:3">
      <c r="A11" s="3" t="s">
        <v>498</v>
      </c>
    </row>
    <row r="12" spans="1:3">
      <c r="A12" s="4" t="s">
        <v>499</v>
      </c>
      <c r="B12" s="5" t="n">
        <v>12023</v>
      </c>
      <c r="C12" s="5" t="n">
        <v>5919</v>
      </c>
    </row>
    <row r="13" spans="1:3">
      <c r="A13" s="4" t="s">
        <v>500</v>
      </c>
      <c r="B13" s="5" t="n">
        <v>6540</v>
      </c>
      <c r="C13" s="5" t="n">
        <v>0</v>
      </c>
    </row>
    <row r="14" spans="1:3">
      <c r="A14" s="4" t="s">
        <v>501</v>
      </c>
      <c r="B14" s="5" t="n">
        <v>3766</v>
      </c>
      <c r="C14" s="5" t="n">
        <v>4396</v>
      </c>
    </row>
    <row r="15" spans="1:3">
      <c r="A15" s="4" t="s">
        <v>502</v>
      </c>
      <c r="B15" s="5" t="n">
        <v>10306</v>
      </c>
      <c r="C15" s="5" t="n">
        <v>4396</v>
      </c>
    </row>
    <row r="16" spans="1:3">
      <c r="A16" s="4" t="s">
        <v>503</v>
      </c>
      <c r="B16" s="5" t="n">
        <v>401</v>
      </c>
      <c r="C16" s="5" t="n">
        <v>443</v>
      </c>
    </row>
    <row r="17" spans="1:3">
      <c r="A17" s="4" t="s">
        <v>504</v>
      </c>
      <c r="B17" s="5" t="n">
        <v>7352</v>
      </c>
      <c r="C17" s="5" t="n">
        <v>5647</v>
      </c>
    </row>
    <row r="18" spans="1:3">
      <c r="A18" s="4" t="s">
        <v>448</v>
      </c>
    </row>
    <row r="19" spans="1:3">
      <c r="A19" s="3" t="s">
        <v>498</v>
      </c>
    </row>
    <row r="20" spans="1:3">
      <c r="A20" s="4" t="s">
        <v>499</v>
      </c>
      <c r="B20" s="5" t="n">
        <v>0</v>
      </c>
      <c r="C20" s="5" t="n">
        <v>0</v>
      </c>
    </row>
    <row r="21" spans="1:3">
      <c r="A21" s="4" t="s">
        <v>500</v>
      </c>
      <c r="B21" s="5" t="n">
        <v>0</v>
      </c>
      <c r="C21" s="5" t="n">
        <v>0</v>
      </c>
    </row>
    <row r="22" spans="1:3">
      <c r="A22" s="4" t="s">
        <v>501</v>
      </c>
      <c r="B22" s="5" t="n">
        <v>0</v>
      </c>
      <c r="C22" s="5" t="n">
        <v>0</v>
      </c>
    </row>
    <row r="23" spans="1:3">
      <c r="A23" s="4" t="s">
        <v>502</v>
      </c>
      <c r="B23" s="5" t="n">
        <v>0</v>
      </c>
      <c r="C23" s="5" t="n">
        <v>0</v>
      </c>
    </row>
    <row r="24" spans="1:3">
      <c r="A24" s="4" t="s">
        <v>503</v>
      </c>
      <c r="B24" s="5" t="n">
        <v>0</v>
      </c>
      <c r="C24" s="5" t="n">
        <v>0</v>
      </c>
    </row>
    <row r="25" spans="1:3">
      <c r="A25" s="4" t="s">
        <v>504</v>
      </c>
      <c r="B25" s="5" t="n">
        <v>0</v>
      </c>
      <c r="C25" s="5" t="n">
        <v>0</v>
      </c>
    </row>
    <row r="26" spans="1:3">
      <c r="A26" s="4" t="s">
        <v>449</v>
      </c>
    </row>
    <row r="27" spans="1:3">
      <c r="A27" s="3" t="s">
        <v>498</v>
      </c>
    </row>
    <row r="28" spans="1:3">
      <c r="A28" s="4" t="s">
        <v>499</v>
      </c>
      <c r="B28" s="5" t="n">
        <v>269</v>
      </c>
      <c r="C28" s="5" t="n">
        <v>0</v>
      </c>
    </row>
    <row r="29" spans="1:3">
      <c r="A29" s="4" t="s">
        <v>500</v>
      </c>
      <c r="B29" s="5" t="n">
        <v>269</v>
      </c>
      <c r="C29" s="5" t="n">
        <v>0</v>
      </c>
    </row>
    <row r="30" spans="1:3">
      <c r="A30" s="4" t="s">
        <v>501</v>
      </c>
      <c r="B30" s="5" t="n">
        <v>0</v>
      </c>
      <c r="C30" s="5" t="n">
        <v>0</v>
      </c>
    </row>
    <row r="31" spans="1:3">
      <c r="A31" s="4" t="s">
        <v>502</v>
      </c>
      <c r="B31" s="5" t="n">
        <v>269</v>
      </c>
      <c r="C31" s="5" t="n">
        <v>0</v>
      </c>
    </row>
    <row r="32" spans="1:3">
      <c r="A32" s="4" t="s">
        <v>503</v>
      </c>
      <c r="B32" s="5" t="n">
        <v>0</v>
      </c>
      <c r="C32" s="5" t="n">
        <v>0</v>
      </c>
    </row>
    <row r="33" spans="1:3">
      <c r="A33" s="4" t="s">
        <v>504</v>
      </c>
      <c r="B33" s="5" t="n">
        <v>135</v>
      </c>
      <c r="C33" s="5" t="n">
        <v>62</v>
      </c>
    </row>
    <row r="34" spans="1:3">
      <c r="A34" s="4" t="s">
        <v>450</v>
      </c>
    </row>
    <row r="35" spans="1:3">
      <c r="A35" s="3" t="s">
        <v>498</v>
      </c>
    </row>
    <row r="36" spans="1:3">
      <c r="A36" s="4" t="s">
        <v>499</v>
      </c>
      <c r="B36" s="5" t="n">
        <v>1153</v>
      </c>
      <c r="C36" s="5" t="n">
        <v>303</v>
      </c>
    </row>
    <row r="37" spans="1:3">
      <c r="A37" s="4" t="s">
        <v>500</v>
      </c>
      <c r="B37" s="5" t="n">
        <v>1062</v>
      </c>
      <c r="C37" s="5" t="n">
        <v>0</v>
      </c>
    </row>
    <row r="38" spans="1:3">
      <c r="A38" s="4" t="s">
        <v>501</v>
      </c>
      <c r="B38" s="5" t="n">
        <v>91</v>
      </c>
      <c r="C38" s="5" t="n">
        <v>303</v>
      </c>
    </row>
    <row r="39" spans="1:3">
      <c r="A39" s="4" t="s">
        <v>502</v>
      </c>
      <c r="B39" s="5" t="n">
        <v>1153</v>
      </c>
      <c r="C39" s="5" t="n">
        <v>303</v>
      </c>
    </row>
    <row r="40" spans="1:3">
      <c r="A40" s="4" t="s">
        <v>503</v>
      </c>
      <c r="B40" s="5" t="n">
        <v>27</v>
      </c>
      <c r="C40" s="5" t="n">
        <v>46</v>
      </c>
    </row>
    <row r="41" spans="1:3">
      <c r="A41" s="4" t="s">
        <v>504</v>
      </c>
      <c r="B41" s="5" t="n">
        <v>728</v>
      </c>
      <c r="C41" s="5" t="n">
        <v>875</v>
      </c>
    </row>
    <row r="42" spans="1:3">
      <c r="A42" s="4" t="s">
        <v>451</v>
      </c>
    </row>
    <row r="43" spans="1:3">
      <c r="A43" s="3" t="s">
        <v>498</v>
      </c>
    </row>
    <row r="44" spans="1:3">
      <c r="A44" s="4" t="s">
        <v>499</v>
      </c>
      <c r="B44" s="5" t="n">
        <v>10601</v>
      </c>
      <c r="C44" s="5" t="n">
        <v>5616</v>
      </c>
    </row>
    <row r="45" spans="1:3">
      <c r="A45" s="4" t="s">
        <v>500</v>
      </c>
      <c r="B45" s="5" t="n">
        <v>5209</v>
      </c>
      <c r="C45" s="5" t="n">
        <v>0</v>
      </c>
    </row>
    <row r="46" spans="1:3">
      <c r="A46" s="4" t="s">
        <v>501</v>
      </c>
      <c r="B46" s="5" t="n">
        <v>3675</v>
      </c>
      <c r="C46" s="5" t="n">
        <v>4093</v>
      </c>
    </row>
    <row r="47" spans="1:3">
      <c r="A47" s="4" t="s">
        <v>502</v>
      </c>
      <c r="B47" s="5" t="n">
        <v>8884</v>
      </c>
      <c r="C47" s="5" t="n">
        <v>4093</v>
      </c>
    </row>
    <row r="48" spans="1:3">
      <c r="A48" s="4" t="s">
        <v>503</v>
      </c>
      <c r="B48" s="5" t="n">
        <v>374</v>
      </c>
      <c r="C48" s="5" t="n">
        <v>397</v>
      </c>
    </row>
    <row r="49" spans="1:3">
      <c r="A49" s="4" t="s">
        <v>504</v>
      </c>
      <c r="B49" s="6" t="n">
        <v>6489</v>
      </c>
      <c r="C49" s="6" t="n">
        <v>47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05</v>
      </c>
      <c r="B1" s="2" t="s">
        <v>1</v>
      </c>
    </row>
    <row r="2" spans="1:5">
      <c r="B2" s="2" t="s">
        <v>506</v>
      </c>
      <c r="C2" s="2" t="s">
        <v>507</v>
      </c>
      <c r="D2" s="2" t="s">
        <v>508</v>
      </c>
      <c r="E2" s="2" t="s">
        <v>509</v>
      </c>
    </row>
    <row r="3" spans="1:5">
      <c r="A3" s="3" t="s">
        <v>510</v>
      </c>
    </row>
    <row r="4" spans="1:5">
      <c r="A4" s="4" t="s">
        <v>511</v>
      </c>
      <c r="B4" s="5" t="n">
        <v>3</v>
      </c>
      <c r="C4" s="5" t="n">
        <v>3</v>
      </c>
      <c r="D4" s="5" t="n">
        <v>3</v>
      </c>
      <c r="E4" s="5" t="n">
        <v>3</v>
      </c>
    </row>
    <row r="5" spans="1:5">
      <c r="A5" s="4" t="s">
        <v>512</v>
      </c>
      <c r="C5" s="6" t="n">
        <v>3047</v>
      </c>
      <c r="D5" s="6" t="n">
        <v>3288</v>
      </c>
      <c r="E5" s="6" t="n">
        <v>3858</v>
      </c>
    </row>
    <row r="6" spans="1:5">
      <c r="A6" s="4" t="s">
        <v>513</v>
      </c>
    </row>
    <row r="7" spans="1:5">
      <c r="A7" s="3" t="s">
        <v>510</v>
      </c>
    </row>
    <row r="8" spans="1:5">
      <c r="A8" s="4" t="s">
        <v>511</v>
      </c>
      <c r="B8" s="5" t="n">
        <v>3</v>
      </c>
      <c r="C8" s="5" t="n">
        <v>3</v>
      </c>
    </row>
    <row r="9" spans="1:5">
      <c r="A9" s="4" t="s">
        <v>514</v>
      </c>
      <c r="B9" s="6" t="n">
        <v>4871</v>
      </c>
      <c r="C9" s="6" t="n">
        <v>4871</v>
      </c>
    </row>
    <row r="10" spans="1:5">
      <c r="A10" s="4" t="s">
        <v>512</v>
      </c>
      <c r="B10" s="6" t="n">
        <v>2782</v>
      </c>
      <c r="C10" s="6" t="n">
        <v>3047</v>
      </c>
    </row>
    <row r="11" spans="1:5">
      <c r="A11" s="4" t="s">
        <v>451</v>
      </c>
    </row>
    <row r="12" spans="1:5">
      <c r="A12" s="3" t="s">
        <v>510</v>
      </c>
    </row>
    <row r="13" spans="1:5">
      <c r="A13" s="4" t="s">
        <v>511</v>
      </c>
      <c r="B13" s="5" t="n">
        <v>3</v>
      </c>
      <c r="C13" s="5" t="n">
        <v>3</v>
      </c>
    </row>
    <row r="14" spans="1:5">
      <c r="A14" s="4" t="s">
        <v>514</v>
      </c>
      <c r="B14" s="6" t="n">
        <v>4871</v>
      </c>
      <c r="C14" s="6" t="n">
        <v>4871</v>
      </c>
    </row>
    <row r="15" spans="1:5">
      <c r="A15" s="4" t="s">
        <v>512</v>
      </c>
      <c r="B15" s="6" t="n">
        <v>2782</v>
      </c>
      <c r="C15" s="6" t="n">
        <v>3047</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5"/>
    <col customWidth="1" max="5" min="5" width="25"/>
  </cols>
  <sheetData>
    <row r="1" spans="1:5">
      <c r="A1" s="1" t="s">
        <v>515</v>
      </c>
      <c r="B1" s="2" t="s">
        <v>1</v>
      </c>
    </row>
    <row r="2" spans="1:5">
      <c r="B2" s="2" t="s">
        <v>506</v>
      </c>
      <c r="C2" s="2" t="s">
        <v>507</v>
      </c>
      <c r="D2" s="2" t="s">
        <v>508</v>
      </c>
      <c r="E2" s="2" t="s">
        <v>509</v>
      </c>
    </row>
    <row r="3" spans="1:5">
      <c r="A3" s="3" t="s">
        <v>204</v>
      </c>
    </row>
    <row r="4" spans="1:5">
      <c r="A4" s="4" t="s">
        <v>511</v>
      </c>
      <c r="B4" s="5" t="n">
        <v>3</v>
      </c>
      <c r="C4" s="5" t="n">
        <v>3</v>
      </c>
      <c r="D4" s="5" t="n">
        <v>3</v>
      </c>
      <c r="E4" s="5" t="n">
        <v>3</v>
      </c>
    </row>
    <row r="5" spans="1:5">
      <c r="A5" s="4" t="s">
        <v>516</v>
      </c>
      <c r="B5" s="6" t="n">
        <v>2782</v>
      </c>
    </row>
    <row r="6" spans="1:5">
      <c r="A6" s="4" t="s">
        <v>517</v>
      </c>
      <c r="B6" s="6" t="n">
        <v>-265</v>
      </c>
      <c r="C6" s="6" t="n">
        <v>-241</v>
      </c>
      <c r="D6" s="6" t="n">
        <v>-570</v>
      </c>
    </row>
    <row r="7" spans="1:5">
      <c r="A7" s="4" t="s">
        <v>512</v>
      </c>
      <c r="C7" s="6" t="n">
        <v>3047</v>
      </c>
      <c r="D7" s="6" t="n">
        <v>3288</v>
      </c>
      <c r="E7" s="6" t="n">
        <v>3858</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7</v>
      </c>
    </row>
    <row r="2" spans="1:3">
      <c r="A2" s="3" t="s">
        <v>519</v>
      </c>
    </row>
    <row r="3" spans="1:3">
      <c r="A3" s="4" t="s">
        <v>520</v>
      </c>
      <c r="B3" s="6" t="n">
        <v>429322</v>
      </c>
      <c r="C3" s="6" t="n">
        <v>405605</v>
      </c>
    </row>
    <row r="4" spans="1:3">
      <c r="A4" s="4" t="s">
        <v>447</v>
      </c>
    </row>
    <row r="5" spans="1:3">
      <c r="A5" s="3" t="s">
        <v>519</v>
      </c>
    </row>
    <row r="6" spans="1:3">
      <c r="A6" s="4" t="s">
        <v>520</v>
      </c>
      <c r="B6" s="5" t="n">
        <v>347974</v>
      </c>
      <c r="C6" s="5" t="n">
        <v>330489</v>
      </c>
    </row>
    <row r="7" spans="1:3">
      <c r="A7" s="4" t="s">
        <v>448</v>
      </c>
    </row>
    <row r="8" spans="1:3">
      <c r="A8" s="3" t="s">
        <v>519</v>
      </c>
    </row>
    <row r="9" spans="1:3">
      <c r="A9" s="4" t="s">
        <v>520</v>
      </c>
      <c r="B9" s="5" t="n">
        <v>41134</v>
      </c>
      <c r="C9" s="5" t="n">
        <v>25923</v>
      </c>
    </row>
    <row r="10" spans="1:3">
      <c r="A10" s="4" t="s">
        <v>449</v>
      </c>
    </row>
    <row r="11" spans="1:3">
      <c r="A11" s="3" t="s">
        <v>519</v>
      </c>
    </row>
    <row r="12" spans="1:3">
      <c r="A12" s="4" t="s">
        <v>520</v>
      </c>
      <c r="B12" s="5" t="n">
        <v>14498</v>
      </c>
      <c r="C12" s="5" t="n">
        <v>16905</v>
      </c>
    </row>
    <row r="13" spans="1:3">
      <c r="A13" s="4" t="s">
        <v>450</v>
      </c>
    </row>
    <row r="14" spans="1:3">
      <c r="A14" s="3" t="s">
        <v>519</v>
      </c>
    </row>
    <row r="15" spans="1:3">
      <c r="A15" s="4" t="s">
        <v>520</v>
      </c>
      <c r="B15" s="5" t="n">
        <v>88747</v>
      </c>
      <c r="C15" s="5" t="n">
        <v>95925</v>
      </c>
    </row>
    <row r="16" spans="1:3">
      <c r="A16" s="4" t="s">
        <v>451</v>
      </c>
    </row>
    <row r="17" spans="1:3">
      <c r="A17" s="3" t="s">
        <v>519</v>
      </c>
    </row>
    <row r="18" spans="1:3">
      <c r="A18" s="4" t="s">
        <v>520</v>
      </c>
      <c r="B18" s="5" t="n">
        <v>203595</v>
      </c>
      <c r="C18" s="5" t="n">
        <v>191736</v>
      </c>
    </row>
    <row r="19" spans="1:3">
      <c r="A19" s="4" t="s">
        <v>452</v>
      </c>
    </row>
    <row r="20" spans="1:3">
      <c r="A20" s="3" t="s">
        <v>519</v>
      </c>
    </row>
    <row r="21" spans="1:3">
      <c r="A21" s="4" t="s">
        <v>520</v>
      </c>
      <c r="B21" s="5" t="n">
        <v>67328</v>
      </c>
      <c r="C21" s="5" t="n">
        <v>59126</v>
      </c>
    </row>
    <row r="22" spans="1:3">
      <c r="A22" s="4" t="s">
        <v>454</v>
      </c>
    </row>
    <row r="23" spans="1:3">
      <c r="A23" s="3" t="s">
        <v>519</v>
      </c>
    </row>
    <row r="24" spans="1:3">
      <c r="A24" s="4" t="s">
        <v>520</v>
      </c>
      <c r="B24" s="5" t="n">
        <v>66421</v>
      </c>
      <c r="C24" s="5" t="n">
        <v>58204</v>
      </c>
    </row>
    <row r="25" spans="1:3">
      <c r="A25" s="4" t="s">
        <v>455</v>
      </c>
    </row>
    <row r="26" spans="1:3">
      <c r="A26" s="3" t="s">
        <v>519</v>
      </c>
    </row>
    <row r="27" spans="1:3">
      <c r="A27" s="4" t="s">
        <v>520</v>
      </c>
      <c r="B27" s="5" t="n">
        <v>907</v>
      </c>
      <c r="C27" s="5" t="n">
        <v>922</v>
      </c>
    </row>
    <row r="28" spans="1:3">
      <c r="A28" s="4" t="s">
        <v>456</v>
      </c>
    </row>
    <row r="29" spans="1:3">
      <c r="A29" s="3" t="s">
        <v>519</v>
      </c>
    </row>
    <row r="30" spans="1:3">
      <c r="A30" s="4" t="s">
        <v>520</v>
      </c>
      <c r="B30" s="5" t="n">
        <v>14020</v>
      </c>
      <c r="C30" s="5" t="n">
        <v>15990</v>
      </c>
    </row>
    <row r="31" spans="1:3">
      <c r="A31" s="4" t="s">
        <v>457</v>
      </c>
    </row>
    <row r="32" spans="1:3">
      <c r="A32" s="3" t="s">
        <v>519</v>
      </c>
    </row>
    <row r="33" spans="1:3">
      <c r="A33" s="4" t="s">
        <v>520</v>
      </c>
      <c r="B33" s="5" t="n">
        <v>1648</v>
      </c>
      <c r="C33" s="5" t="n">
        <v>1310</v>
      </c>
    </row>
    <row r="34" spans="1:3">
      <c r="A34" s="4" t="s">
        <v>458</v>
      </c>
    </row>
    <row r="35" spans="1:3">
      <c r="A35" s="3" t="s">
        <v>519</v>
      </c>
    </row>
    <row r="36" spans="1:3">
      <c r="A36" s="4" t="s">
        <v>520</v>
      </c>
      <c r="B36" s="5" t="n">
        <v>12372</v>
      </c>
      <c r="C36" s="5" t="n">
        <v>14680</v>
      </c>
    </row>
    <row r="37" spans="1:3">
      <c r="A37" s="4" t="s">
        <v>521</v>
      </c>
    </row>
    <row r="38" spans="1:3">
      <c r="A38" s="3" t="s">
        <v>519</v>
      </c>
    </row>
    <row r="39" spans="1:3">
      <c r="A39" s="4" t="s">
        <v>520</v>
      </c>
      <c r="B39" s="5" t="n">
        <v>383529</v>
      </c>
      <c r="C39" s="5" t="n">
        <v>336366</v>
      </c>
    </row>
    <row r="40" spans="1:3">
      <c r="A40" s="4" t="s">
        <v>522</v>
      </c>
    </row>
    <row r="41" spans="1:3">
      <c r="A41" s="3" t="s">
        <v>519</v>
      </c>
    </row>
    <row r="42" spans="1:3">
      <c r="A42" s="4" t="s">
        <v>520</v>
      </c>
      <c r="B42" s="5" t="n">
        <v>304850</v>
      </c>
      <c r="C42" s="5" t="n">
        <v>264714</v>
      </c>
    </row>
    <row r="43" spans="1:3">
      <c r="A43" s="4" t="s">
        <v>523</v>
      </c>
    </row>
    <row r="44" spans="1:3">
      <c r="A44" s="3" t="s">
        <v>519</v>
      </c>
    </row>
    <row r="45" spans="1:3">
      <c r="A45" s="4" t="s">
        <v>520</v>
      </c>
      <c r="B45" s="5" t="n">
        <v>39726</v>
      </c>
      <c r="C45" s="5" t="n">
        <v>23720</v>
      </c>
    </row>
    <row r="46" spans="1:3">
      <c r="A46" s="4" t="s">
        <v>524</v>
      </c>
    </row>
    <row r="47" spans="1:3">
      <c r="A47" s="3" t="s">
        <v>519</v>
      </c>
    </row>
    <row r="48" spans="1:3">
      <c r="A48" s="4" t="s">
        <v>520</v>
      </c>
      <c r="B48" s="5" t="n">
        <v>13248</v>
      </c>
      <c r="C48" s="5" t="n">
        <v>15496</v>
      </c>
    </row>
    <row r="49" spans="1:3">
      <c r="A49" s="4" t="s">
        <v>525</v>
      </c>
    </row>
    <row r="50" spans="1:3">
      <c r="A50" s="3" t="s">
        <v>519</v>
      </c>
    </row>
    <row r="51" spans="1:3">
      <c r="A51" s="4" t="s">
        <v>520</v>
      </c>
      <c r="B51" s="5" t="n">
        <v>79659</v>
      </c>
      <c r="C51" s="5" t="n">
        <v>82227</v>
      </c>
    </row>
    <row r="52" spans="1:3">
      <c r="A52" s="4" t="s">
        <v>526</v>
      </c>
    </row>
    <row r="53" spans="1:3">
      <c r="A53" s="3" t="s">
        <v>519</v>
      </c>
    </row>
    <row r="54" spans="1:3">
      <c r="A54" s="4" t="s">
        <v>520</v>
      </c>
      <c r="B54" s="5" t="n">
        <v>172217</v>
      </c>
      <c r="C54" s="5" t="n">
        <v>143271</v>
      </c>
    </row>
    <row r="55" spans="1:3">
      <c r="A55" s="4" t="s">
        <v>527</v>
      </c>
    </row>
    <row r="56" spans="1:3">
      <c r="A56" s="3" t="s">
        <v>519</v>
      </c>
    </row>
    <row r="57" spans="1:3">
      <c r="A57" s="4" t="s">
        <v>520</v>
      </c>
      <c r="B57" s="5" t="n">
        <v>64870</v>
      </c>
      <c r="C57" s="5" t="n">
        <v>55934</v>
      </c>
    </row>
    <row r="58" spans="1:3">
      <c r="A58" s="4" t="s">
        <v>528</v>
      </c>
    </row>
    <row r="59" spans="1:3">
      <c r="A59" s="3" t="s">
        <v>519</v>
      </c>
    </row>
    <row r="60" spans="1:3">
      <c r="A60" s="4" t="s">
        <v>520</v>
      </c>
      <c r="B60" s="5" t="n">
        <v>63994</v>
      </c>
      <c r="C60" s="5" t="n">
        <v>55081</v>
      </c>
    </row>
    <row r="61" spans="1:3">
      <c r="A61" s="4" t="s">
        <v>529</v>
      </c>
    </row>
    <row r="62" spans="1:3">
      <c r="A62" s="3" t="s">
        <v>519</v>
      </c>
    </row>
    <row r="63" spans="1:3">
      <c r="A63" s="4" t="s">
        <v>520</v>
      </c>
      <c r="B63" s="5" t="n">
        <v>876</v>
      </c>
      <c r="C63" s="5" t="n">
        <v>853</v>
      </c>
    </row>
    <row r="64" spans="1:3">
      <c r="A64" s="4" t="s">
        <v>530</v>
      </c>
    </row>
    <row r="65" spans="1:3">
      <c r="A65" s="3" t="s">
        <v>519</v>
      </c>
    </row>
    <row r="66" spans="1:3">
      <c r="A66" s="4" t="s">
        <v>520</v>
      </c>
      <c r="B66" s="5" t="n">
        <v>13809</v>
      </c>
      <c r="C66" s="5" t="n">
        <v>15718</v>
      </c>
    </row>
    <row r="67" spans="1:3">
      <c r="A67" s="4" t="s">
        <v>531</v>
      </c>
    </row>
    <row r="68" spans="1:3">
      <c r="A68" s="3" t="s">
        <v>519</v>
      </c>
    </row>
    <row r="69" spans="1:3">
      <c r="A69" s="4" t="s">
        <v>520</v>
      </c>
      <c r="B69" s="5" t="n">
        <v>1628</v>
      </c>
      <c r="C69" s="5" t="n">
        <v>1304</v>
      </c>
    </row>
    <row r="70" spans="1:3">
      <c r="A70" s="4" t="s">
        <v>532</v>
      </c>
    </row>
    <row r="71" spans="1:3">
      <c r="A71" s="3" t="s">
        <v>519</v>
      </c>
    </row>
    <row r="72" spans="1:3">
      <c r="A72" s="4" t="s">
        <v>520</v>
      </c>
      <c r="B72" s="5" t="n">
        <v>12181</v>
      </c>
      <c r="C72" s="5" t="n">
        <v>14414</v>
      </c>
    </row>
    <row r="73" spans="1:3">
      <c r="A73" s="4" t="s">
        <v>533</v>
      </c>
    </row>
    <row r="74" spans="1:3">
      <c r="A74" s="3" t="s">
        <v>519</v>
      </c>
    </row>
    <row r="75" spans="1:3">
      <c r="A75" s="4" t="s">
        <v>520</v>
      </c>
      <c r="B75" s="5" t="n">
        <v>21014</v>
      </c>
      <c r="C75" s="5" t="n">
        <v>53011</v>
      </c>
    </row>
    <row r="76" spans="1:3">
      <c r="A76" s="4" t="s">
        <v>534</v>
      </c>
    </row>
    <row r="77" spans="1:3">
      <c r="A77" s="3" t="s">
        <v>519</v>
      </c>
    </row>
    <row r="78" spans="1:3">
      <c r="A78" s="4" t="s">
        <v>520</v>
      </c>
      <c r="B78" s="5" t="n">
        <v>20868</v>
      </c>
      <c r="C78" s="5" t="n">
        <v>49941</v>
      </c>
    </row>
    <row r="79" spans="1:3">
      <c r="A79" s="4" t="s">
        <v>535</v>
      </c>
    </row>
    <row r="80" spans="1:3">
      <c r="A80" s="3" t="s">
        <v>519</v>
      </c>
    </row>
    <row r="81" spans="1:3">
      <c r="A81" s="4" t="s">
        <v>520</v>
      </c>
      <c r="B81" s="5" t="n">
        <v>840</v>
      </c>
      <c r="C81" s="5" t="n">
        <v>2116</v>
      </c>
    </row>
    <row r="82" spans="1:3">
      <c r="A82" s="4" t="s">
        <v>536</v>
      </c>
    </row>
    <row r="83" spans="1:3">
      <c r="A83" s="3" t="s">
        <v>519</v>
      </c>
    </row>
    <row r="84" spans="1:3">
      <c r="A84" s="4" t="s">
        <v>520</v>
      </c>
      <c r="B84" s="5" t="n">
        <v>339</v>
      </c>
      <c r="C84" s="5" t="n">
        <v>377</v>
      </c>
    </row>
    <row r="85" spans="1:3">
      <c r="A85" s="4" t="s">
        <v>537</v>
      </c>
    </row>
    <row r="86" spans="1:3">
      <c r="A86" s="3" t="s">
        <v>519</v>
      </c>
    </row>
    <row r="87" spans="1:3">
      <c r="A87" s="4" t="s">
        <v>520</v>
      </c>
      <c r="B87" s="5" t="n">
        <v>1751</v>
      </c>
      <c r="C87" s="5" t="n">
        <v>5615</v>
      </c>
    </row>
    <row r="88" spans="1:3">
      <c r="A88" s="4" t="s">
        <v>538</v>
      </c>
    </row>
    <row r="89" spans="1:3">
      <c r="A89" s="3" t="s">
        <v>519</v>
      </c>
    </row>
    <row r="90" spans="1:3">
      <c r="A90" s="4" t="s">
        <v>520</v>
      </c>
      <c r="B90" s="5" t="n">
        <v>17938</v>
      </c>
      <c r="C90" s="5" t="n">
        <v>41833</v>
      </c>
    </row>
    <row r="91" spans="1:3">
      <c r="A91" s="4" t="s">
        <v>539</v>
      </c>
    </row>
    <row r="92" spans="1:3">
      <c r="A92" s="3" t="s">
        <v>519</v>
      </c>
    </row>
    <row r="93" spans="1:3">
      <c r="A93" s="4" t="s">
        <v>520</v>
      </c>
      <c r="B93" s="5" t="n">
        <v>81</v>
      </c>
      <c r="C93" s="5" t="n">
        <v>2999</v>
      </c>
    </row>
    <row r="94" spans="1:3">
      <c r="A94" s="4" t="s">
        <v>540</v>
      </c>
    </row>
    <row r="95" spans="1:3">
      <c r="A95" s="3" t="s">
        <v>519</v>
      </c>
    </row>
    <row r="96" spans="1:3">
      <c r="A96" s="4" t="s">
        <v>520</v>
      </c>
      <c r="B96" s="5" t="n">
        <v>81</v>
      </c>
      <c r="C96" s="5" t="n">
        <v>2990</v>
      </c>
    </row>
    <row r="97" spans="1:3">
      <c r="A97" s="4" t="s">
        <v>541</v>
      </c>
    </row>
    <row r="98" spans="1:3">
      <c r="A98" s="3" t="s">
        <v>519</v>
      </c>
    </row>
    <row r="99" spans="1:3">
      <c r="A99" s="4" t="s">
        <v>520</v>
      </c>
      <c r="B99" s="5" t="n">
        <v>0</v>
      </c>
      <c r="C99" s="5" t="n">
        <v>9</v>
      </c>
    </row>
    <row r="100" spans="1:3">
      <c r="A100" s="4" t="s">
        <v>542</v>
      </c>
    </row>
    <row r="101" spans="1:3">
      <c r="A101" s="3" t="s">
        <v>519</v>
      </c>
    </row>
    <row r="102" spans="1:3">
      <c r="A102" s="4" t="s">
        <v>520</v>
      </c>
      <c r="B102" s="5" t="n">
        <v>65</v>
      </c>
      <c r="C102" s="5" t="n">
        <v>71</v>
      </c>
    </row>
    <row r="103" spans="1:3">
      <c r="A103" s="4" t="s">
        <v>543</v>
      </c>
    </row>
    <row r="104" spans="1:3">
      <c r="A104" s="3" t="s">
        <v>519</v>
      </c>
    </row>
    <row r="105" spans="1:3">
      <c r="A105" s="4" t="s">
        <v>520</v>
      </c>
      <c r="B105" s="5" t="n">
        <v>65</v>
      </c>
      <c r="C105" s="5" t="n">
        <v>71</v>
      </c>
    </row>
    <row r="106" spans="1:3">
      <c r="A106" s="4" t="s">
        <v>544</v>
      </c>
    </row>
    <row r="107" spans="1:3">
      <c r="A107" s="3" t="s">
        <v>519</v>
      </c>
    </row>
    <row r="108" spans="1:3">
      <c r="A108" s="4" t="s">
        <v>520</v>
      </c>
      <c r="B108" s="5" t="n">
        <v>24724</v>
      </c>
      <c r="C108" s="5" t="n">
        <v>16170</v>
      </c>
    </row>
    <row r="109" spans="1:3">
      <c r="A109" s="4" t="s">
        <v>545</v>
      </c>
    </row>
    <row r="110" spans="1:3">
      <c r="A110" s="3" t="s">
        <v>519</v>
      </c>
    </row>
    <row r="111" spans="1:3">
      <c r="A111" s="4" t="s">
        <v>520</v>
      </c>
      <c r="B111" s="5" t="n">
        <v>22256</v>
      </c>
      <c r="C111" s="5" t="n">
        <v>15834</v>
      </c>
    </row>
    <row r="112" spans="1:3">
      <c r="A112" s="4" t="s">
        <v>546</v>
      </c>
    </row>
    <row r="113" spans="1:3">
      <c r="A113" s="3" t="s">
        <v>519</v>
      </c>
    </row>
    <row r="114" spans="1:3">
      <c r="A114" s="4" t="s">
        <v>520</v>
      </c>
      <c r="B114" s="5" t="n">
        <v>568</v>
      </c>
      <c r="C114" s="5" t="n">
        <v>87</v>
      </c>
    </row>
    <row r="115" spans="1:3">
      <c r="A115" s="4" t="s">
        <v>547</v>
      </c>
    </row>
    <row r="116" spans="1:3">
      <c r="A116" s="3" t="s">
        <v>519</v>
      </c>
    </row>
    <row r="117" spans="1:3">
      <c r="A117" s="4" t="s">
        <v>520</v>
      </c>
      <c r="B117" s="5" t="n">
        <v>911</v>
      </c>
      <c r="C117" s="5" t="n">
        <v>1032</v>
      </c>
    </row>
    <row r="118" spans="1:3">
      <c r="A118" s="4" t="s">
        <v>548</v>
      </c>
    </row>
    <row r="119" spans="1:3">
      <c r="A119" s="3" t="s">
        <v>519</v>
      </c>
    </row>
    <row r="120" spans="1:3">
      <c r="A120" s="4" t="s">
        <v>520</v>
      </c>
      <c r="B120" s="5" t="n">
        <v>7337</v>
      </c>
      <c r="C120" s="5" t="n">
        <v>8083</v>
      </c>
    </row>
    <row r="121" spans="1:3">
      <c r="A121" s="4" t="s">
        <v>549</v>
      </c>
    </row>
    <row r="122" spans="1:3">
      <c r="A122" s="3" t="s">
        <v>519</v>
      </c>
    </row>
    <row r="123" spans="1:3">
      <c r="A123" s="4" t="s">
        <v>520</v>
      </c>
      <c r="B123" s="5" t="n">
        <v>13440</v>
      </c>
      <c r="C123" s="5" t="n">
        <v>6632</v>
      </c>
    </row>
    <row r="124" spans="1:3">
      <c r="A124" s="4" t="s">
        <v>550</v>
      </c>
    </row>
    <row r="125" spans="1:3">
      <c r="A125" s="3" t="s">
        <v>519</v>
      </c>
    </row>
    <row r="126" spans="1:3">
      <c r="A126" s="4" t="s">
        <v>520</v>
      </c>
      <c r="B126" s="5" t="n">
        <v>2377</v>
      </c>
      <c r="C126" s="5" t="n">
        <v>193</v>
      </c>
    </row>
    <row r="127" spans="1:3">
      <c r="A127" s="4" t="s">
        <v>551</v>
      </c>
    </row>
    <row r="128" spans="1:3">
      <c r="A128" s="3" t="s">
        <v>519</v>
      </c>
    </row>
    <row r="129" spans="1:3">
      <c r="A129" s="4" t="s">
        <v>520</v>
      </c>
      <c r="B129" s="5" t="n">
        <v>2346</v>
      </c>
      <c r="C129" s="5" t="n">
        <v>133</v>
      </c>
    </row>
    <row r="130" spans="1:3">
      <c r="A130" s="4" t="s">
        <v>552</v>
      </c>
    </row>
    <row r="131" spans="1:3">
      <c r="A131" s="3" t="s">
        <v>519</v>
      </c>
    </row>
    <row r="132" spans="1:3">
      <c r="A132" s="4" t="s">
        <v>520</v>
      </c>
      <c r="B132" s="5" t="n">
        <v>31</v>
      </c>
      <c r="C132" s="5" t="n">
        <v>60</v>
      </c>
    </row>
    <row r="133" spans="1:3">
      <c r="A133" s="4" t="s">
        <v>553</v>
      </c>
    </row>
    <row r="134" spans="1:3">
      <c r="A134" s="3" t="s">
        <v>519</v>
      </c>
    </row>
    <row r="135" spans="1:3">
      <c r="A135" s="4" t="s">
        <v>520</v>
      </c>
      <c r="B135" s="5" t="n">
        <v>91</v>
      </c>
      <c r="C135" s="5" t="n">
        <v>143</v>
      </c>
    </row>
    <row r="136" spans="1:3">
      <c r="A136" s="4" t="s">
        <v>554</v>
      </c>
    </row>
    <row r="137" spans="1:3">
      <c r="A137" s="3" t="s">
        <v>519</v>
      </c>
    </row>
    <row r="138" spans="1:3">
      <c r="A138" s="4" t="s">
        <v>520</v>
      </c>
      <c r="B138" s="5" t="n">
        <v>20</v>
      </c>
      <c r="C138" s="5" t="n">
        <v>6</v>
      </c>
    </row>
    <row r="139" spans="1:3">
      <c r="A139" s="4" t="s">
        <v>555</v>
      </c>
    </row>
    <row r="140" spans="1:3">
      <c r="A140" s="3" t="s">
        <v>519</v>
      </c>
    </row>
    <row r="141" spans="1:3">
      <c r="A141" s="4" t="s">
        <v>520</v>
      </c>
      <c r="B141" s="5" t="n">
        <v>71</v>
      </c>
      <c r="C141" s="5" t="n">
        <v>137</v>
      </c>
    </row>
    <row r="142" spans="1:3">
      <c r="A142" s="4" t="s">
        <v>556</v>
      </c>
    </row>
    <row r="143" spans="1:3">
      <c r="A143" s="3" t="s">
        <v>519</v>
      </c>
    </row>
    <row r="144" spans="1:3">
      <c r="A144" s="4" t="s">
        <v>520</v>
      </c>
      <c r="B144" s="5" t="n">
        <v>55</v>
      </c>
      <c r="C144" s="5" t="n">
        <v>58</v>
      </c>
    </row>
    <row r="145" spans="1:3">
      <c r="A145" s="4" t="s">
        <v>557</v>
      </c>
    </row>
    <row r="146" spans="1:3">
      <c r="A146" s="3" t="s">
        <v>519</v>
      </c>
    </row>
    <row r="147" spans="1:3">
      <c r="A147" s="4" t="s">
        <v>520</v>
      </c>
      <c r="B147" s="5" t="n">
        <v>55</v>
      </c>
      <c r="C147" s="5" t="n">
        <v>58</v>
      </c>
    </row>
    <row r="148" spans="1:3">
      <c r="A148" s="4" t="s">
        <v>558</v>
      </c>
    </row>
    <row r="149" spans="1:3">
      <c r="A149" s="3" t="s">
        <v>519</v>
      </c>
    </row>
    <row r="150" spans="1:3">
      <c r="A150" s="4" t="s">
        <v>520</v>
      </c>
      <c r="B150" s="6" t="n">
        <v>55</v>
      </c>
      <c r="C150" s="6" t="n">
        <v>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7</v>
      </c>
      <c r="D2" s="2" t="s">
        <v>78</v>
      </c>
    </row>
    <row r="3" spans="1:4">
      <c r="A3" s="3" t="s">
        <v>560</v>
      </c>
    </row>
    <row r="4" spans="1:4">
      <c r="A4" s="4" t="s">
        <v>561</v>
      </c>
      <c r="B4" s="6" t="n">
        <v>-18477</v>
      </c>
      <c r="C4" s="6" t="n">
        <v>340430</v>
      </c>
      <c r="D4" s="6" t="n">
        <v>2505851</v>
      </c>
    </row>
    <row r="5" spans="1:4">
      <c r="A5" s="4" t="s">
        <v>447</v>
      </c>
    </row>
    <row r="6" spans="1:4">
      <c r="A6" s="3" t="s">
        <v>560</v>
      </c>
    </row>
    <row r="7" spans="1:4">
      <c r="A7" s="4" t="s">
        <v>561</v>
      </c>
      <c r="B7" s="5" t="n">
        <v>-87926</v>
      </c>
      <c r="C7" s="5" t="n">
        <v>138367</v>
      </c>
      <c r="D7" s="5" t="n">
        <v>2523732</v>
      </c>
    </row>
    <row r="8" spans="1:4">
      <c r="A8" s="4" t="s">
        <v>448</v>
      </c>
    </row>
    <row r="9" spans="1:4">
      <c r="A9" s="3" t="s">
        <v>560</v>
      </c>
    </row>
    <row r="10" spans="1:4">
      <c r="A10" s="4" t="s">
        <v>561</v>
      </c>
      <c r="B10" s="5" t="n">
        <v>55908</v>
      </c>
      <c r="C10" s="5" t="n">
        <v>97685</v>
      </c>
      <c r="D10" s="5" t="n">
        <v>-17677</v>
      </c>
    </row>
    <row r="11" spans="1:4">
      <c r="A11" s="4" t="s">
        <v>449</v>
      </c>
    </row>
    <row r="12" spans="1:4">
      <c r="A12" s="3" t="s">
        <v>560</v>
      </c>
    </row>
    <row r="13" spans="1:4">
      <c r="A13" s="4" t="s">
        <v>561</v>
      </c>
      <c r="B13" s="5" t="n">
        <v>2702</v>
      </c>
      <c r="C13" s="5" t="n">
        <v>0</v>
      </c>
      <c r="D13" s="5" t="n">
        <v>-934</v>
      </c>
    </row>
    <row r="14" spans="1:4">
      <c r="A14" s="4" t="s">
        <v>450</v>
      </c>
    </row>
    <row r="15" spans="1:4">
      <c r="A15" s="3" t="s">
        <v>560</v>
      </c>
    </row>
    <row r="16" spans="1:4">
      <c r="A16" s="4" t="s">
        <v>561</v>
      </c>
      <c r="B16" s="5" t="n">
        <v>51303</v>
      </c>
      <c r="C16" s="5" t="n">
        <v>40682</v>
      </c>
      <c r="D16" s="5" t="n">
        <v>154387</v>
      </c>
    </row>
    <row r="17" spans="1:4">
      <c r="A17" s="4" t="s">
        <v>451</v>
      </c>
    </row>
    <row r="18" spans="1:4">
      <c r="A18" s="3" t="s">
        <v>560</v>
      </c>
    </row>
    <row r="19" spans="1:4">
      <c r="A19" s="4" t="s">
        <v>561</v>
      </c>
      <c r="B19" s="5" t="n">
        <v>-197839</v>
      </c>
      <c r="C19" s="5" t="n">
        <v>0</v>
      </c>
      <c r="D19" s="5" t="n">
        <v>2387956</v>
      </c>
    </row>
    <row r="20" spans="1:4">
      <c r="A20" s="4" t="s">
        <v>452</v>
      </c>
    </row>
    <row r="21" spans="1:4">
      <c r="A21" s="3" t="s">
        <v>560</v>
      </c>
    </row>
    <row r="22" spans="1:4">
      <c r="A22" s="4" t="s">
        <v>561</v>
      </c>
      <c r="B22" s="5" t="n">
        <v>11683</v>
      </c>
      <c r="C22" s="5" t="n">
        <v>164191</v>
      </c>
      <c r="D22" s="5" t="n">
        <v>-8230</v>
      </c>
    </row>
    <row r="23" spans="1:4">
      <c r="A23" s="4" t="s">
        <v>454</v>
      </c>
    </row>
    <row r="24" spans="1:4">
      <c r="A24" s="3" t="s">
        <v>560</v>
      </c>
    </row>
    <row r="25" spans="1:4">
      <c r="A25" s="4" t="s">
        <v>561</v>
      </c>
      <c r="B25" s="5" t="n">
        <v>11683</v>
      </c>
      <c r="C25" s="5" t="n">
        <v>164191</v>
      </c>
      <c r="D25" s="5" t="n">
        <v>-8230</v>
      </c>
    </row>
    <row r="26" spans="1:4">
      <c r="A26" s="4" t="s">
        <v>456</v>
      </c>
    </row>
    <row r="27" spans="1:4">
      <c r="A27" s="3" t="s">
        <v>560</v>
      </c>
    </row>
    <row r="28" spans="1:4">
      <c r="A28" s="4" t="s">
        <v>561</v>
      </c>
      <c r="B28" s="5" t="n">
        <v>57766</v>
      </c>
      <c r="C28" s="5" t="n">
        <v>37872</v>
      </c>
      <c r="D28" s="5" t="n">
        <v>-9651</v>
      </c>
    </row>
    <row r="29" spans="1:4">
      <c r="A29" s="4" t="s">
        <v>457</v>
      </c>
    </row>
    <row r="30" spans="1:4">
      <c r="A30" s="3" t="s">
        <v>560</v>
      </c>
    </row>
    <row r="31" spans="1:4">
      <c r="A31" s="4" t="s">
        <v>561</v>
      </c>
      <c r="B31" s="5" t="n">
        <v>36494</v>
      </c>
      <c r="C31" s="5" t="n">
        <v>-6654</v>
      </c>
      <c r="D31" s="5" t="n">
        <v>9285</v>
      </c>
    </row>
    <row r="32" spans="1:4">
      <c r="A32" s="4" t="s">
        <v>458</v>
      </c>
    </row>
    <row r="33" spans="1:4">
      <c r="A33" s="3" t="s">
        <v>560</v>
      </c>
    </row>
    <row r="34" spans="1:4">
      <c r="A34" s="4" t="s">
        <v>561</v>
      </c>
      <c r="B34" s="6" t="n">
        <v>21272</v>
      </c>
      <c r="C34" s="6" t="n">
        <v>44526</v>
      </c>
      <c r="D34" s="6" t="n">
        <v>-189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62</v>
      </c>
      <c r="B1" s="2" t="s">
        <v>1</v>
      </c>
    </row>
    <row r="2" spans="1:7">
      <c r="B2" s="2" t="s">
        <v>2</v>
      </c>
      <c r="C2" s="2" t="s">
        <v>37</v>
      </c>
      <c r="D2" s="2" t="s">
        <v>78</v>
      </c>
      <c r="E2" s="2" t="s">
        <v>2</v>
      </c>
      <c r="F2" s="2" t="s">
        <v>37</v>
      </c>
      <c r="G2" s="2" t="s">
        <v>78</v>
      </c>
    </row>
    <row r="3" spans="1:7">
      <c r="A3" s="3" t="s">
        <v>560</v>
      </c>
    </row>
    <row r="4" spans="1:7">
      <c r="A4" s="4" t="s">
        <v>563</v>
      </c>
      <c r="B4" s="6" t="n">
        <v>3019228</v>
      </c>
      <c r="C4" s="6" t="n">
        <v>3902796</v>
      </c>
      <c r="D4" s="6" t="n">
        <v>6473703</v>
      </c>
    </row>
    <row r="5" spans="1:7">
      <c r="A5" s="4" t="s">
        <v>564</v>
      </c>
      <c r="B5" s="5" t="n">
        <v>333990</v>
      </c>
      <c r="C5" s="5" t="n">
        <v>-543138</v>
      </c>
      <c r="D5" s="5" t="n">
        <v>-65056</v>
      </c>
    </row>
    <row r="6" spans="1:7">
      <c r="A6" s="4" t="s">
        <v>565</v>
      </c>
      <c r="B6" s="5" t="n">
        <v>388309</v>
      </c>
      <c r="C6" s="5" t="n">
        <v>437093</v>
      </c>
      <c r="D6" s="5" t="n">
        <v>2640845</v>
      </c>
    </row>
    <row r="7" spans="1:7">
      <c r="A7" s="4" t="s">
        <v>566</v>
      </c>
      <c r="B7" s="5" t="n">
        <v>406786</v>
      </c>
      <c r="C7" s="5" t="n">
        <v>96663</v>
      </c>
      <c r="D7" s="5" t="n">
        <v>134994</v>
      </c>
    </row>
    <row r="8" spans="1:7">
      <c r="A8" s="4" t="s">
        <v>567</v>
      </c>
      <c r="B8" s="5" t="n">
        <v>-18477</v>
      </c>
      <c r="C8" s="5" t="n">
        <v>340430</v>
      </c>
      <c r="D8" s="5" t="n">
        <v>2505851</v>
      </c>
    </row>
    <row r="9" spans="1:7">
      <c r="A9" s="4" t="s">
        <v>568</v>
      </c>
      <c r="B9" s="5" t="n">
        <v>3371695</v>
      </c>
      <c r="C9" s="5" t="n">
        <v>3019228</v>
      </c>
      <c r="D9" s="5" t="n">
        <v>3902796</v>
      </c>
    </row>
    <row r="10" spans="1:7">
      <c r="A10" s="4" t="s">
        <v>569</v>
      </c>
      <c r="E10" s="6" t="n">
        <v>401347</v>
      </c>
      <c r="F10" s="6" t="n">
        <v>442589</v>
      </c>
      <c r="G10" s="6" t="n">
        <v>786893</v>
      </c>
    </row>
    <row r="11" spans="1:7">
      <c r="A11" s="4" t="s">
        <v>570</v>
      </c>
      <c r="E11" s="5" t="n">
        <v>2970348</v>
      </c>
      <c r="F11" s="5" t="n">
        <v>2576639</v>
      </c>
      <c r="G11" s="5" t="n">
        <v>3115903</v>
      </c>
    </row>
    <row r="12" spans="1:7">
      <c r="A12" s="4" t="s">
        <v>568</v>
      </c>
      <c r="B12" s="5" t="n">
        <v>3371695</v>
      </c>
      <c r="C12" s="5" t="n">
        <v>3019228</v>
      </c>
      <c r="D12" s="5" t="n">
        <v>3902796</v>
      </c>
      <c r="E12" s="5" t="n">
        <v>3371695</v>
      </c>
      <c r="F12" s="5" t="n">
        <v>3019228</v>
      </c>
      <c r="G12" s="5" t="n">
        <v>3902796</v>
      </c>
    </row>
    <row r="13" spans="1:7">
      <c r="A13" s="4" t="s">
        <v>447</v>
      </c>
    </row>
    <row r="14" spans="1:7">
      <c r="A14" s="3" t="s">
        <v>560</v>
      </c>
    </row>
    <row r="15" spans="1:7">
      <c r="A15" s="4" t="s">
        <v>563</v>
      </c>
      <c r="B15" s="5" t="n">
        <v>2151715</v>
      </c>
      <c r="C15" s="5" t="n">
        <v>3117134</v>
      </c>
      <c r="D15" s="5" t="n">
        <v>5238895</v>
      </c>
    </row>
    <row r="16" spans="1:7">
      <c r="A16" s="4" t="s">
        <v>564</v>
      </c>
      <c r="B16" s="5" t="n">
        <v>605040</v>
      </c>
      <c r="C16" s="5" t="n">
        <v>-827052</v>
      </c>
      <c r="D16" s="5" t="n">
        <v>401971</v>
      </c>
    </row>
    <row r="17" spans="1:7">
      <c r="A17" s="4" t="s">
        <v>565</v>
      </c>
      <c r="B17" s="5" t="n">
        <v>223403</v>
      </c>
      <c r="C17" s="5" t="n">
        <v>168841</v>
      </c>
      <c r="D17" s="5" t="n">
        <v>2567499</v>
      </c>
    </row>
    <row r="18" spans="1:7">
      <c r="A18" s="4" t="s">
        <v>566</v>
      </c>
      <c r="B18" s="5" t="n">
        <v>311329</v>
      </c>
      <c r="C18" s="5" t="n">
        <v>30474</v>
      </c>
      <c r="D18" s="5" t="n">
        <v>43767</v>
      </c>
    </row>
    <row r="19" spans="1:7">
      <c r="A19" s="4" t="s">
        <v>567</v>
      </c>
      <c r="B19" s="5" t="n">
        <v>-87926</v>
      </c>
      <c r="C19" s="5" t="n">
        <v>138367</v>
      </c>
      <c r="D19" s="5" t="n">
        <v>2523732</v>
      </c>
    </row>
    <row r="20" spans="1:7">
      <c r="A20" s="4" t="s">
        <v>568</v>
      </c>
      <c r="B20" s="5" t="n">
        <v>2844681</v>
      </c>
      <c r="C20" s="5" t="n">
        <v>2151715</v>
      </c>
      <c r="D20" s="5" t="n">
        <v>3117134</v>
      </c>
    </row>
    <row r="21" spans="1:7">
      <c r="A21" s="4" t="s">
        <v>569</v>
      </c>
      <c r="E21" s="5" t="n">
        <v>401347</v>
      </c>
      <c r="F21" s="5" t="n">
        <v>442589</v>
      </c>
      <c r="G21" s="5" t="n">
        <v>749090</v>
      </c>
    </row>
    <row r="22" spans="1:7">
      <c r="A22" s="4" t="s">
        <v>570</v>
      </c>
      <c r="E22" s="5" t="n">
        <v>2443334</v>
      </c>
      <c r="F22" s="5" t="n">
        <v>1709126</v>
      </c>
      <c r="G22" s="5" t="n">
        <v>2368044</v>
      </c>
    </row>
    <row r="23" spans="1:7">
      <c r="A23" s="4" t="s">
        <v>568</v>
      </c>
      <c r="B23" s="5" t="n">
        <v>2151715</v>
      </c>
      <c r="C23" s="5" t="n">
        <v>2151715</v>
      </c>
      <c r="D23" s="5" t="n">
        <v>3117134</v>
      </c>
      <c r="E23" s="5" t="n">
        <v>2844681</v>
      </c>
      <c r="F23" s="5" t="n">
        <v>2151715</v>
      </c>
      <c r="G23" s="5" t="n">
        <v>3117134</v>
      </c>
    </row>
    <row r="24" spans="1:7">
      <c r="A24" s="4" t="s">
        <v>452</v>
      </c>
    </row>
    <row r="25" spans="1:7">
      <c r="A25" s="3" t="s">
        <v>560</v>
      </c>
    </row>
    <row r="26" spans="1:7">
      <c r="A26" s="4" t="s">
        <v>563</v>
      </c>
      <c r="B26" s="5" t="n">
        <v>346781</v>
      </c>
      <c r="C26" s="5" t="n">
        <v>257554</v>
      </c>
      <c r="D26" s="5" t="n">
        <v>643248</v>
      </c>
    </row>
    <row r="27" spans="1:7">
      <c r="A27" s="4" t="s">
        <v>564</v>
      </c>
      <c r="B27" s="5" t="n">
        <v>-113257</v>
      </c>
      <c r="C27" s="5" t="n">
        <v>253418</v>
      </c>
      <c r="D27" s="5" t="n">
        <v>-393924</v>
      </c>
    </row>
    <row r="28" spans="1:7">
      <c r="A28" s="4" t="s">
        <v>565</v>
      </c>
      <c r="B28" s="5" t="n">
        <v>18963</v>
      </c>
      <c r="C28" s="5" t="n">
        <v>165685</v>
      </c>
      <c r="D28" s="5" t="n">
        <v>8035</v>
      </c>
    </row>
    <row r="29" spans="1:7">
      <c r="A29" s="4" t="s">
        <v>566</v>
      </c>
      <c r="B29" s="5" t="n">
        <v>7280</v>
      </c>
      <c r="C29" s="5" t="n">
        <v>1494</v>
      </c>
      <c r="D29" s="5" t="n">
        <v>16265</v>
      </c>
    </row>
    <row r="30" spans="1:7">
      <c r="A30" s="4" t="s">
        <v>567</v>
      </c>
      <c r="B30" s="5" t="n">
        <v>11683</v>
      </c>
      <c r="C30" s="5" t="n">
        <v>164191</v>
      </c>
      <c r="D30" s="5" t="n">
        <v>-8230</v>
      </c>
    </row>
    <row r="31" spans="1:7">
      <c r="A31" s="4" t="s">
        <v>568</v>
      </c>
      <c r="B31" s="5" t="n">
        <v>221841</v>
      </c>
      <c r="C31" s="5" t="n">
        <v>346781</v>
      </c>
      <c r="D31" s="5" t="n">
        <v>257554</v>
      </c>
    </row>
    <row r="32" spans="1:7">
      <c r="A32" s="4" t="s">
        <v>569</v>
      </c>
      <c r="G32" s="5" t="n">
        <v>37803</v>
      </c>
    </row>
    <row r="33" spans="1:7">
      <c r="A33" s="4" t="s">
        <v>570</v>
      </c>
      <c r="E33" s="5" t="n">
        <v>221841</v>
      </c>
      <c r="F33" s="5" t="n">
        <v>346781</v>
      </c>
      <c r="G33" s="5" t="n">
        <v>219751</v>
      </c>
    </row>
    <row r="34" spans="1:7">
      <c r="A34" s="4" t="s">
        <v>568</v>
      </c>
      <c r="B34" s="5" t="n">
        <v>346781</v>
      </c>
      <c r="C34" s="5" t="n">
        <v>346781</v>
      </c>
      <c r="D34" s="5" t="n">
        <v>257554</v>
      </c>
      <c r="E34" s="5" t="n">
        <v>221841</v>
      </c>
      <c r="F34" s="5" t="n">
        <v>346781</v>
      </c>
      <c r="G34" s="5" t="n">
        <v>257554</v>
      </c>
    </row>
    <row r="35" spans="1:7">
      <c r="A35" s="4" t="s">
        <v>456</v>
      </c>
    </row>
    <row r="36" spans="1:7">
      <c r="A36" s="3" t="s">
        <v>560</v>
      </c>
    </row>
    <row r="37" spans="1:7">
      <c r="A37" s="4" t="s">
        <v>563</v>
      </c>
      <c r="B37" s="5" t="n">
        <v>520732</v>
      </c>
      <c r="C37" s="5" t="n">
        <v>528108</v>
      </c>
      <c r="D37" s="5" t="n">
        <v>591560</v>
      </c>
    </row>
    <row r="38" spans="1:7">
      <c r="A38" s="4" t="s">
        <v>564</v>
      </c>
      <c r="B38" s="5" t="n">
        <v>-157793</v>
      </c>
      <c r="C38" s="5" t="n">
        <v>30496</v>
      </c>
      <c r="D38" s="5" t="n">
        <v>-73103</v>
      </c>
    </row>
    <row r="39" spans="1:7">
      <c r="A39" s="4" t="s">
        <v>565</v>
      </c>
      <c r="B39" s="5" t="n">
        <v>145943</v>
      </c>
      <c r="C39" s="5" t="n">
        <v>102567</v>
      </c>
      <c r="D39" s="5" t="n">
        <v>65311</v>
      </c>
    </row>
    <row r="40" spans="1:7">
      <c r="A40" s="4" t="s">
        <v>566</v>
      </c>
      <c r="B40" s="5" t="n">
        <v>88177</v>
      </c>
      <c r="C40" s="5" t="n">
        <v>64695</v>
      </c>
      <c r="D40" s="5" t="n">
        <v>74962</v>
      </c>
    </row>
    <row r="41" spans="1:7">
      <c r="A41" s="4" t="s">
        <v>567</v>
      </c>
      <c r="B41" s="5" t="n">
        <v>57766</v>
      </c>
      <c r="C41" s="5" t="n">
        <v>37872</v>
      </c>
      <c r="D41" s="5" t="n">
        <v>-9651</v>
      </c>
    </row>
    <row r="42" spans="1:7">
      <c r="A42" s="4" t="s">
        <v>568</v>
      </c>
      <c r="B42" s="5" t="n">
        <v>305173</v>
      </c>
      <c r="C42" s="5" t="n">
        <v>520732</v>
      </c>
      <c r="D42" s="5" t="n">
        <v>528108</v>
      </c>
    </row>
    <row r="43" spans="1:7">
      <c r="A43" s="4" t="s">
        <v>570</v>
      </c>
      <c r="E43" s="5" t="n">
        <v>305173</v>
      </c>
      <c r="F43" s="5" t="n">
        <v>520732</v>
      </c>
      <c r="G43" s="5" t="n">
        <v>528108</v>
      </c>
    </row>
    <row r="44" spans="1:7">
      <c r="A44" s="4" t="s">
        <v>568</v>
      </c>
      <c r="B44" s="6" t="n">
        <v>520732</v>
      </c>
      <c r="C44" s="6" t="n">
        <v>520732</v>
      </c>
      <c r="D44" s="6" t="n">
        <v>528108</v>
      </c>
      <c r="E44" s="6" t="n">
        <v>305173</v>
      </c>
      <c r="F44" s="6" t="n">
        <v>520732</v>
      </c>
      <c r="G44" s="6" t="n">
        <v>5281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7</v>
      </c>
    </row>
    <row r="2" spans="1:3">
      <c r="A2" s="3" t="s">
        <v>560</v>
      </c>
    </row>
    <row r="3" spans="1:3">
      <c r="A3" s="4" t="s">
        <v>569</v>
      </c>
      <c r="B3" s="6" t="n">
        <v>10306</v>
      </c>
      <c r="C3" s="6" t="n">
        <v>4396</v>
      </c>
    </row>
    <row r="4" spans="1:3">
      <c r="A4" s="4" t="s">
        <v>570</v>
      </c>
      <c r="B4" s="5" t="n">
        <v>419016</v>
      </c>
      <c r="C4" s="5" t="n">
        <v>401209</v>
      </c>
    </row>
    <row r="5" spans="1:3">
      <c r="A5" s="4" t="s">
        <v>443</v>
      </c>
      <c r="B5" s="5" t="n">
        <v>429322</v>
      </c>
      <c r="C5" s="5" t="n">
        <v>405605</v>
      </c>
    </row>
    <row r="6" spans="1:3">
      <c r="A6" s="4" t="s">
        <v>447</v>
      </c>
    </row>
    <row r="7" spans="1:3">
      <c r="A7" s="3" t="s">
        <v>560</v>
      </c>
    </row>
    <row r="8" spans="1:3">
      <c r="A8" s="4" t="s">
        <v>569</v>
      </c>
      <c r="B8" s="5" t="n">
        <v>10306</v>
      </c>
      <c r="C8" s="5" t="n">
        <v>4396</v>
      </c>
    </row>
    <row r="9" spans="1:3">
      <c r="A9" s="4" t="s">
        <v>570</v>
      </c>
      <c r="B9" s="5" t="n">
        <v>337668</v>
      </c>
      <c r="C9" s="5" t="n">
        <v>326093</v>
      </c>
    </row>
    <row r="10" spans="1:3">
      <c r="A10" s="4" t="s">
        <v>443</v>
      </c>
      <c r="B10" s="5" t="n">
        <v>347974</v>
      </c>
      <c r="C10" s="5" t="n">
        <v>330489</v>
      </c>
    </row>
    <row r="11" spans="1:3">
      <c r="A11" s="4" t="s">
        <v>452</v>
      </c>
    </row>
    <row r="12" spans="1:3">
      <c r="A12" s="3" t="s">
        <v>560</v>
      </c>
    </row>
    <row r="13" spans="1:3">
      <c r="A13" s="4" t="s">
        <v>569</v>
      </c>
      <c r="B13" s="5" t="n">
        <v>0</v>
      </c>
      <c r="C13" s="5" t="n">
        <v>0</v>
      </c>
    </row>
    <row r="14" spans="1:3">
      <c r="A14" s="4" t="s">
        <v>570</v>
      </c>
      <c r="B14" s="5" t="n">
        <v>67328</v>
      </c>
      <c r="C14" s="5" t="n">
        <v>59126</v>
      </c>
    </row>
    <row r="15" spans="1:3">
      <c r="A15" s="4" t="s">
        <v>443</v>
      </c>
      <c r="B15" s="5" t="n">
        <v>67328</v>
      </c>
      <c r="C15" s="5" t="n">
        <v>59126</v>
      </c>
    </row>
    <row r="16" spans="1:3">
      <c r="A16" s="4" t="s">
        <v>456</v>
      </c>
    </row>
    <row r="17" spans="1:3">
      <c r="A17" s="3" t="s">
        <v>560</v>
      </c>
    </row>
    <row r="18" spans="1:3">
      <c r="A18" s="4" t="s">
        <v>569</v>
      </c>
      <c r="B18" s="5" t="n">
        <v>0</v>
      </c>
      <c r="C18" s="5" t="n">
        <v>0</v>
      </c>
    </row>
    <row r="19" spans="1:3">
      <c r="A19" s="4" t="s">
        <v>570</v>
      </c>
      <c r="B19" s="5" t="n">
        <v>14020</v>
      </c>
      <c r="C19" s="5" t="n">
        <v>15990</v>
      </c>
    </row>
    <row r="20" spans="1:3">
      <c r="A20" s="4" t="s">
        <v>443</v>
      </c>
      <c r="B20" s="6" t="n">
        <v>14020</v>
      </c>
      <c r="C20" s="6" t="n">
        <v>159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27"/>
    <col customWidth="1" max="5" min="5" width="46"/>
    <col customWidth="1" max="6" min="6" width="18"/>
  </cols>
  <sheetData>
    <row r="1" spans="1:6">
      <c r="A1" s="1" t="s">
        <v>126</v>
      </c>
      <c r="B1" s="2" t="s">
        <v>127</v>
      </c>
      <c r="C1" s="2" t="s">
        <v>128</v>
      </c>
      <c r="D1" s="2" t="s">
        <v>129</v>
      </c>
      <c r="E1" s="2" t="s">
        <v>130</v>
      </c>
      <c r="F1" s="2" t="s">
        <v>131</v>
      </c>
    </row>
    <row r="2" spans="1:6">
      <c r="A2" s="4" t="s">
        <v>132</v>
      </c>
      <c r="C2" s="5" t="n">
        <v>4875079</v>
      </c>
    </row>
    <row r="3" spans="1:6">
      <c r="A3" s="4" t="s">
        <v>133</v>
      </c>
      <c r="B3" s="6" t="n">
        <v>86425336</v>
      </c>
      <c r="C3" s="6" t="n">
        <v>975016</v>
      </c>
      <c r="D3" s="6" t="n">
        <v>3617279</v>
      </c>
      <c r="E3" s="6" t="n">
        <v>-7116319</v>
      </c>
      <c r="F3" s="6" t="n">
        <v>88949360</v>
      </c>
    </row>
    <row r="4" spans="1:6">
      <c r="A4" s="4" t="s">
        <v>104</v>
      </c>
      <c r="B4" s="5" t="n">
        <v>6736654</v>
      </c>
      <c r="F4" s="5" t="n">
        <v>6736654</v>
      </c>
    </row>
    <row r="5" spans="1:6">
      <c r="A5" s="4" t="s">
        <v>134</v>
      </c>
      <c r="B5" s="5" t="n">
        <v>-4686325</v>
      </c>
      <c r="F5" s="5" t="n">
        <v>-4686325</v>
      </c>
    </row>
    <row r="6" spans="1:6">
      <c r="A6" s="4" t="s">
        <v>135</v>
      </c>
      <c r="C6" s="5" t="n">
        <v>7500</v>
      </c>
    </row>
    <row r="7" spans="1:6">
      <c r="A7" s="4" t="s">
        <v>136</v>
      </c>
      <c r="C7" s="6" t="n">
        <v>1500</v>
      </c>
      <c r="D7" s="5" t="n">
        <v>-1500</v>
      </c>
    </row>
    <row r="8" spans="1:6">
      <c r="A8" s="4" t="s">
        <v>137</v>
      </c>
      <c r="B8" s="5" t="n">
        <v>186425</v>
      </c>
      <c r="D8" s="5" t="n">
        <v>186425</v>
      </c>
    </row>
    <row r="9" spans="1:6">
      <c r="A9" s="4" t="s">
        <v>138</v>
      </c>
      <c r="B9" s="5" t="n">
        <v>-3602695</v>
      </c>
      <c r="E9" s="5" t="n">
        <v>-3602695</v>
      </c>
    </row>
    <row r="10" spans="1:6">
      <c r="A10" s="4" t="s">
        <v>139</v>
      </c>
      <c r="C10" s="5" t="n">
        <v>4882579</v>
      </c>
    </row>
    <row r="11" spans="1:6">
      <c r="A11" s="4" t="s">
        <v>140</v>
      </c>
      <c r="B11" s="5" t="n">
        <v>85059395</v>
      </c>
      <c r="C11" s="6" t="n">
        <v>976516</v>
      </c>
      <c r="D11" s="5" t="n">
        <v>3802204</v>
      </c>
      <c r="E11" s="5" t="n">
        <v>-10719014</v>
      </c>
      <c r="F11" s="5" t="n">
        <v>90999689</v>
      </c>
    </row>
    <row r="12" spans="1:6">
      <c r="A12" s="4" t="s">
        <v>104</v>
      </c>
      <c r="B12" s="5" t="n">
        <v>3703548</v>
      </c>
      <c r="F12" s="5" t="n">
        <v>3703548</v>
      </c>
    </row>
    <row r="13" spans="1:6">
      <c r="A13" s="4" t="s">
        <v>134</v>
      </c>
      <c r="B13" s="5" t="n">
        <v>-4697056</v>
      </c>
      <c r="F13" s="5" t="n">
        <v>-4697056</v>
      </c>
    </row>
    <row r="14" spans="1:6">
      <c r="A14" s="4" t="s">
        <v>141</v>
      </c>
      <c r="B14" s="5" t="n">
        <v>92625</v>
      </c>
      <c r="C14" s="6" t="n">
        <v>925</v>
      </c>
      <c r="D14" s="5" t="n">
        <v>91700</v>
      </c>
    </row>
    <row r="15" spans="1:6">
      <c r="A15" s="4" t="s">
        <v>142</v>
      </c>
      <c r="C15" s="5" t="n">
        <v>4626</v>
      </c>
    </row>
    <row r="16" spans="1:6">
      <c r="A16" s="4" t="s">
        <v>135</v>
      </c>
      <c r="C16" s="5" t="n">
        <v>7500</v>
      </c>
    </row>
    <row r="17" spans="1:6">
      <c r="A17" s="4" t="s">
        <v>136</v>
      </c>
      <c r="C17" s="6" t="n">
        <v>1500</v>
      </c>
      <c r="D17" s="5" t="n">
        <v>-1500</v>
      </c>
    </row>
    <row r="18" spans="1:6">
      <c r="A18" s="4" t="s">
        <v>137</v>
      </c>
      <c r="B18" s="5" t="n">
        <v>210735</v>
      </c>
      <c r="D18" s="5" t="n">
        <v>210735</v>
      </c>
    </row>
    <row r="19" spans="1:6">
      <c r="A19" s="4" t="s">
        <v>143</v>
      </c>
      <c r="E19" s="5" t="n">
        <v>-1588198</v>
      </c>
      <c r="F19" s="5" t="n">
        <v>1588198</v>
      </c>
    </row>
    <row r="20" spans="1:6">
      <c r="A20" s="4" t="s">
        <v>138</v>
      </c>
      <c r="B20" s="5" t="n">
        <v>4081793</v>
      </c>
      <c r="E20" s="5" t="n">
        <v>4081793</v>
      </c>
    </row>
    <row r="21" spans="1:6">
      <c r="A21" s="4" t="s">
        <v>144</v>
      </c>
      <c r="C21" s="5" t="n">
        <v>4894705</v>
      </c>
    </row>
    <row r="22" spans="1:6">
      <c r="A22" s="4" t="s">
        <v>145</v>
      </c>
      <c r="B22" s="5" t="n">
        <v>88451040</v>
      </c>
      <c r="C22" s="6" t="n">
        <v>978941</v>
      </c>
      <c r="D22" s="5" t="n">
        <v>4103139</v>
      </c>
      <c r="E22" s="5" t="n">
        <v>-8225419</v>
      </c>
      <c r="F22" s="5" t="n">
        <v>91594379</v>
      </c>
    </row>
    <row r="23" spans="1:6">
      <c r="A23" s="4" t="s">
        <v>104</v>
      </c>
      <c r="B23" s="5" t="n">
        <v>6673127</v>
      </c>
      <c r="F23" s="5" t="n">
        <v>6673127</v>
      </c>
    </row>
    <row r="24" spans="1:6">
      <c r="A24" s="4" t="s">
        <v>134</v>
      </c>
      <c r="B24" s="5" t="n">
        <v>-4705991</v>
      </c>
      <c r="F24" s="5" t="n">
        <v>-4705991</v>
      </c>
    </row>
    <row r="25" spans="1:6">
      <c r="A25" s="4" t="s">
        <v>141</v>
      </c>
      <c r="B25" s="5" t="n">
        <v>27000</v>
      </c>
      <c r="C25" s="6" t="n">
        <v>465</v>
      </c>
      <c r="D25" s="5" t="n">
        <v>26535</v>
      </c>
    </row>
    <row r="26" spans="1:6">
      <c r="A26" s="4" t="s">
        <v>142</v>
      </c>
      <c r="C26" s="5" t="n">
        <v>2325</v>
      </c>
    </row>
    <row r="27" spans="1:6">
      <c r="A27" s="4" t="s">
        <v>135</v>
      </c>
      <c r="C27" s="5" t="n">
        <v>7500</v>
      </c>
    </row>
    <row r="28" spans="1:6">
      <c r="A28" s="4" t="s">
        <v>136</v>
      </c>
      <c r="C28" s="6" t="n">
        <v>1500</v>
      </c>
      <c r="D28" s="5" t="n">
        <v>-1500</v>
      </c>
    </row>
    <row r="29" spans="1:6">
      <c r="A29" s="4" t="s">
        <v>137</v>
      </c>
      <c r="B29" s="5" t="n">
        <v>170325</v>
      </c>
      <c r="D29" s="5" t="n">
        <v>170325</v>
      </c>
    </row>
    <row r="30" spans="1:6">
      <c r="A30" s="4" t="s">
        <v>138</v>
      </c>
      <c r="B30" s="5" t="n">
        <v>-6749184</v>
      </c>
      <c r="E30" s="5" t="n">
        <v>-6749184</v>
      </c>
    </row>
    <row r="31" spans="1:6">
      <c r="A31" s="4" t="s">
        <v>146</v>
      </c>
      <c r="C31" s="5" t="n">
        <v>4904530</v>
      </c>
    </row>
    <row r="32" spans="1:6">
      <c r="A32" s="4" t="s">
        <v>147</v>
      </c>
      <c r="B32" s="6" t="n">
        <v>83866317</v>
      </c>
      <c r="C32" s="6" t="n">
        <v>980906</v>
      </c>
      <c r="D32" s="6" t="n">
        <v>4298499</v>
      </c>
      <c r="E32" s="6" t="n">
        <v>-14974603</v>
      </c>
      <c r="F32" s="6" t="n">
        <v>935615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7</v>
      </c>
    </row>
    <row r="2" spans="1:3">
      <c r="A2" s="3" t="s">
        <v>573</v>
      </c>
    </row>
    <row r="3" spans="1:3">
      <c r="A3" s="4" t="s">
        <v>574</v>
      </c>
      <c r="B3" s="6" t="n">
        <v>33064156</v>
      </c>
      <c r="C3" s="6" t="n">
        <v>43565277</v>
      </c>
    </row>
    <row r="4" spans="1:3">
      <c r="A4" s="4" t="s">
        <v>575</v>
      </c>
      <c r="B4" s="5" t="n">
        <v>13346851</v>
      </c>
      <c r="C4" s="5" t="n">
        <v>22993726</v>
      </c>
    </row>
    <row r="5" spans="1:3">
      <c r="A5" s="4" t="s">
        <v>127</v>
      </c>
      <c r="B5" s="5" t="n">
        <v>19717305</v>
      </c>
      <c r="C5" s="5" t="n">
        <v>20571551</v>
      </c>
    </row>
    <row r="6" spans="1:3">
      <c r="A6" s="4" t="s">
        <v>576</v>
      </c>
    </row>
    <row r="7" spans="1:3">
      <c r="A7" s="3" t="s">
        <v>573</v>
      </c>
    </row>
    <row r="8" spans="1:3">
      <c r="A8" s="4" t="s">
        <v>574</v>
      </c>
      <c r="B8" s="5" t="n">
        <v>27051942</v>
      </c>
      <c r="C8" s="5" t="n">
        <v>27610855</v>
      </c>
    </row>
    <row r="9" spans="1:3">
      <c r="A9" s="4" t="s">
        <v>577</v>
      </c>
    </row>
    <row r="10" spans="1:3">
      <c r="A10" s="3" t="s">
        <v>573</v>
      </c>
    </row>
    <row r="11" spans="1:3">
      <c r="A11" s="4" t="s">
        <v>574</v>
      </c>
      <c r="B11" s="6" t="n">
        <v>6012214</v>
      </c>
      <c r="C11" s="6" t="n">
        <v>159544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7</v>
      </c>
      <c r="D2" s="2" t="s">
        <v>78</v>
      </c>
    </row>
    <row r="3" spans="1:4">
      <c r="A3" s="3" t="s">
        <v>207</v>
      </c>
    </row>
    <row r="4" spans="1:4">
      <c r="A4" s="4" t="s">
        <v>579</v>
      </c>
      <c r="B4" s="6" t="n">
        <v>936632</v>
      </c>
      <c r="C4" s="6" t="n">
        <v>1003381</v>
      </c>
      <c r="D4" s="6" t="n">
        <v>9805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0</v>
      </c>
      <c r="B1" s="2" t="s">
        <v>2</v>
      </c>
      <c r="C1" s="2" t="s">
        <v>37</v>
      </c>
    </row>
    <row r="2" spans="1:3">
      <c r="A2" s="3" t="s">
        <v>209</v>
      </c>
    </row>
    <row r="3" spans="1:3">
      <c r="A3" s="4" t="s">
        <v>581</v>
      </c>
      <c r="B3" s="6" t="n">
        <v>170029729</v>
      </c>
      <c r="C3" s="6" t="n">
        <v>159291356</v>
      </c>
    </row>
    <row r="4" spans="1:3">
      <c r="A4" s="4" t="s">
        <v>582</v>
      </c>
      <c r="B4" s="5" t="n">
        <v>298220430</v>
      </c>
      <c r="C4" s="5" t="n">
        <v>306047053</v>
      </c>
    </row>
    <row r="5" spans="1:3">
      <c r="A5" s="4" t="s">
        <v>583</v>
      </c>
      <c r="B5" s="5" t="n">
        <v>76735710</v>
      </c>
      <c r="C5" s="5" t="n">
        <v>77784876</v>
      </c>
    </row>
    <row r="6" spans="1:3">
      <c r="A6" s="4" t="s">
        <v>584</v>
      </c>
      <c r="B6" s="5" t="n">
        <v>65406835</v>
      </c>
      <c r="C6" s="5" t="n">
        <v>36237241</v>
      </c>
    </row>
    <row r="7" spans="1:3">
      <c r="A7" s="4" t="s">
        <v>585</v>
      </c>
      <c r="B7" s="5" t="n">
        <v>145828806</v>
      </c>
      <c r="C7" s="5" t="n">
        <v>141324973</v>
      </c>
    </row>
    <row r="8" spans="1:3">
      <c r="A8" s="4" t="s">
        <v>53</v>
      </c>
      <c r="B8" s="6" t="n">
        <v>756221510</v>
      </c>
      <c r="C8" s="6" t="n">
        <v>7206854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586</v>
      </c>
      <c r="B1" s="2" t="s">
        <v>472</v>
      </c>
    </row>
    <row r="2" spans="1:2">
      <c r="A2" s="3" t="s">
        <v>209</v>
      </c>
    </row>
    <row r="3" spans="1:2">
      <c r="A3" s="4" t="s">
        <v>587</v>
      </c>
      <c r="B3" s="6" t="n">
        <v>128490421</v>
      </c>
    </row>
    <row r="4" spans="1:2">
      <c r="A4" s="4" t="s">
        <v>588</v>
      </c>
      <c r="B4" s="5" t="n">
        <v>36889571</v>
      </c>
    </row>
    <row r="5" spans="1:2">
      <c r="A5" s="4" t="s">
        <v>589</v>
      </c>
      <c r="B5" s="5" t="n">
        <v>28375850</v>
      </c>
    </row>
    <row r="6" spans="1:2">
      <c r="A6" s="4" t="s">
        <v>590</v>
      </c>
      <c r="B6" s="5" t="n">
        <v>2865242</v>
      </c>
    </row>
    <row r="7" spans="1:2">
      <c r="A7" s="4" t="s">
        <v>591</v>
      </c>
      <c r="B7" s="5" t="n">
        <v>14614557</v>
      </c>
    </row>
    <row r="8" spans="1:2">
      <c r="A8" s="4" t="s">
        <v>592</v>
      </c>
      <c r="B8" s="6" t="n">
        <v>2112356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3</v>
      </c>
      <c r="B1" s="2" t="s">
        <v>2</v>
      </c>
      <c r="C1" s="2" t="s">
        <v>37</v>
      </c>
    </row>
    <row r="2" spans="1:3">
      <c r="A2" s="4" t="s">
        <v>594</v>
      </c>
    </row>
    <row r="3" spans="1:3">
      <c r="A3" s="3" t="s">
        <v>595</v>
      </c>
    </row>
    <row r="4" spans="1:3">
      <c r="A4" s="4" t="s">
        <v>596</v>
      </c>
      <c r="B4" s="6" t="n">
        <v>171252131</v>
      </c>
    </row>
    <row r="5" spans="1:3">
      <c r="A5" s="4" t="s">
        <v>438</v>
      </c>
    </row>
    <row r="6" spans="1:3">
      <c r="A6" s="3" t="s">
        <v>595</v>
      </c>
    </row>
    <row r="7" spans="1:3">
      <c r="A7" s="4" t="s">
        <v>597</v>
      </c>
      <c r="B7" s="6" t="n">
        <v>2253400</v>
      </c>
      <c r="C7" s="6" t="n">
        <v>1740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7</v>
      </c>
    </row>
    <row r="3" spans="1:3">
      <c r="A3" s="3" t="s">
        <v>595</v>
      </c>
    </row>
    <row r="4" spans="1:3">
      <c r="A4" s="4" t="s">
        <v>599</v>
      </c>
      <c r="C4" s="6" t="n">
        <v>30000000</v>
      </c>
    </row>
    <row r="5" spans="1:3">
      <c r="A5" s="4" t="s">
        <v>600</v>
      </c>
    </row>
    <row r="6" spans="1:3">
      <c r="A6" s="3" t="s">
        <v>595</v>
      </c>
    </row>
    <row r="7" spans="1:3">
      <c r="A7" s="4" t="s">
        <v>599</v>
      </c>
      <c r="C7" s="5" t="n">
        <v>20000000</v>
      </c>
    </row>
    <row r="8" spans="1:3">
      <c r="A8" s="4" t="s">
        <v>601</v>
      </c>
      <c r="B8" s="4" t="s">
        <v>602</v>
      </c>
    </row>
    <row r="9" spans="1:3">
      <c r="A9" s="4" t="s">
        <v>603</v>
      </c>
      <c r="B9" s="4" t="s">
        <v>604</v>
      </c>
    </row>
    <row r="10" spans="1:3">
      <c r="A10" s="4" t="s">
        <v>605</v>
      </c>
    </row>
    <row r="11" spans="1:3">
      <c r="A11" s="3" t="s">
        <v>595</v>
      </c>
    </row>
    <row r="12" spans="1:3">
      <c r="A12" s="4" t="s">
        <v>599</v>
      </c>
      <c r="C12" s="6" t="n">
        <v>10000000</v>
      </c>
    </row>
    <row r="13" spans="1:3">
      <c r="A13" s="4" t="s">
        <v>601</v>
      </c>
      <c r="B13" s="4" t="s">
        <v>606</v>
      </c>
    </row>
    <row r="14" spans="1:3">
      <c r="A14" s="4" t="s">
        <v>603</v>
      </c>
      <c r="B14" s="4" t="s">
        <v>6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472</v>
      </c>
    </row>
    <row r="2" spans="1:2">
      <c r="A2" s="3" t="s">
        <v>209</v>
      </c>
    </row>
    <row r="3" spans="1:2">
      <c r="A3" s="4" t="s">
        <v>587</v>
      </c>
      <c r="B3" s="6" t="n">
        <v>0</v>
      </c>
    </row>
    <row r="4" spans="1:2">
      <c r="A4" s="4" t="s">
        <v>588</v>
      </c>
      <c r="B4" s="5" t="n">
        <v>0</v>
      </c>
    </row>
    <row r="5" spans="1:2">
      <c r="A5" s="4" t="s">
        <v>589</v>
      </c>
      <c r="B5" s="5" t="n">
        <v>0</v>
      </c>
    </row>
    <row r="6" spans="1:2">
      <c r="A6" s="4" t="s">
        <v>590</v>
      </c>
      <c r="B6" s="5" t="n">
        <v>0</v>
      </c>
    </row>
    <row r="7" spans="1:2">
      <c r="A7" s="4" t="s">
        <v>591</v>
      </c>
      <c r="B7"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7</v>
      </c>
      <c r="D2" s="2" t="s">
        <v>78</v>
      </c>
    </row>
    <row r="3" spans="1:4">
      <c r="A3" s="3" t="s">
        <v>610</v>
      </c>
    </row>
    <row r="4" spans="1:4">
      <c r="A4" s="4" t="s">
        <v>94</v>
      </c>
      <c r="B4" s="6" t="n">
        <v>1147561</v>
      </c>
      <c r="C4" s="6" t="n">
        <v>1314964</v>
      </c>
      <c r="D4" s="6" t="n">
        <v>1348916</v>
      </c>
    </row>
    <row r="5" spans="1:4">
      <c r="A5" s="4" t="s">
        <v>611</v>
      </c>
    </row>
    <row r="6" spans="1:4">
      <c r="A6" s="3" t="s">
        <v>610</v>
      </c>
    </row>
    <row r="7" spans="1:4">
      <c r="A7" s="4" t="s">
        <v>94</v>
      </c>
      <c r="B7" s="5" t="n">
        <v>495290</v>
      </c>
      <c r="C7" s="5" t="n">
        <v>528425</v>
      </c>
      <c r="D7" s="5" t="n">
        <v>511854</v>
      </c>
    </row>
    <row r="8" spans="1:4">
      <c r="A8" s="4" t="s">
        <v>612</v>
      </c>
    </row>
    <row r="9" spans="1:4">
      <c r="A9" s="3" t="s">
        <v>610</v>
      </c>
    </row>
    <row r="10" spans="1:4">
      <c r="A10" s="4" t="s">
        <v>94</v>
      </c>
      <c r="B10" s="5" t="n">
        <v>362712</v>
      </c>
      <c r="C10" s="5" t="n">
        <v>340395</v>
      </c>
      <c r="D10" s="5" t="n">
        <v>451476</v>
      </c>
    </row>
    <row r="11" spans="1:4">
      <c r="A11" s="4" t="s">
        <v>613</v>
      </c>
    </row>
    <row r="12" spans="1:4">
      <c r="A12" s="3" t="s">
        <v>610</v>
      </c>
    </row>
    <row r="13" spans="1:4">
      <c r="A13" s="4" t="s">
        <v>94</v>
      </c>
      <c r="B13" s="6" t="n">
        <v>289559</v>
      </c>
      <c r="C13" s="6" t="n">
        <v>446144</v>
      </c>
      <c r="D13" s="6" t="n">
        <v>3855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7</v>
      </c>
      <c r="D2" s="2" t="s">
        <v>78</v>
      </c>
    </row>
    <row r="3" spans="1:4">
      <c r="A3" s="3" t="s">
        <v>214</v>
      </c>
    </row>
    <row r="4" spans="1:4">
      <c r="A4" s="4" t="s">
        <v>615</v>
      </c>
      <c r="B4" s="6" t="n">
        <v>639684</v>
      </c>
      <c r="C4" s="6" t="n">
        <v>649612</v>
      </c>
      <c r="D4" s="6" t="n">
        <v>783303</v>
      </c>
    </row>
    <row r="5" spans="1:4">
      <c r="A5" s="4" t="s">
        <v>616</v>
      </c>
      <c r="B5" s="5" t="n">
        <v>975428</v>
      </c>
      <c r="C5" s="5" t="n">
        <v>1008541</v>
      </c>
      <c r="D5" s="5" t="n">
        <v>702705</v>
      </c>
    </row>
    <row r="6" spans="1:4">
      <c r="A6" s="4" t="s">
        <v>617</v>
      </c>
      <c r="B6" s="5" t="n">
        <v>560594</v>
      </c>
      <c r="C6" s="5" t="n">
        <v>515273</v>
      </c>
      <c r="D6" s="5" t="n">
        <v>497986</v>
      </c>
    </row>
    <row r="7" spans="1:4">
      <c r="A7" s="4" t="s">
        <v>618</v>
      </c>
      <c r="B7" s="5" t="n">
        <v>350502</v>
      </c>
      <c r="C7" s="5" t="n">
        <v>417047</v>
      </c>
      <c r="D7" s="5" t="n">
        <v>702705</v>
      </c>
    </row>
    <row r="8" spans="1:4">
      <c r="A8" s="4" t="s">
        <v>619</v>
      </c>
      <c r="B8" s="5" t="n">
        <v>520081</v>
      </c>
      <c r="C8" s="5" t="n">
        <v>529747</v>
      </c>
      <c r="D8" s="5" t="n">
        <v>446628</v>
      </c>
    </row>
    <row r="9" spans="1:4">
      <c r="A9" s="4" t="s">
        <v>620</v>
      </c>
      <c r="B9" s="5" t="n">
        <v>566723</v>
      </c>
      <c r="C9" s="5" t="n">
        <v>544722</v>
      </c>
      <c r="D9" s="5" t="n">
        <v>499611</v>
      </c>
    </row>
    <row r="10" spans="1:4">
      <c r="A10" s="4" t="s">
        <v>621</v>
      </c>
      <c r="B10" s="5" t="n">
        <v>287921</v>
      </c>
      <c r="C10" s="5" t="n">
        <v>471779</v>
      </c>
      <c r="D10" s="5" t="n">
        <v>380093</v>
      </c>
    </row>
    <row r="11" spans="1:4">
      <c r="A11" s="4" t="s">
        <v>622</v>
      </c>
      <c r="B11" s="5" t="n">
        <v>243461</v>
      </c>
      <c r="C11" s="5" t="n">
        <v>463415</v>
      </c>
      <c r="D11" s="5" t="n">
        <v>445792</v>
      </c>
    </row>
    <row r="12" spans="1:4">
      <c r="A12" s="4" t="s">
        <v>623</v>
      </c>
      <c r="B12" s="5" t="n">
        <v>470606</v>
      </c>
      <c r="C12" s="5" t="n">
        <v>413058</v>
      </c>
      <c r="D12" s="5" t="n">
        <v>378748</v>
      </c>
    </row>
    <row r="13" spans="1:4">
      <c r="A13" s="4" t="s">
        <v>624</v>
      </c>
      <c r="B13" s="5" t="n">
        <v>207007</v>
      </c>
      <c r="C13" s="5" t="n">
        <v>254594</v>
      </c>
      <c r="D13" s="5" t="n">
        <v>254229</v>
      </c>
    </row>
    <row r="14" spans="1:4">
      <c r="A14" s="4" t="s">
        <v>625</v>
      </c>
      <c r="B14" s="5" t="n">
        <v>2582622</v>
      </c>
      <c r="C14" s="5" t="n">
        <v>2802677</v>
      </c>
      <c r="D14" s="5" t="n">
        <v>2582683</v>
      </c>
    </row>
    <row r="15" spans="1:4">
      <c r="A15" s="4" t="s">
        <v>626</v>
      </c>
      <c r="B15" s="6" t="n">
        <v>7404629</v>
      </c>
      <c r="C15" s="6" t="n">
        <v>8070465</v>
      </c>
      <c r="D15" s="6" t="n">
        <v>767448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27</v>
      </c>
      <c r="B1" s="2" t="s">
        <v>1</v>
      </c>
    </row>
    <row r="2" spans="1:4">
      <c r="B2" s="2" t="s">
        <v>2</v>
      </c>
      <c r="C2" s="2" t="s">
        <v>37</v>
      </c>
      <c r="D2" s="2" t="s">
        <v>78</v>
      </c>
    </row>
    <row r="3" spans="1:4">
      <c r="A3" s="3" t="s">
        <v>214</v>
      </c>
    </row>
    <row r="4" spans="1:4">
      <c r="A4" s="4" t="s">
        <v>628</v>
      </c>
      <c r="B4" s="6" t="n">
        <v>0</v>
      </c>
      <c r="C4" s="6" t="n">
        <v>234042</v>
      </c>
      <c r="D4" s="6" t="n">
        <v>2204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7</v>
      </c>
      <c r="D2" s="2" t="s">
        <v>78</v>
      </c>
    </row>
    <row r="3" spans="1:4">
      <c r="A3" s="3" t="s">
        <v>149</v>
      </c>
    </row>
    <row r="4" spans="1:4">
      <c r="A4" s="4" t="s">
        <v>150</v>
      </c>
      <c r="B4" s="7" t="n">
        <v>0.96</v>
      </c>
      <c r="C4" s="7" t="n">
        <v>0.96</v>
      </c>
      <c r="D4" s="7" t="n">
        <v>0.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29</v>
      </c>
      <c r="B1" s="2" t="s">
        <v>1</v>
      </c>
    </row>
    <row r="2" spans="1:4">
      <c r="B2" s="2" t="s">
        <v>2</v>
      </c>
      <c r="C2" s="2" t="s">
        <v>37</v>
      </c>
      <c r="D2" s="2" t="s">
        <v>78</v>
      </c>
    </row>
    <row r="3" spans="1:4">
      <c r="A3" s="3" t="s">
        <v>217</v>
      </c>
    </row>
    <row r="4" spans="1:4">
      <c r="A4" s="4" t="s">
        <v>630</v>
      </c>
      <c r="B4" s="6" t="n">
        <v>-180733</v>
      </c>
      <c r="C4" s="6" t="n">
        <v>257886</v>
      </c>
      <c r="D4" s="6" t="n">
        <v>884743</v>
      </c>
    </row>
    <row r="5" spans="1:4">
      <c r="A5" s="4" t="s">
        <v>631</v>
      </c>
      <c r="B5" s="5" t="n">
        <v>35519</v>
      </c>
      <c r="C5" s="5" t="n">
        <v>-72489</v>
      </c>
      <c r="D5" s="5" t="n">
        <v>53015</v>
      </c>
    </row>
    <row r="6" spans="1:4">
      <c r="A6" s="4" t="s">
        <v>632</v>
      </c>
      <c r="B6" s="5" t="n">
        <v>-145214</v>
      </c>
      <c r="C6" s="5" t="n">
        <v>185397</v>
      </c>
      <c r="D6" s="5" t="n">
        <v>937758</v>
      </c>
    </row>
    <row r="7" spans="1:4">
      <c r="A7" s="4" t="s">
        <v>633</v>
      </c>
      <c r="B7" s="5" t="n">
        <v>972944</v>
      </c>
      <c r="C7" s="5" t="n">
        <v>3885194</v>
      </c>
      <c r="D7" s="5" t="n">
        <v>673977</v>
      </c>
    </row>
    <row r="8" spans="1:4">
      <c r="A8" s="4" t="s">
        <v>103</v>
      </c>
      <c r="B8" s="6" t="n">
        <v>827730</v>
      </c>
      <c r="C8" s="6" t="n">
        <v>4070591</v>
      </c>
      <c r="D8" s="6" t="n">
        <v>16117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7</v>
      </c>
      <c r="D2" s="2" t="s">
        <v>78</v>
      </c>
    </row>
    <row r="3" spans="1:4">
      <c r="A3" s="3" t="s">
        <v>217</v>
      </c>
    </row>
    <row r="4" spans="1:4">
      <c r="A4" s="4" t="s">
        <v>635</v>
      </c>
      <c r="B4" s="6" t="n">
        <v>1575180</v>
      </c>
      <c r="C4" s="6" t="n">
        <v>2643207</v>
      </c>
      <c r="D4" s="6" t="n">
        <v>2838452</v>
      </c>
    </row>
    <row r="5" spans="1:4">
      <c r="A5" s="4" t="s">
        <v>636</v>
      </c>
      <c r="B5" s="5" t="n">
        <v>133013</v>
      </c>
      <c r="C5" s="5" t="n">
        <v>-47843</v>
      </c>
      <c r="D5" s="5" t="n">
        <v>46972</v>
      </c>
    </row>
    <row r="6" spans="1:4">
      <c r="A6" s="4" t="s">
        <v>637</v>
      </c>
      <c r="B6" s="5" t="n">
        <v>-486893</v>
      </c>
      <c r="C6" s="5" t="n">
        <v>-1074443</v>
      </c>
      <c r="D6" s="5" t="n">
        <v>-1133970</v>
      </c>
    </row>
    <row r="7" spans="1:4">
      <c r="A7" s="4" t="s">
        <v>638</v>
      </c>
      <c r="C7" s="5" t="n">
        <v>2558859</v>
      </c>
    </row>
    <row r="8" spans="1:4">
      <c r="A8" s="4" t="s">
        <v>639</v>
      </c>
      <c r="B8" s="5" t="n">
        <v>-393570</v>
      </c>
      <c r="C8" s="5" t="n">
        <v>-9189</v>
      </c>
      <c r="D8" s="5" t="n">
        <v>-139719</v>
      </c>
    </row>
    <row r="9" spans="1:4">
      <c r="A9" s="4" t="s">
        <v>103</v>
      </c>
      <c r="B9" s="6" t="n">
        <v>827730</v>
      </c>
      <c r="C9" s="6" t="n">
        <v>4070591</v>
      </c>
      <c r="D9" s="6" t="n">
        <v>16117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7</v>
      </c>
    </row>
    <row r="3" spans="1:3">
      <c r="A3" s="3" t="s">
        <v>217</v>
      </c>
    </row>
    <row r="4" spans="1:3">
      <c r="A4" s="4" t="s">
        <v>641</v>
      </c>
      <c r="B4" s="4" t="s">
        <v>642</v>
      </c>
      <c r="C4" s="4" t="s">
        <v>643</v>
      </c>
    </row>
    <row r="5" spans="1:3">
      <c r="A5" s="4" t="s">
        <v>638</v>
      </c>
      <c r="C5" s="6" t="n">
        <v>2558859</v>
      </c>
    </row>
    <row r="6" spans="1:3">
      <c r="A6" s="4" t="s">
        <v>644</v>
      </c>
      <c r="B6" s="6" t="n">
        <v>6633539</v>
      </c>
      <c r="C6" s="6" t="n">
        <v>5362750</v>
      </c>
    </row>
    <row r="7" spans="1:3">
      <c r="A7" s="4" t="s">
        <v>645</v>
      </c>
      <c r="B7"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6</v>
      </c>
      <c r="B1" s="2" t="s">
        <v>2</v>
      </c>
      <c r="C1" s="2" t="s">
        <v>37</v>
      </c>
    </row>
    <row r="2" spans="1:3">
      <c r="A2" s="3" t="s">
        <v>47</v>
      </c>
    </row>
    <row r="3" spans="1:3">
      <c r="A3" s="4" t="s">
        <v>464</v>
      </c>
      <c r="B3" s="6" t="n">
        <v>841238</v>
      </c>
      <c r="C3" s="6" t="n">
        <v>753297</v>
      </c>
    </row>
    <row r="4" spans="1:3">
      <c r="A4" s="4" t="s">
        <v>647</v>
      </c>
      <c r="B4" s="5" t="n">
        <v>2418290</v>
      </c>
      <c r="C4" s="5" t="n">
        <v>2150913</v>
      </c>
    </row>
    <row r="5" spans="1:3">
      <c r="A5" s="4" t="s">
        <v>648</v>
      </c>
      <c r="C5" s="5" t="n">
        <v>667280</v>
      </c>
    </row>
    <row r="6" spans="1:3">
      <c r="A6" s="4" t="s">
        <v>649</v>
      </c>
      <c r="B6" s="5" t="n">
        <v>4978232</v>
      </c>
      <c r="C6" s="5" t="n">
        <v>2734500</v>
      </c>
    </row>
    <row r="7" spans="1:3">
      <c r="A7" s="4" t="s">
        <v>650</v>
      </c>
      <c r="B7" s="5" t="n">
        <v>435102</v>
      </c>
      <c r="C7" s="5" t="n">
        <v>608913</v>
      </c>
    </row>
    <row r="8" spans="1:3">
      <c r="A8" s="4" t="s">
        <v>127</v>
      </c>
      <c r="B8" s="5" t="n">
        <v>8672862</v>
      </c>
      <c r="C8" s="5" t="n">
        <v>6914903</v>
      </c>
    </row>
    <row r="9" spans="1:3">
      <c r="A9" s="3" t="s">
        <v>651</v>
      </c>
    </row>
    <row r="10" spans="1:3">
      <c r="A10" s="4" t="s">
        <v>652</v>
      </c>
      <c r="B10" s="5" t="n">
        <v>1856404</v>
      </c>
      <c r="C10" s="5" t="n">
        <v>1358165</v>
      </c>
    </row>
    <row r="11" spans="1:3">
      <c r="A11" s="4" t="s">
        <v>650</v>
      </c>
      <c r="B11" s="5" t="n">
        <v>182919</v>
      </c>
      <c r="C11" s="5" t="n">
        <v>193988</v>
      </c>
    </row>
    <row r="12" spans="1:3">
      <c r="A12" s="4" t="s">
        <v>127</v>
      </c>
      <c r="B12" s="5" t="n">
        <v>2039323</v>
      </c>
      <c r="C12" s="5" t="n">
        <v>1552153</v>
      </c>
    </row>
    <row r="13" spans="1:3">
      <c r="A13" s="4" t="s">
        <v>644</v>
      </c>
      <c r="B13" s="6" t="n">
        <v>6633539</v>
      </c>
      <c r="C13" s="6" t="n">
        <v>53627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4"/>
    <col customWidth="1" max="5" min="5" width="14"/>
    <col customWidth="1" max="6" min="6" width="4"/>
    <col customWidth="1" max="7" min="7" width="14"/>
    <col customWidth="1" max="8" min="8" width="14"/>
  </cols>
  <sheetData>
    <row r="1" spans="1:8">
      <c r="A1" s="1" t="s">
        <v>653</v>
      </c>
      <c r="C1" s="2" t="s">
        <v>2</v>
      </c>
      <c r="E1" s="2" t="s">
        <v>37</v>
      </c>
      <c r="G1" s="2" t="s">
        <v>78</v>
      </c>
      <c r="H1" s="2" t="s">
        <v>441</v>
      </c>
    </row>
    <row r="2" spans="1:8">
      <c r="A2" s="3" t="s">
        <v>654</v>
      </c>
    </row>
    <row r="3" spans="1:8">
      <c r="A3" s="4" t="s">
        <v>48</v>
      </c>
      <c r="C3" s="6" t="n">
        <v>7965952</v>
      </c>
      <c r="E3" s="6" t="n">
        <v>7185537</v>
      </c>
    </row>
    <row r="4" spans="1:8">
      <c r="A4" s="4" t="s">
        <v>49</v>
      </c>
      <c r="C4" s="5" t="n">
        <v>958630077</v>
      </c>
      <c r="E4" s="5" t="n">
        <v>993095828</v>
      </c>
    </row>
    <row r="5" spans="1:8">
      <c r="A5" s="3" t="s">
        <v>655</v>
      </c>
    </row>
    <row r="6" spans="1:8">
      <c r="A6" s="4" t="s">
        <v>59</v>
      </c>
      <c r="C6" s="5" t="n">
        <v>1053063</v>
      </c>
      <c r="E6" s="5" t="n">
        <v>1142278</v>
      </c>
    </row>
    <row r="7" spans="1:8">
      <c r="A7" s="4" t="s">
        <v>61</v>
      </c>
      <c r="C7" s="5" t="n">
        <v>83866317</v>
      </c>
      <c r="E7" s="5" t="n">
        <v>88451040</v>
      </c>
      <c r="G7" s="6" t="n">
        <v>85059395</v>
      </c>
      <c r="H7" s="6" t="n">
        <v>86425336</v>
      </c>
    </row>
    <row r="8" spans="1:8">
      <c r="A8" s="4" t="s">
        <v>67</v>
      </c>
      <c r="C8" s="5" t="n">
        <v>958630077</v>
      </c>
      <c r="E8" s="5" t="n">
        <v>993095828</v>
      </c>
    </row>
    <row r="9" spans="1:8">
      <c r="A9" s="4" t="s">
        <v>656</v>
      </c>
    </row>
    <row r="10" spans="1:8">
      <c r="A10" s="3" t="s">
        <v>654</v>
      </c>
    </row>
    <row r="11" spans="1:8">
      <c r="A11" s="4" t="s">
        <v>657</v>
      </c>
      <c r="C11" s="5" t="n">
        <v>1595939</v>
      </c>
      <c r="D11" s="4" t="s">
        <v>658</v>
      </c>
      <c r="E11" s="5" t="n">
        <v>2369429</v>
      </c>
      <c r="F11" s="4" t="s">
        <v>658</v>
      </c>
      <c r="G11" s="6" t="n">
        <v>1444895</v>
      </c>
      <c r="H11" s="6" t="n">
        <v>2196895</v>
      </c>
    </row>
    <row r="12" spans="1:8">
      <c r="A12" s="4" t="s">
        <v>659</v>
      </c>
      <c r="B12" s="4" t="s">
        <v>658</v>
      </c>
      <c r="C12" s="5" t="n">
        <v>82002089</v>
      </c>
      <c r="E12" s="5" t="n">
        <v>85729466</v>
      </c>
    </row>
    <row r="13" spans="1:8">
      <c r="A13" s="4" t="s">
        <v>48</v>
      </c>
      <c r="B13" s="4" t="s">
        <v>658</v>
      </c>
      <c r="C13" s="5" t="n">
        <v>268289</v>
      </c>
      <c r="E13" s="5" t="n">
        <v>352145</v>
      </c>
    </row>
    <row r="14" spans="1:8">
      <c r="A14" s="4" t="s">
        <v>49</v>
      </c>
      <c r="C14" s="5" t="n">
        <v>83866317</v>
      </c>
      <c r="E14" s="5" t="n">
        <v>88451040</v>
      </c>
    </row>
    <row r="15" spans="1:8">
      <c r="A15" s="3" t="s">
        <v>655</v>
      </c>
    </row>
    <row r="16" spans="1:8">
      <c r="A16" s="4" t="s">
        <v>59</v>
      </c>
      <c r="C16" s="5" t="n">
        <v>0</v>
      </c>
      <c r="E16" s="5" t="n">
        <v>0</v>
      </c>
    </row>
    <row r="17" spans="1:8">
      <c r="A17" s="4" t="s">
        <v>61</v>
      </c>
      <c r="C17" s="5" t="n">
        <v>83866317</v>
      </c>
      <c r="E17" s="5" t="n">
        <v>88451040</v>
      </c>
    </row>
    <row r="18" spans="1:8">
      <c r="A18" s="4" t="s">
        <v>67</v>
      </c>
      <c r="C18" s="6" t="n">
        <v>83866317</v>
      </c>
      <c r="E18" s="6" t="n">
        <v>88451040</v>
      </c>
    </row>
    <row r="19" spans="1:8"/>
    <row r="20" spans="1:8">
      <c r="A20" s="4" t="s">
        <v>658</v>
      </c>
      <c r="B20" s="4" t="s">
        <v>660</v>
      </c>
    </row>
  </sheetData>
  <mergeCells count="5">
    <mergeCell ref="A1:B1"/>
    <mergeCell ref="C1:D1"/>
    <mergeCell ref="E1:F1"/>
    <mergeCell ref="A19:G19"/>
    <mergeCell ref="B20:G2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9"/>
    <col customWidth="1" max="3" min="3" width="16"/>
    <col customWidth="1" max="4" min="4" width="14"/>
    <col customWidth="1" max="5" min="5" width="14"/>
  </cols>
  <sheetData>
    <row r="1" spans="1:5">
      <c r="A1" s="1" t="s">
        <v>661</v>
      </c>
      <c r="C1" s="2" t="s">
        <v>1</v>
      </c>
    </row>
    <row r="2" spans="1:5">
      <c r="C2" s="2" t="s">
        <v>2</v>
      </c>
      <c r="D2" s="2" t="s">
        <v>37</v>
      </c>
      <c r="E2" s="2" t="s">
        <v>78</v>
      </c>
    </row>
    <row r="3" spans="1:5">
      <c r="A3" s="3" t="s">
        <v>94</v>
      </c>
    </row>
    <row r="4" spans="1:5">
      <c r="A4" s="4" t="s">
        <v>94</v>
      </c>
      <c r="C4" s="6" t="n">
        <v>1147561</v>
      </c>
      <c r="D4" s="6" t="n">
        <v>1314964</v>
      </c>
      <c r="E4" s="6" t="n">
        <v>1348916</v>
      </c>
    </row>
    <row r="5" spans="1:5">
      <c r="A5" s="4" t="s">
        <v>95</v>
      </c>
      <c r="C5" s="5" t="n">
        <v>8599766</v>
      </c>
      <c r="D5" s="5" t="n">
        <v>8296144</v>
      </c>
      <c r="E5" s="5" t="n">
        <v>7691600</v>
      </c>
    </row>
    <row r="6" spans="1:5">
      <c r="A6" s="4" t="s">
        <v>100</v>
      </c>
      <c r="C6" s="5" t="n">
        <v>7404629</v>
      </c>
      <c r="D6" s="5" t="n">
        <v>8070465</v>
      </c>
      <c r="E6" s="5" t="n">
        <v>7674483</v>
      </c>
    </row>
    <row r="7" spans="1:5">
      <c r="A7" s="4" t="s">
        <v>662</v>
      </c>
      <c r="C7" s="5" t="n">
        <v>827730</v>
      </c>
      <c r="D7" s="5" t="n">
        <v>4070591</v>
      </c>
      <c r="E7" s="5" t="n">
        <v>1611735</v>
      </c>
    </row>
    <row r="8" spans="1:5">
      <c r="A8" s="4" t="s">
        <v>104</v>
      </c>
      <c r="C8" s="5" t="n">
        <v>6673127</v>
      </c>
      <c r="D8" s="5" t="n">
        <v>3703548</v>
      </c>
      <c r="E8" s="5" t="n">
        <v>6736654</v>
      </c>
    </row>
    <row r="9" spans="1:5">
      <c r="A9" s="4" t="s">
        <v>656</v>
      </c>
    </row>
    <row r="10" spans="1:5">
      <c r="A10" s="3" t="s">
        <v>663</v>
      </c>
    </row>
    <row r="11" spans="1:5">
      <c r="A11" s="4" t="s">
        <v>79</v>
      </c>
      <c r="B11" s="4" t="s">
        <v>658</v>
      </c>
      <c r="C11" s="5" t="n">
        <v>2255</v>
      </c>
      <c r="D11" s="5" t="n">
        <v>1902</v>
      </c>
      <c r="E11" s="5" t="n">
        <v>2379</v>
      </c>
    </row>
    <row r="12" spans="1:5">
      <c r="A12" s="3" t="s">
        <v>94</v>
      </c>
    </row>
    <row r="13" spans="1:5">
      <c r="A13" s="4" t="s">
        <v>664</v>
      </c>
      <c r="B13" s="4" t="s">
        <v>658</v>
      </c>
      <c r="C13" s="5" t="n">
        <v>3990000</v>
      </c>
      <c r="D13" s="5" t="n">
        <v>5472000</v>
      </c>
      <c r="E13" s="5" t="n">
        <v>4104001</v>
      </c>
    </row>
    <row r="14" spans="1:5">
      <c r="A14" s="4" t="s">
        <v>665</v>
      </c>
      <c r="B14" s="4" t="s">
        <v>658</v>
      </c>
      <c r="C14" s="5" t="n">
        <v>3021807</v>
      </c>
      <c r="D14" s="5" t="n">
        <v>-1348757</v>
      </c>
      <c r="E14" s="5" t="n">
        <v>2845152</v>
      </c>
    </row>
    <row r="15" spans="1:5">
      <c r="A15" s="4" t="s">
        <v>94</v>
      </c>
      <c r="C15" s="5" t="n">
        <v>0</v>
      </c>
      <c r="D15" s="5" t="n">
        <v>0</v>
      </c>
      <c r="E15" s="5" t="n">
        <v>0</v>
      </c>
    </row>
    <row r="16" spans="1:5">
      <c r="A16" s="4" t="s">
        <v>95</v>
      </c>
      <c r="C16" s="5" t="n">
        <v>7011807</v>
      </c>
      <c r="D16" s="5" t="n">
        <v>4123243</v>
      </c>
      <c r="E16" s="5" t="n">
        <v>6949153</v>
      </c>
    </row>
    <row r="17" spans="1:5">
      <c r="A17" s="4" t="s">
        <v>100</v>
      </c>
      <c r="C17" s="5" t="n">
        <v>445938</v>
      </c>
      <c r="D17" s="5" t="n">
        <v>459935</v>
      </c>
      <c r="E17" s="5" t="n">
        <v>355256</v>
      </c>
    </row>
    <row r="18" spans="1:5">
      <c r="A18" s="4" t="s">
        <v>102</v>
      </c>
      <c r="C18" s="5" t="n">
        <v>6568124</v>
      </c>
      <c r="D18" s="5" t="n">
        <v>3665210</v>
      </c>
      <c r="E18" s="5" t="n">
        <v>6596276</v>
      </c>
    </row>
    <row r="19" spans="1:5">
      <c r="A19" s="4" t="s">
        <v>662</v>
      </c>
      <c r="C19" s="5" t="n">
        <v>-105003</v>
      </c>
      <c r="D19" s="5" t="n">
        <v>-38338</v>
      </c>
      <c r="E19" s="5" t="n">
        <v>-140378</v>
      </c>
    </row>
    <row r="20" spans="1:5">
      <c r="A20" s="4" t="s">
        <v>104</v>
      </c>
      <c r="C20" s="6" t="n">
        <v>6673127</v>
      </c>
      <c r="D20" s="6" t="n">
        <v>3703548</v>
      </c>
      <c r="E20" s="6" t="n">
        <v>6736654</v>
      </c>
    </row>
    <row r="21" spans="1:5"/>
    <row r="22" spans="1:5">
      <c r="A22" s="4" t="s">
        <v>658</v>
      </c>
      <c r="B22" s="4" t="s">
        <v>666</v>
      </c>
    </row>
  </sheetData>
  <mergeCells count="4">
    <mergeCell ref="A1:B2"/>
    <mergeCell ref="C1:E1"/>
    <mergeCell ref="A21:D21"/>
    <mergeCell ref="B22:D2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4"/>
    <col customWidth="1" max="5" min="5" width="14"/>
    <col customWidth="1" max="6" min="6" width="4"/>
    <col customWidth="1" max="7" min="7" width="14"/>
  </cols>
  <sheetData>
    <row r="1" spans="1:7">
      <c r="A1" s="1" t="s">
        <v>667</v>
      </c>
      <c r="C1" s="2" t="s">
        <v>1</v>
      </c>
    </row>
    <row r="2" spans="1:7">
      <c r="C2" s="2" t="s">
        <v>2</v>
      </c>
      <c r="E2" s="2" t="s">
        <v>37</v>
      </c>
      <c r="G2" s="2" t="s">
        <v>78</v>
      </c>
    </row>
    <row r="3" spans="1:7">
      <c r="A3" s="3" t="s">
        <v>152</v>
      </c>
    </row>
    <row r="4" spans="1:7">
      <c r="A4" s="4" t="s">
        <v>104</v>
      </c>
      <c r="C4" s="6" t="n">
        <v>6673127</v>
      </c>
      <c r="E4" s="6" t="n">
        <v>3703548</v>
      </c>
      <c r="G4" s="6" t="n">
        <v>6736654</v>
      </c>
    </row>
    <row r="5" spans="1:7">
      <c r="A5" s="3" t="s">
        <v>153</v>
      </c>
    </row>
    <row r="6" spans="1:7">
      <c r="A6" s="4" t="s">
        <v>137</v>
      </c>
      <c r="C6" s="5" t="n">
        <v>170325</v>
      </c>
      <c r="E6" s="5" t="n">
        <v>210735</v>
      </c>
      <c r="G6" s="5" t="n">
        <v>186425</v>
      </c>
    </row>
    <row r="7" spans="1:7">
      <c r="A7" s="4" t="s">
        <v>668</v>
      </c>
      <c r="C7" s="5" t="n">
        <v>-771152</v>
      </c>
      <c r="E7" s="5" t="n">
        <v>-722446</v>
      </c>
      <c r="G7" s="5" t="n">
        <v>-756689</v>
      </c>
    </row>
    <row r="8" spans="1:7">
      <c r="A8" s="4" t="s">
        <v>166</v>
      </c>
      <c r="C8" s="5" t="n">
        <v>12171803</v>
      </c>
      <c r="E8" s="5" t="n">
        <v>10619652</v>
      </c>
      <c r="G8" s="5" t="n">
        <v>10078913</v>
      </c>
    </row>
    <row r="9" spans="1:7">
      <c r="A9" s="3" t="s">
        <v>179</v>
      </c>
    </row>
    <row r="10" spans="1:7">
      <c r="A10" s="4" t="s">
        <v>163</v>
      </c>
      <c r="C10" s="5" t="n">
        <v>-4705991</v>
      </c>
      <c r="E10" s="5" t="n">
        <v>-4697056</v>
      </c>
      <c r="G10" s="5" t="n">
        <v>-4686325</v>
      </c>
    </row>
    <row r="11" spans="1:7">
      <c r="A11" s="4" t="s">
        <v>669</v>
      </c>
      <c r="C11" s="5" t="n">
        <v>27000</v>
      </c>
      <c r="E11" s="5" t="n">
        <v>92625</v>
      </c>
    </row>
    <row r="12" spans="1:7">
      <c r="A12" s="4" t="s">
        <v>186</v>
      </c>
      <c r="C12" s="5" t="n">
        <v>-35175413</v>
      </c>
      <c r="E12" s="5" t="n">
        <v>-40358648</v>
      </c>
      <c r="G12" s="5" t="n">
        <v>48048359</v>
      </c>
    </row>
    <row r="13" spans="1:7">
      <c r="A13" s="4" t="s">
        <v>180</v>
      </c>
      <c r="C13" s="5" t="n">
        <v>-5370860</v>
      </c>
      <c r="E13" s="5" t="n">
        <v>-3725567</v>
      </c>
      <c r="G13" s="5" t="n">
        <v>6740867</v>
      </c>
    </row>
    <row r="14" spans="1:7">
      <c r="A14" s="4" t="s">
        <v>656</v>
      </c>
    </row>
    <row r="15" spans="1:7">
      <c r="A15" s="3" t="s">
        <v>152</v>
      </c>
    </row>
    <row r="16" spans="1:7">
      <c r="A16" s="4" t="s">
        <v>104</v>
      </c>
      <c r="C16" s="5" t="n">
        <v>6673127</v>
      </c>
      <c r="E16" s="5" t="n">
        <v>3703548</v>
      </c>
      <c r="G16" s="5" t="n">
        <v>6736654</v>
      </c>
    </row>
    <row r="17" spans="1:7">
      <c r="A17" s="3" t="s">
        <v>153</v>
      </c>
    </row>
    <row r="18" spans="1:7">
      <c r="A18" s="4" t="s">
        <v>670</v>
      </c>
      <c r="B18" s="4" t="s">
        <v>658</v>
      </c>
      <c r="C18" s="5" t="n">
        <v>-3021807</v>
      </c>
      <c r="E18" s="5" t="n">
        <v>1348757</v>
      </c>
      <c r="G18" s="5" t="n">
        <v>-2845152</v>
      </c>
    </row>
    <row r="19" spans="1:7">
      <c r="A19" s="4" t="s">
        <v>137</v>
      </c>
      <c r="C19" s="5" t="n">
        <v>170325</v>
      </c>
      <c r="E19" s="5" t="n">
        <v>210735</v>
      </c>
      <c r="G19" s="5" t="n">
        <v>186425</v>
      </c>
    </row>
    <row r="20" spans="1:7">
      <c r="A20" s="4" t="s">
        <v>668</v>
      </c>
      <c r="C20" s="5" t="n">
        <v>83856</v>
      </c>
      <c r="E20" s="5" t="n">
        <v>265925</v>
      </c>
      <c r="G20" s="5" t="n">
        <v>-143602</v>
      </c>
    </row>
    <row r="21" spans="1:7">
      <c r="A21" s="4" t="s">
        <v>166</v>
      </c>
      <c r="C21" s="5" t="n">
        <v>3905501</v>
      </c>
      <c r="E21" s="5" t="n">
        <v>5528965</v>
      </c>
      <c r="G21" s="5" t="n">
        <v>3934325</v>
      </c>
    </row>
    <row r="22" spans="1:7">
      <c r="A22" s="3" t="s">
        <v>179</v>
      </c>
    </row>
    <row r="23" spans="1:7">
      <c r="A23" s="4" t="s">
        <v>163</v>
      </c>
      <c r="C23" s="5" t="n">
        <v>-4705991</v>
      </c>
      <c r="E23" s="5" t="n">
        <v>-4697056</v>
      </c>
      <c r="G23" s="5" t="n">
        <v>-4686325</v>
      </c>
    </row>
    <row r="24" spans="1:7">
      <c r="A24" s="4" t="s">
        <v>669</v>
      </c>
      <c r="C24" s="5" t="n">
        <v>27000</v>
      </c>
      <c r="E24" s="5" t="n">
        <v>92625</v>
      </c>
    </row>
    <row r="25" spans="1:7">
      <c r="A25" s="4" t="s">
        <v>186</v>
      </c>
      <c r="C25" s="5" t="n">
        <v>-4678991</v>
      </c>
      <c r="E25" s="5" t="n">
        <v>-4604431</v>
      </c>
      <c r="G25" s="5" t="n">
        <v>-4686325</v>
      </c>
    </row>
    <row r="26" spans="1:7">
      <c r="A26" s="4" t="s">
        <v>180</v>
      </c>
      <c r="C26" s="5" t="n">
        <v>-773490</v>
      </c>
      <c r="E26" s="5" t="n">
        <v>924534</v>
      </c>
      <c r="G26" s="5" t="n">
        <v>-752000</v>
      </c>
    </row>
    <row r="27" spans="1:7">
      <c r="A27" s="4" t="s">
        <v>671</v>
      </c>
      <c r="C27" s="5" t="n">
        <v>2369429</v>
      </c>
      <c r="D27" s="4" t="s">
        <v>672</v>
      </c>
      <c r="E27" s="5" t="n">
        <v>1444895</v>
      </c>
      <c r="G27" s="5" t="n">
        <v>2196895</v>
      </c>
    </row>
    <row r="28" spans="1:7">
      <c r="A28" s="4" t="s">
        <v>673</v>
      </c>
      <c r="C28" s="6" t="n">
        <v>1595939</v>
      </c>
      <c r="D28" s="4" t="s">
        <v>672</v>
      </c>
      <c r="E28" s="6" t="n">
        <v>2369429</v>
      </c>
      <c r="F28" s="4" t="s">
        <v>672</v>
      </c>
      <c r="G28" s="6" t="n">
        <v>1444895</v>
      </c>
    </row>
    <row r="29" spans="1:7"/>
    <row r="30" spans="1:7">
      <c r="A30" s="4" t="s">
        <v>658</v>
      </c>
      <c r="B30" s="4" t="s">
        <v>666</v>
      </c>
    </row>
    <row r="31" spans="1:7">
      <c r="A31" s="4" t="s">
        <v>672</v>
      </c>
      <c r="B31" s="4" t="s">
        <v>660</v>
      </c>
    </row>
  </sheetData>
  <mergeCells count="7">
    <mergeCell ref="A1:B2"/>
    <mergeCell ref="C1:G1"/>
    <mergeCell ref="C2:D2"/>
    <mergeCell ref="E2:F2"/>
    <mergeCell ref="A29:F29"/>
    <mergeCell ref="B30:F30"/>
    <mergeCell ref="B31:F3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74</v>
      </c>
      <c r="B1" s="2" t="s">
        <v>2</v>
      </c>
      <c r="C1" s="2" t="s">
        <v>37</v>
      </c>
    </row>
    <row r="2" spans="1:3">
      <c r="A2" s="3" t="s">
        <v>223</v>
      </c>
    </row>
    <row r="3" spans="1:3">
      <c r="A3" s="4" t="s">
        <v>675</v>
      </c>
      <c r="B3" s="6" t="n">
        <v>5605733</v>
      </c>
      <c r="C3" s="6" t="n">
        <v>65539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7</v>
      </c>
    </row>
    <row r="2" spans="1:3">
      <c r="A2" s="3" t="s">
        <v>677</v>
      </c>
    </row>
    <row r="3" spans="1:3">
      <c r="A3" s="4" t="s">
        <v>678</v>
      </c>
      <c r="B3" s="6" t="n">
        <v>58835208</v>
      </c>
      <c r="C3" s="6" t="n">
        <v>46405869</v>
      </c>
    </row>
    <row r="4" spans="1:3">
      <c r="A4" s="4" t="s">
        <v>679</v>
      </c>
      <c r="B4" s="6" t="n">
        <v>2516810</v>
      </c>
      <c r="C4" s="6" t="n">
        <v>28420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472</v>
      </c>
    </row>
    <row r="2" spans="1:2">
      <c r="A2" s="3" t="s">
        <v>681</v>
      </c>
    </row>
    <row r="3" spans="1:2">
      <c r="A3" s="4" t="s">
        <v>587</v>
      </c>
      <c r="B3" s="6" t="n">
        <v>291676</v>
      </c>
    </row>
    <row r="4" spans="1:2">
      <c r="A4" s="4" t="s">
        <v>588</v>
      </c>
      <c r="B4" s="5" t="n">
        <v>216528</v>
      </c>
    </row>
    <row r="5" spans="1:2">
      <c r="A5" s="4" t="s">
        <v>589</v>
      </c>
      <c r="B5" s="5" t="n">
        <v>216528</v>
      </c>
    </row>
    <row r="6" spans="1:2">
      <c r="A6" s="4" t="s">
        <v>590</v>
      </c>
      <c r="B6" s="5" t="n">
        <v>216528</v>
      </c>
    </row>
    <row r="7" spans="1:2">
      <c r="A7" s="4" t="s">
        <v>591</v>
      </c>
      <c r="B7" s="5" t="n">
        <v>47508</v>
      </c>
    </row>
    <row r="8" spans="1:2">
      <c r="A8" s="4" t="s">
        <v>682</v>
      </c>
      <c r="B8" s="6" t="n">
        <v>9887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7</v>
      </c>
      <c r="D2" s="2" t="s">
        <v>78</v>
      </c>
    </row>
    <row r="3" spans="1:4">
      <c r="A3" s="3" t="s">
        <v>152</v>
      </c>
    </row>
    <row r="4" spans="1:4">
      <c r="A4" s="4" t="s">
        <v>104</v>
      </c>
      <c r="B4" s="6" t="n">
        <v>6673127</v>
      </c>
      <c r="C4" s="6" t="n">
        <v>3703548</v>
      </c>
      <c r="D4" s="6" t="n">
        <v>6736654</v>
      </c>
    </row>
    <row r="5" spans="1:4">
      <c r="A5" s="3" t="s">
        <v>153</v>
      </c>
    </row>
    <row r="6" spans="1:4">
      <c r="A6" s="4" t="s">
        <v>154</v>
      </c>
      <c r="B6" s="5" t="n">
        <v>936632</v>
      </c>
      <c r="C6" s="5" t="n">
        <v>1003381</v>
      </c>
      <c r="D6" s="5" t="n">
        <v>980514</v>
      </c>
    </row>
    <row r="7" spans="1:4">
      <c r="A7" s="4" t="s">
        <v>155</v>
      </c>
      <c r="B7" s="5" t="n">
        <v>3282985</v>
      </c>
      <c r="C7" s="5" t="n">
        <v>3316537</v>
      </c>
      <c r="D7" s="5" t="n">
        <v>2536692</v>
      </c>
    </row>
    <row r="8" spans="1:4">
      <c r="A8" s="4" t="s">
        <v>137</v>
      </c>
      <c r="B8" s="5" t="n">
        <v>170325</v>
      </c>
      <c r="C8" s="5" t="n">
        <v>210735</v>
      </c>
      <c r="D8" s="5" t="n">
        <v>186425</v>
      </c>
    </row>
    <row r="9" spans="1:4">
      <c r="A9" s="4" t="s">
        <v>156</v>
      </c>
      <c r="B9" s="5" t="n">
        <v>333990</v>
      </c>
      <c r="C9" s="5" t="n">
        <v>-543138</v>
      </c>
      <c r="D9" s="5" t="n">
        <v>-65056</v>
      </c>
    </row>
    <row r="10" spans="1:4">
      <c r="A10" s="4" t="s">
        <v>157</v>
      </c>
      <c r="B10" s="5" t="n">
        <v>-11047</v>
      </c>
      <c r="C10" s="5" t="n">
        <v>-104708</v>
      </c>
      <c r="D10" s="5" t="n">
        <v>-112881</v>
      </c>
    </row>
    <row r="11" spans="1:4">
      <c r="A11" s="4" t="s">
        <v>158</v>
      </c>
      <c r="B11" s="5" t="n">
        <v>-37000</v>
      </c>
      <c r="C11" s="5" t="n">
        <v>-22000</v>
      </c>
      <c r="D11" s="5" t="n">
        <v>-13000</v>
      </c>
    </row>
    <row r="12" spans="1:4">
      <c r="A12" s="4" t="s">
        <v>159</v>
      </c>
      <c r="B12" s="5" t="n">
        <v>972944</v>
      </c>
      <c r="C12" s="5" t="n">
        <v>3885194</v>
      </c>
      <c r="D12" s="5" t="n">
        <v>673977</v>
      </c>
    </row>
    <row r="13" spans="1:4">
      <c r="A13" s="4" t="s">
        <v>160</v>
      </c>
      <c r="C13" s="5" t="n">
        <v>413740</v>
      </c>
      <c r="D13" s="5" t="n">
        <v>226828</v>
      </c>
    </row>
    <row r="14" spans="1:4">
      <c r="A14" s="4" t="s">
        <v>161</v>
      </c>
      <c r="B14" s="5" t="n">
        <v>284940</v>
      </c>
      <c r="C14" s="5" t="n">
        <v>269466</v>
      </c>
      <c r="D14" s="5" t="n">
        <v>-792128</v>
      </c>
    </row>
    <row r="15" spans="1:4">
      <c r="A15" s="4" t="s">
        <v>162</v>
      </c>
      <c r="B15" s="5" t="n">
        <v>-771152</v>
      </c>
      <c r="C15" s="5" t="n">
        <v>-722446</v>
      </c>
      <c r="D15" s="5" t="n">
        <v>-756689</v>
      </c>
    </row>
    <row r="16" spans="1:4">
      <c r="A16" s="4" t="s">
        <v>163</v>
      </c>
      <c r="B16" s="5" t="n">
        <v>272527</v>
      </c>
      <c r="C16" s="5" t="n">
        <v>-1185</v>
      </c>
      <c r="D16" s="5" t="n">
        <v>19373</v>
      </c>
    </row>
    <row r="17" spans="1:4">
      <c r="A17" s="4" t="s">
        <v>164</v>
      </c>
      <c r="B17" s="5" t="n">
        <v>432082</v>
      </c>
      <c r="C17" s="5" t="n">
        <v>411463</v>
      </c>
      <c r="D17" s="5" t="n">
        <v>490803</v>
      </c>
    </row>
    <row r="18" spans="1:4">
      <c r="A18" s="4" t="s">
        <v>165</v>
      </c>
      <c r="B18" s="5" t="n">
        <v>-368550</v>
      </c>
      <c r="C18" s="5" t="n">
        <v>-1200936</v>
      </c>
      <c r="D18" s="5" t="n">
        <v>-32599</v>
      </c>
    </row>
    <row r="19" spans="1:4">
      <c r="A19" s="4" t="s">
        <v>166</v>
      </c>
      <c r="B19" s="5" t="n">
        <v>12171803</v>
      </c>
      <c r="C19" s="5" t="n">
        <v>10619652</v>
      </c>
      <c r="D19" s="5" t="n">
        <v>10078913</v>
      </c>
    </row>
    <row r="20" spans="1:4">
      <c r="A20" s="3" t="s">
        <v>167</v>
      </c>
    </row>
    <row r="21" spans="1:4">
      <c r="A21" s="4" t="s">
        <v>168</v>
      </c>
      <c r="B21" s="5" t="n">
        <v>40964130</v>
      </c>
      <c r="C21" s="5" t="n">
        <v>42390364</v>
      </c>
      <c r="D21" s="5" t="n">
        <v>130181028</v>
      </c>
    </row>
    <row r="22" spans="1:4">
      <c r="A22" s="4" t="s">
        <v>169</v>
      </c>
      <c r="D22" s="5" t="n">
        <v>172359945</v>
      </c>
    </row>
    <row r="23" spans="1:4">
      <c r="A23" s="4" t="s">
        <v>170</v>
      </c>
      <c r="B23" s="5" t="n">
        <v>17620939</v>
      </c>
      <c r="C23" s="5" t="n">
        <v>114060844</v>
      </c>
      <c r="D23" s="5" t="n">
        <v>764023</v>
      </c>
    </row>
    <row r="24" spans="1:4">
      <c r="A24" s="4" t="s">
        <v>171</v>
      </c>
      <c r="B24" s="5" t="n">
        <v>-10550000</v>
      </c>
      <c r="C24" s="5" t="n">
        <v>-162449043</v>
      </c>
      <c r="D24" s="5" t="n">
        <v>-379291499</v>
      </c>
    </row>
    <row r="25" spans="1:4">
      <c r="A25" s="4" t="s">
        <v>172</v>
      </c>
      <c r="B25" s="5" t="n">
        <v>-346386</v>
      </c>
      <c r="C25" s="5" t="n">
        <v>-2910848</v>
      </c>
      <c r="D25" s="5" t="n">
        <v>-988907</v>
      </c>
    </row>
    <row r="26" spans="1:4">
      <c r="A26" s="4" t="s">
        <v>173</v>
      </c>
      <c r="B26" s="5" t="n">
        <v>264000</v>
      </c>
    </row>
    <row r="27" spans="1:4">
      <c r="A27" s="4" t="s">
        <v>174</v>
      </c>
      <c r="B27" s="5" t="n">
        <v>811957</v>
      </c>
      <c r="C27" s="5" t="n">
        <v>137722</v>
      </c>
      <c r="D27" s="5" t="n">
        <v>1090031</v>
      </c>
    </row>
    <row r="28" spans="1:4">
      <c r="A28" s="4" t="s">
        <v>175</v>
      </c>
      <c r="B28" s="5" t="n">
        <v>-6547322</v>
      </c>
      <c r="C28" s="5" t="n">
        <v>47070762</v>
      </c>
      <c r="D28" s="5" t="n">
        <v>-6335405</v>
      </c>
    </row>
    <row r="29" spans="1:4">
      <c r="A29" s="4" t="s">
        <v>176</v>
      </c>
      <c r="B29" s="5" t="n">
        <v>-476200</v>
      </c>
      <c r="C29" s="5" t="n">
        <v>-498700</v>
      </c>
      <c r="D29" s="5" t="n">
        <v>-3600</v>
      </c>
    </row>
    <row r="30" spans="1:4">
      <c r="A30" s="4" t="s">
        <v>177</v>
      </c>
      <c r="B30" s="5" t="n">
        <v>-24108368</v>
      </c>
      <c r="C30" s="5" t="n">
        <v>-11787672</v>
      </c>
      <c r="D30" s="5" t="n">
        <v>30837979</v>
      </c>
    </row>
    <row r="31" spans="1:4">
      <c r="A31" s="4" t="s">
        <v>178</v>
      </c>
      <c r="B31" s="5" t="n">
        <v>17632750</v>
      </c>
      <c r="C31" s="5" t="n">
        <v>26013429</v>
      </c>
      <c r="D31" s="5" t="n">
        <v>-51386405</v>
      </c>
    </row>
    <row r="32" spans="1:4">
      <c r="A32" s="3" t="s">
        <v>179</v>
      </c>
    </row>
    <row r="33" spans="1:4">
      <c r="A33" s="4" t="s">
        <v>180</v>
      </c>
      <c r="B33" s="5" t="n">
        <v>35536011</v>
      </c>
      <c r="C33" s="5" t="n">
        <v>-39469242</v>
      </c>
      <c r="D33" s="5" t="n">
        <v>6749953</v>
      </c>
    </row>
    <row r="34" spans="1:4">
      <c r="A34" s="4" t="s">
        <v>181</v>
      </c>
      <c r="B34" s="5" t="n">
        <v>-1500000</v>
      </c>
      <c r="C34" s="5" t="n">
        <v>1500000</v>
      </c>
    </row>
    <row r="35" spans="1:4">
      <c r="A35" s="4" t="s">
        <v>182</v>
      </c>
      <c r="B35" s="5" t="n">
        <v>-34532433</v>
      </c>
      <c r="C35" s="5" t="n">
        <v>-7784975</v>
      </c>
      <c r="D35" s="5" t="n">
        <v>45984731</v>
      </c>
    </row>
    <row r="36" spans="1:4">
      <c r="A36" s="4" t="s">
        <v>183</v>
      </c>
      <c r="B36" s="5" t="n">
        <v>27000</v>
      </c>
      <c r="C36" s="5" t="n">
        <v>92625</v>
      </c>
    </row>
    <row r="37" spans="1:4">
      <c r="A37" s="4" t="s">
        <v>184</v>
      </c>
      <c r="B37" s="5" t="n">
        <v>-4705991</v>
      </c>
      <c r="C37" s="5" t="n">
        <v>-4697056</v>
      </c>
      <c r="D37" s="5" t="n">
        <v>-4686325</v>
      </c>
    </row>
    <row r="38" spans="1:4">
      <c r="A38" s="4" t="s">
        <v>185</v>
      </c>
      <c r="B38" s="5" t="n">
        <v>-30000000</v>
      </c>
      <c r="C38" s="5" t="n">
        <v>10000000</v>
      </c>
    </row>
    <row r="39" spans="1:4">
      <c r="A39" s="4" t="s">
        <v>186</v>
      </c>
      <c r="B39" s="5" t="n">
        <v>-35175413</v>
      </c>
      <c r="C39" s="5" t="n">
        <v>-40358648</v>
      </c>
      <c r="D39" s="5" t="n">
        <v>48048359</v>
      </c>
    </row>
    <row r="40" spans="1:4">
      <c r="A40" s="4" t="s">
        <v>180</v>
      </c>
      <c r="B40" s="5" t="n">
        <v>-5370860</v>
      </c>
      <c r="C40" s="5" t="n">
        <v>-3725567</v>
      </c>
      <c r="D40" s="5" t="n">
        <v>6740867</v>
      </c>
    </row>
    <row r="41" spans="1:4">
      <c r="A41" s="4" t="s">
        <v>187</v>
      </c>
      <c r="B41" s="5" t="n">
        <v>17962990</v>
      </c>
      <c r="C41" s="5" t="n">
        <v>21688557</v>
      </c>
      <c r="D41" s="5" t="n">
        <v>14947690</v>
      </c>
    </row>
    <row r="42" spans="1:4">
      <c r="A42" s="4" t="s">
        <v>188</v>
      </c>
      <c r="B42" s="5" t="n">
        <v>12592130</v>
      </c>
      <c r="C42" s="5" t="n">
        <v>17962990</v>
      </c>
      <c r="D42" s="5" t="n">
        <v>21688557</v>
      </c>
    </row>
    <row r="43" spans="1:4">
      <c r="A43" s="3" t="s">
        <v>189</v>
      </c>
    </row>
    <row r="44" spans="1:4">
      <c r="A44" s="4" t="s">
        <v>190</v>
      </c>
      <c r="B44" s="5" t="n">
        <v>4186165</v>
      </c>
      <c r="C44" s="5" t="n">
        <v>3343724</v>
      </c>
      <c r="D44" s="5" t="n">
        <v>3078184</v>
      </c>
    </row>
    <row r="45" spans="1:4">
      <c r="A45" s="4" t="s">
        <v>191</v>
      </c>
      <c r="B45" s="5" t="n">
        <v>410000</v>
      </c>
      <c r="C45" s="5" t="n">
        <v>1781790</v>
      </c>
      <c r="D45" s="5" t="n">
        <v>1692201</v>
      </c>
    </row>
    <row r="46" spans="1:4">
      <c r="A46" s="3" t="s">
        <v>192</v>
      </c>
    </row>
    <row r="47" spans="1:4">
      <c r="A47" s="4" t="s">
        <v>193</v>
      </c>
      <c r="B47" s="6" t="n">
        <v>259859</v>
      </c>
      <c r="C47" s="6" t="n">
        <v>88579</v>
      </c>
      <c r="D47" s="6" t="n">
        <v>21871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7</v>
      </c>
      <c r="D2" s="2" t="s">
        <v>78</v>
      </c>
    </row>
    <row r="3" spans="1:4">
      <c r="A3" s="3" t="s">
        <v>681</v>
      </c>
    </row>
    <row r="4" spans="1:4">
      <c r="A4" s="4" t="s">
        <v>684</v>
      </c>
      <c r="B4" s="6" t="n">
        <v>76096</v>
      </c>
      <c r="C4" s="6" t="n">
        <v>107418</v>
      </c>
      <c r="D4" s="6" t="n">
        <v>1188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7</v>
      </c>
      <c r="D2" s="2" t="s">
        <v>78</v>
      </c>
    </row>
    <row r="3" spans="1:4">
      <c r="A3" s="3" t="s">
        <v>686</v>
      </c>
    </row>
    <row r="4" spans="1:4">
      <c r="A4" s="4" t="s">
        <v>687</v>
      </c>
      <c r="B4" s="4" t="s">
        <v>469</v>
      </c>
    </row>
    <row r="5" spans="1:4">
      <c r="A5" s="4" t="s">
        <v>688</v>
      </c>
      <c r="B5" s="6" t="n">
        <v>590002</v>
      </c>
      <c r="C5" s="6" t="n">
        <v>538495</v>
      </c>
      <c r="D5" s="6" t="n">
        <v>520488</v>
      </c>
    </row>
    <row r="6" spans="1:4">
      <c r="A6" s="4" t="s">
        <v>689</v>
      </c>
      <c r="B6" s="4" t="s">
        <v>374</v>
      </c>
    </row>
    <row r="7" spans="1:4">
      <c r="A7" s="4" t="s">
        <v>389</v>
      </c>
    </row>
    <row r="8" spans="1:4">
      <c r="A8" s="3" t="s">
        <v>686</v>
      </c>
    </row>
    <row r="9" spans="1:4">
      <c r="A9" s="4" t="s">
        <v>690</v>
      </c>
      <c r="B9" s="4" t="s">
        <v>691</v>
      </c>
    </row>
    <row r="10" spans="1:4">
      <c r="A10" s="4" t="s">
        <v>692</v>
      </c>
    </row>
    <row r="11" spans="1:4">
      <c r="A11" s="3" t="s">
        <v>686</v>
      </c>
    </row>
    <row r="12" spans="1:4">
      <c r="A12" s="4" t="s">
        <v>693</v>
      </c>
      <c r="B12" s="6" t="n">
        <v>194146</v>
      </c>
      <c r="C12" s="5" t="n">
        <v>189966</v>
      </c>
      <c r="D12" s="5" t="n">
        <v>183824</v>
      </c>
    </row>
    <row r="13" spans="1:4">
      <c r="A13" s="4" t="s">
        <v>694</v>
      </c>
    </row>
    <row r="14" spans="1:4">
      <c r="A14" s="3" t="s">
        <v>686</v>
      </c>
    </row>
    <row r="15" spans="1:4">
      <c r="A15" s="4" t="s">
        <v>693</v>
      </c>
      <c r="B15" s="6" t="n">
        <v>535489</v>
      </c>
      <c r="C15" s="6" t="n">
        <v>521991</v>
      </c>
      <c r="D15" s="6" t="n">
        <v>5843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95</v>
      </c>
      <c r="B1" s="2" t="s">
        <v>2</v>
      </c>
      <c r="C1" s="2" t="s">
        <v>696</v>
      </c>
    </row>
    <row r="2" spans="1:3">
      <c r="A2" s="3" t="s">
        <v>697</v>
      </c>
    </row>
    <row r="3" spans="1:3">
      <c r="A3" s="4" t="s">
        <v>698</v>
      </c>
      <c r="B3" s="4" t="s">
        <v>699</v>
      </c>
    </row>
    <row r="4" spans="1:3">
      <c r="A4" s="4" t="s">
        <v>700</v>
      </c>
      <c r="B4" s="4" t="s">
        <v>701</v>
      </c>
    </row>
    <row r="5" spans="1:3">
      <c r="A5" s="4" t="s">
        <v>702</v>
      </c>
    </row>
    <row r="6" spans="1:3">
      <c r="A6" s="3" t="s">
        <v>697</v>
      </c>
    </row>
    <row r="7" spans="1:3">
      <c r="A7" s="4" t="s">
        <v>703</v>
      </c>
      <c r="C7" s="4" t="s">
        <v>691</v>
      </c>
    </row>
    <row r="8" spans="1:3">
      <c r="A8" s="4" t="s">
        <v>704</v>
      </c>
    </row>
    <row r="9" spans="1:3">
      <c r="A9" s="3" t="s">
        <v>697</v>
      </c>
    </row>
    <row r="10" spans="1:3">
      <c r="A10" s="4" t="s">
        <v>698</v>
      </c>
      <c r="B10" s="4" t="s">
        <v>705</v>
      </c>
    </row>
    <row r="11" spans="1:3">
      <c r="A11" s="4" t="s">
        <v>700</v>
      </c>
      <c r="B11" s="4" t="s">
        <v>706</v>
      </c>
    </row>
    <row r="12" spans="1:3">
      <c r="A12" s="4" t="s">
        <v>707</v>
      </c>
      <c r="B12" s="4" t="s">
        <v>708</v>
      </c>
    </row>
    <row r="13" spans="1:3">
      <c r="A13" s="4" t="s">
        <v>709</v>
      </c>
    </row>
    <row r="14" spans="1:3">
      <c r="A14" s="3" t="s">
        <v>697</v>
      </c>
    </row>
    <row r="15" spans="1:3">
      <c r="A15" s="4" t="s">
        <v>698</v>
      </c>
      <c r="B15" s="4" t="s">
        <v>710</v>
      </c>
    </row>
    <row r="16" spans="1:3">
      <c r="A16" s="4" t="s">
        <v>700</v>
      </c>
      <c r="B16" s="4" t="s">
        <v>699</v>
      </c>
    </row>
    <row r="17" spans="1:3">
      <c r="A17" s="4" t="s">
        <v>707</v>
      </c>
      <c r="B17" s="4" t="s">
        <v>711</v>
      </c>
    </row>
    <row r="18" spans="1:3">
      <c r="A18" s="4" t="s">
        <v>703</v>
      </c>
      <c r="B18" s="4" t="s">
        <v>712</v>
      </c>
    </row>
    <row r="19" spans="1:3">
      <c r="A19" s="4" t="s">
        <v>713</v>
      </c>
    </row>
    <row r="20" spans="1:3">
      <c r="A20" s="3" t="s">
        <v>697</v>
      </c>
    </row>
    <row r="21" spans="1:3">
      <c r="A21" s="4" t="s">
        <v>698</v>
      </c>
      <c r="C21" s="4" t="s">
        <v>699</v>
      </c>
    </row>
    <row r="22" spans="1:3">
      <c r="A22" s="4" t="s">
        <v>700</v>
      </c>
      <c r="C22" s="4" t="s">
        <v>701</v>
      </c>
    </row>
    <row r="23" spans="1:3">
      <c r="A23" s="4" t="s">
        <v>714</v>
      </c>
      <c r="B23" s="6" t="n">
        <v>500000000</v>
      </c>
    </row>
    <row r="24" spans="1:3">
      <c r="A24" s="4" t="s">
        <v>715</v>
      </c>
    </row>
    <row r="25" spans="1:3">
      <c r="A25" s="3" t="s">
        <v>697</v>
      </c>
    </row>
    <row r="26" spans="1:3">
      <c r="A26" s="4" t="s">
        <v>707</v>
      </c>
      <c r="B26" s="4" t="s">
        <v>716</v>
      </c>
    </row>
    <row r="27" spans="1:3">
      <c r="A27" s="4" t="s">
        <v>717</v>
      </c>
    </row>
    <row r="28" spans="1:3">
      <c r="A28" s="3" t="s">
        <v>697</v>
      </c>
    </row>
    <row r="29" spans="1:3">
      <c r="A29" s="4" t="s">
        <v>700</v>
      </c>
      <c r="C29" s="4" t="s">
        <v>718</v>
      </c>
    </row>
    <row r="30" spans="1:3">
      <c r="A30" s="4" t="s">
        <v>707</v>
      </c>
      <c r="C30" s="4" t="s">
        <v>719</v>
      </c>
    </row>
    <row r="31" spans="1:3">
      <c r="A31" s="4" t="s">
        <v>703</v>
      </c>
      <c r="C31" s="4" t="s">
        <v>7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7</v>
      </c>
    </row>
    <row r="2" spans="1:3">
      <c r="A2" s="3" t="s">
        <v>721</v>
      </c>
    </row>
    <row r="3" spans="1:3">
      <c r="A3" s="4" t="s">
        <v>700</v>
      </c>
      <c r="B3" s="4" t="s">
        <v>701</v>
      </c>
    </row>
    <row r="4" spans="1:3">
      <c r="A4" s="4" t="s">
        <v>698</v>
      </c>
      <c r="B4" s="4" t="s">
        <v>699</v>
      </c>
    </row>
    <row r="5" spans="1:3">
      <c r="A5" s="4" t="s">
        <v>656</v>
      </c>
    </row>
    <row r="6" spans="1:3">
      <c r="A6" s="3" t="s">
        <v>721</v>
      </c>
    </row>
    <row r="7" spans="1:3">
      <c r="A7" s="4" t="s">
        <v>722</v>
      </c>
      <c r="B7" s="6" t="n">
        <v>95691</v>
      </c>
      <c r="C7" s="6" t="n">
        <v>93527</v>
      </c>
    </row>
    <row r="8" spans="1:3">
      <c r="A8" s="4" t="s">
        <v>723</v>
      </c>
      <c r="B8" s="5" t="n">
        <v>95691</v>
      </c>
      <c r="C8" s="5" t="n">
        <v>93527</v>
      </c>
    </row>
    <row r="9" spans="1:3">
      <c r="A9" s="4" t="s">
        <v>724</v>
      </c>
      <c r="B9" s="5" t="n">
        <v>95691</v>
      </c>
      <c r="C9" s="5" t="n">
        <v>93527</v>
      </c>
    </row>
    <row r="10" spans="1:3">
      <c r="A10" s="4" t="s">
        <v>725</v>
      </c>
      <c r="B10" s="6" t="n">
        <v>99063</v>
      </c>
      <c r="C10" s="6" t="n">
        <v>96546</v>
      </c>
    </row>
    <row r="11" spans="1:3">
      <c r="A11" s="4" t="s">
        <v>726</v>
      </c>
      <c r="B11" s="4" t="s">
        <v>727</v>
      </c>
      <c r="C11" s="4" t="s">
        <v>728</v>
      </c>
    </row>
    <row r="12" spans="1:3">
      <c r="A12" s="4" t="s">
        <v>707</v>
      </c>
      <c r="B12" s="4" t="s">
        <v>727</v>
      </c>
      <c r="C12" s="4" t="s">
        <v>728</v>
      </c>
    </row>
    <row r="13" spans="1:3">
      <c r="A13" s="4" t="s">
        <v>700</v>
      </c>
      <c r="B13" s="4" t="s">
        <v>729</v>
      </c>
      <c r="C13" s="4" t="s">
        <v>730</v>
      </c>
    </row>
    <row r="14" spans="1:3">
      <c r="A14" s="4" t="s">
        <v>698</v>
      </c>
      <c r="B14" s="4" t="s">
        <v>731</v>
      </c>
      <c r="C14" s="4" t="s">
        <v>732</v>
      </c>
    </row>
    <row r="15" spans="1:3">
      <c r="A15" s="4" t="s">
        <v>733</v>
      </c>
      <c r="B15" s="6" t="n">
        <v>48191</v>
      </c>
      <c r="C15" s="6" t="n">
        <v>51005</v>
      </c>
    </row>
    <row r="16" spans="1:3">
      <c r="A16" s="4" t="s">
        <v>734</v>
      </c>
      <c r="B16" s="5" t="n">
        <v>62648</v>
      </c>
      <c r="C16" s="5" t="n">
        <v>66307</v>
      </c>
    </row>
    <row r="17" spans="1:3">
      <c r="A17" s="4" t="s">
        <v>735</v>
      </c>
      <c r="B17" s="5" t="n">
        <v>43966</v>
      </c>
      <c r="C17" s="5" t="n">
        <v>41737</v>
      </c>
    </row>
    <row r="18" spans="1:3">
      <c r="A18" s="4" t="s">
        <v>736</v>
      </c>
      <c r="B18" s="6" t="n">
        <v>54957</v>
      </c>
      <c r="C18" s="6" t="n">
        <v>52171</v>
      </c>
    </row>
    <row r="19" spans="1:3">
      <c r="A19" s="4" t="s">
        <v>737</v>
      </c>
      <c r="B19" s="4" t="s">
        <v>712</v>
      </c>
      <c r="C19" s="4" t="s">
        <v>712</v>
      </c>
    </row>
    <row r="20" spans="1:3">
      <c r="A20" s="4" t="s">
        <v>738</v>
      </c>
      <c r="B20" s="4" t="s">
        <v>711</v>
      </c>
      <c r="C20" s="4" t="s">
        <v>711</v>
      </c>
    </row>
    <row r="21" spans="1:3">
      <c r="A21" s="4" t="s">
        <v>739</v>
      </c>
      <c r="B21" s="4" t="s">
        <v>699</v>
      </c>
      <c r="C21" s="4" t="s">
        <v>699</v>
      </c>
    </row>
    <row r="22" spans="1:3">
      <c r="A22" s="4" t="s">
        <v>740</v>
      </c>
      <c r="B22" s="4" t="s">
        <v>710</v>
      </c>
      <c r="C22" s="4" t="s">
        <v>710</v>
      </c>
    </row>
    <row r="23" spans="1:3">
      <c r="A23" s="4" t="s">
        <v>741</v>
      </c>
      <c r="B23" s="6" t="n">
        <v>38553</v>
      </c>
      <c r="C23" s="6" t="n">
        <v>40804</v>
      </c>
    </row>
    <row r="24" spans="1:3">
      <c r="A24" s="4" t="s">
        <v>742</v>
      </c>
      <c r="B24" s="5" t="n">
        <v>43372</v>
      </c>
      <c r="C24" s="5" t="n">
        <v>45905</v>
      </c>
    </row>
    <row r="25" spans="1:3">
      <c r="A25" s="4" t="s">
        <v>743</v>
      </c>
      <c r="B25" s="5" t="n">
        <v>32974</v>
      </c>
      <c r="C25" s="5" t="n">
        <v>31303</v>
      </c>
    </row>
    <row r="26" spans="1:3">
      <c r="A26" s="4" t="s">
        <v>744</v>
      </c>
      <c r="B26" s="6" t="n">
        <v>43966</v>
      </c>
      <c r="C26" s="6" t="n">
        <v>41737</v>
      </c>
    </row>
    <row r="27" spans="1:3">
      <c r="A27" s="4" t="s">
        <v>745</v>
      </c>
      <c r="B27" s="4" t="s">
        <v>701</v>
      </c>
      <c r="C27" s="4" t="s">
        <v>701</v>
      </c>
    </row>
    <row r="28" spans="1:3">
      <c r="A28" s="4" t="s">
        <v>746</v>
      </c>
      <c r="B28" s="4" t="s">
        <v>719</v>
      </c>
      <c r="C28" s="4" t="s">
        <v>719</v>
      </c>
    </row>
    <row r="29" spans="1:3">
      <c r="A29" s="4" t="s">
        <v>747</v>
      </c>
      <c r="B29" s="4" t="s">
        <v>718</v>
      </c>
      <c r="C29" s="4" t="s">
        <v>718</v>
      </c>
    </row>
    <row r="30" spans="1:3">
      <c r="A30" s="4" t="s">
        <v>748</v>
      </c>
      <c r="B30" s="4" t="s">
        <v>699</v>
      </c>
      <c r="C30" s="4" t="s">
        <v>699</v>
      </c>
    </row>
    <row r="31" spans="1:3">
      <c r="A31" s="4" t="s">
        <v>749</v>
      </c>
    </row>
    <row r="32" spans="1:3">
      <c r="A32" s="3" t="s">
        <v>721</v>
      </c>
    </row>
    <row r="33" spans="1:3">
      <c r="A33" s="4" t="s">
        <v>722</v>
      </c>
      <c r="B33" s="6" t="n">
        <v>93827</v>
      </c>
      <c r="C33" s="6" t="n">
        <v>89243</v>
      </c>
    </row>
    <row r="34" spans="1:3">
      <c r="A34" s="4" t="s">
        <v>723</v>
      </c>
      <c r="B34" s="5" t="n">
        <v>93827</v>
      </c>
      <c r="C34" s="5" t="n">
        <v>89243</v>
      </c>
    </row>
    <row r="35" spans="1:3">
      <c r="A35" s="4" t="s">
        <v>724</v>
      </c>
      <c r="B35" s="5" t="n">
        <v>93827</v>
      </c>
      <c r="C35" s="5" t="n">
        <v>89243</v>
      </c>
    </row>
    <row r="36" spans="1:3">
      <c r="A36" s="4" t="s">
        <v>725</v>
      </c>
      <c r="B36" s="6" t="n">
        <v>97199</v>
      </c>
      <c r="C36" s="6" t="n">
        <v>92262</v>
      </c>
    </row>
    <row r="37" spans="1:3">
      <c r="A37" s="4" t="s">
        <v>726</v>
      </c>
      <c r="B37" s="4" t="s">
        <v>750</v>
      </c>
      <c r="C37" s="4" t="s">
        <v>751</v>
      </c>
    </row>
    <row r="38" spans="1:3">
      <c r="A38" s="4" t="s">
        <v>707</v>
      </c>
      <c r="B38" s="4" t="s">
        <v>750</v>
      </c>
      <c r="C38" s="4" t="s">
        <v>751</v>
      </c>
    </row>
    <row r="39" spans="1:3">
      <c r="A39" s="4" t="s">
        <v>700</v>
      </c>
      <c r="B39" s="4" t="s">
        <v>752</v>
      </c>
      <c r="C39" s="4" t="s">
        <v>753</v>
      </c>
    </row>
    <row r="40" spans="1:3">
      <c r="A40" s="4" t="s">
        <v>698</v>
      </c>
      <c r="B40" s="4" t="s">
        <v>754</v>
      </c>
      <c r="C40" s="4" t="s">
        <v>755</v>
      </c>
    </row>
    <row r="41" spans="1:3">
      <c r="A41" s="4" t="s">
        <v>733</v>
      </c>
      <c r="B41" s="6" t="n">
        <v>48178</v>
      </c>
      <c r="C41" s="6" t="n">
        <v>50978</v>
      </c>
    </row>
    <row r="42" spans="1:3">
      <c r="A42" s="4" t="s">
        <v>734</v>
      </c>
      <c r="B42" s="5" t="n">
        <v>62631</v>
      </c>
      <c r="C42" s="5" t="n">
        <v>66271</v>
      </c>
    </row>
    <row r="43" spans="1:3">
      <c r="A43" s="4" t="s">
        <v>735</v>
      </c>
      <c r="B43" s="5" t="n">
        <v>43944</v>
      </c>
      <c r="C43" s="5" t="n">
        <v>41708</v>
      </c>
    </row>
    <row r="44" spans="1:3">
      <c r="A44" s="4" t="s">
        <v>736</v>
      </c>
      <c r="B44" s="6" t="n">
        <v>54930</v>
      </c>
      <c r="C44" s="6" t="n">
        <v>52136</v>
      </c>
    </row>
    <row r="45" spans="1:3">
      <c r="A45" s="4" t="s">
        <v>737</v>
      </c>
      <c r="B45" s="4" t="s">
        <v>712</v>
      </c>
      <c r="C45" s="4" t="s">
        <v>712</v>
      </c>
    </row>
    <row r="46" spans="1:3">
      <c r="A46" s="4" t="s">
        <v>738</v>
      </c>
      <c r="B46" s="4" t="s">
        <v>711</v>
      </c>
      <c r="C46" s="4" t="s">
        <v>711</v>
      </c>
    </row>
    <row r="47" spans="1:3">
      <c r="A47" s="4" t="s">
        <v>739</v>
      </c>
      <c r="B47" s="4" t="s">
        <v>699</v>
      </c>
      <c r="C47" s="4" t="s">
        <v>699</v>
      </c>
    </row>
    <row r="48" spans="1:3">
      <c r="A48" s="4" t="s">
        <v>740</v>
      </c>
      <c r="B48" s="4" t="s">
        <v>710</v>
      </c>
      <c r="C48" s="4" t="s">
        <v>710</v>
      </c>
    </row>
    <row r="49" spans="1:3">
      <c r="A49" s="4" t="s">
        <v>741</v>
      </c>
      <c r="B49" s="6" t="n">
        <v>38542</v>
      </c>
      <c r="C49" s="6" t="n">
        <v>40782</v>
      </c>
    </row>
    <row r="50" spans="1:3">
      <c r="A50" s="4" t="s">
        <v>742</v>
      </c>
      <c r="B50" s="5" t="n">
        <v>43360</v>
      </c>
      <c r="C50" s="5" t="n">
        <v>45880</v>
      </c>
    </row>
    <row r="51" spans="1:3">
      <c r="A51" s="4" t="s">
        <v>743</v>
      </c>
      <c r="B51" s="5" t="n">
        <v>32958</v>
      </c>
      <c r="C51" s="5" t="n">
        <v>31281</v>
      </c>
    </row>
    <row r="52" spans="1:3">
      <c r="A52" s="4" t="s">
        <v>744</v>
      </c>
      <c r="B52" s="6" t="n">
        <v>43944</v>
      </c>
      <c r="C52" s="6" t="n">
        <v>41708</v>
      </c>
    </row>
    <row r="53" spans="1:3">
      <c r="A53" s="4" t="s">
        <v>745</v>
      </c>
      <c r="B53" s="4" t="s">
        <v>701</v>
      </c>
      <c r="C53" s="4" t="s">
        <v>701</v>
      </c>
    </row>
    <row r="54" spans="1:3">
      <c r="A54" s="4" t="s">
        <v>746</v>
      </c>
      <c r="B54" s="4" t="s">
        <v>719</v>
      </c>
      <c r="C54" s="4" t="s">
        <v>719</v>
      </c>
    </row>
    <row r="55" spans="1:3">
      <c r="A55" s="4" t="s">
        <v>747</v>
      </c>
      <c r="B55" s="4" t="s">
        <v>718</v>
      </c>
      <c r="C55" s="4" t="s">
        <v>718</v>
      </c>
    </row>
    <row r="56" spans="1:3">
      <c r="A56" s="4" t="s">
        <v>748</v>
      </c>
      <c r="B56" s="4" t="s">
        <v>699</v>
      </c>
      <c r="C56" s="4" t="s">
        <v>6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7</v>
      </c>
    </row>
    <row r="2" spans="1:3">
      <c r="A2" s="3" t="s">
        <v>757</v>
      </c>
    </row>
    <row r="3" spans="1:3">
      <c r="A3" s="4" t="s">
        <v>758</v>
      </c>
      <c r="B3" s="6" t="n">
        <v>444746454</v>
      </c>
      <c r="C3" s="6" t="n">
        <v>505046377</v>
      </c>
    </row>
    <row r="4" spans="1:3">
      <c r="A4" s="4" t="s">
        <v>405</v>
      </c>
    </row>
    <row r="5" spans="1:3">
      <c r="A5" s="3" t="s">
        <v>757</v>
      </c>
    </row>
    <row r="6" spans="1:3">
      <c r="A6" s="4" t="s">
        <v>758</v>
      </c>
      <c r="B6" s="5" t="n">
        <v>95977783</v>
      </c>
      <c r="C6" s="5" t="n">
        <v>176448558</v>
      </c>
    </row>
    <row r="7" spans="1:3">
      <c r="A7" s="4" t="s">
        <v>406</v>
      </c>
    </row>
    <row r="8" spans="1:3">
      <c r="A8" s="3" t="s">
        <v>757</v>
      </c>
    </row>
    <row r="9" spans="1:3">
      <c r="A9" s="4" t="s">
        <v>758</v>
      </c>
      <c r="B9" s="5" t="n">
        <v>247374153</v>
      </c>
      <c r="C9" s="5" t="n">
        <v>208423057</v>
      </c>
    </row>
    <row r="10" spans="1:3">
      <c r="A10" s="4" t="s">
        <v>407</v>
      </c>
    </row>
    <row r="11" spans="1:3">
      <c r="A11" s="3" t="s">
        <v>757</v>
      </c>
    </row>
    <row r="12" spans="1:3">
      <c r="A12" s="4" t="s">
        <v>758</v>
      </c>
      <c r="B12" s="5" t="n">
        <v>101394518</v>
      </c>
      <c r="C12" s="5" t="n">
        <v>117100535</v>
      </c>
    </row>
    <row r="13" spans="1:3">
      <c r="A13" s="4" t="s">
        <v>408</v>
      </c>
    </row>
    <row r="14" spans="1:3">
      <c r="A14" s="3" t="s">
        <v>757</v>
      </c>
    </row>
    <row r="15" spans="1:3">
      <c r="A15" s="4" t="s">
        <v>758</v>
      </c>
      <c r="C15" s="5" t="n">
        <v>3074227</v>
      </c>
    </row>
    <row r="16" spans="1:3">
      <c r="A16" s="4" t="s">
        <v>759</v>
      </c>
    </row>
    <row r="17" spans="1:3">
      <c r="A17" s="3" t="s">
        <v>757</v>
      </c>
    </row>
    <row r="18" spans="1:3">
      <c r="A18" s="4" t="s">
        <v>758</v>
      </c>
      <c r="B18" s="5" t="n">
        <v>444746454</v>
      </c>
      <c r="C18" s="5" t="n">
        <v>501972150</v>
      </c>
    </row>
    <row r="19" spans="1:3">
      <c r="A19" s="4" t="s">
        <v>760</v>
      </c>
    </row>
    <row r="20" spans="1:3">
      <c r="A20" s="3" t="s">
        <v>757</v>
      </c>
    </row>
    <row r="21" spans="1:3">
      <c r="A21" s="4" t="s">
        <v>758</v>
      </c>
      <c r="C21" s="5" t="n">
        <v>3074227</v>
      </c>
    </row>
    <row r="22" spans="1:3">
      <c r="A22" s="4" t="s">
        <v>761</v>
      </c>
    </row>
    <row r="23" spans="1:3">
      <c r="A23" s="3" t="s">
        <v>757</v>
      </c>
    </row>
    <row r="24" spans="1:3">
      <c r="A24" s="4" t="s">
        <v>758</v>
      </c>
      <c r="B24" s="5" t="n">
        <v>444746454</v>
      </c>
      <c r="C24" s="5" t="n">
        <v>505046377</v>
      </c>
    </row>
    <row r="25" spans="1:3">
      <c r="A25" s="4" t="s">
        <v>762</v>
      </c>
    </row>
    <row r="26" spans="1:3">
      <c r="A26" s="3" t="s">
        <v>757</v>
      </c>
    </row>
    <row r="27" spans="1:3">
      <c r="A27" s="4" t="s">
        <v>758</v>
      </c>
      <c r="B27" s="5" t="n">
        <v>95977783</v>
      </c>
      <c r="C27" s="5" t="n">
        <v>176448558</v>
      </c>
    </row>
    <row r="28" spans="1:3">
      <c r="A28" s="4" t="s">
        <v>763</v>
      </c>
    </row>
    <row r="29" spans="1:3">
      <c r="A29" s="3" t="s">
        <v>757</v>
      </c>
    </row>
    <row r="30" spans="1:3">
      <c r="A30" s="4" t="s">
        <v>758</v>
      </c>
      <c r="B30" s="5" t="n">
        <v>247374153</v>
      </c>
      <c r="C30" s="5" t="n">
        <v>208423057</v>
      </c>
    </row>
    <row r="31" spans="1:3">
      <c r="A31" s="4" t="s">
        <v>764</v>
      </c>
    </row>
    <row r="32" spans="1:3">
      <c r="A32" s="3" t="s">
        <v>757</v>
      </c>
    </row>
    <row r="33" spans="1:3">
      <c r="A33" s="4" t="s">
        <v>758</v>
      </c>
      <c r="B33" s="5" t="n">
        <v>101394518</v>
      </c>
      <c r="C33" s="5" t="n">
        <v>117100535</v>
      </c>
    </row>
    <row r="34" spans="1:3">
      <c r="A34" s="4" t="s">
        <v>765</v>
      </c>
    </row>
    <row r="35" spans="1:3">
      <c r="A35" s="3" t="s">
        <v>757</v>
      </c>
    </row>
    <row r="36" spans="1:3">
      <c r="A36" s="4" t="s">
        <v>758</v>
      </c>
      <c r="C36" s="5" t="n">
        <v>3074227</v>
      </c>
    </row>
    <row r="37" spans="1:3">
      <c r="A37" s="4" t="s">
        <v>766</v>
      </c>
    </row>
    <row r="38" spans="1:3">
      <c r="A38" s="3" t="s">
        <v>757</v>
      </c>
    </row>
    <row r="39" spans="1:3">
      <c r="A39" s="4" t="s">
        <v>758</v>
      </c>
      <c r="B39" s="5" t="n">
        <v>444746454</v>
      </c>
      <c r="C39" s="5" t="n">
        <v>501972150</v>
      </c>
    </row>
    <row r="40" spans="1:3">
      <c r="A40" s="4" t="s">
        <v>767</v>
      </c>
    </row>
    <row r="41" spans="1:3">
      <c r="A41" s="3" t="s">
        <v>757</v>
      </c>
    </row>
    <row r="42" spans="1:3">
      <c r="A42" s="4" t="s">
        <v>758</v>
      </c>
      <c r="B42" s="5" t="n">
        <v>95977783</v>
      </c>
      <c r="C42" s="5" t="n">
        <v>176448558</v>
      </c>
    </row>
    <row r="43" spans="1:3">
      <c r="A43" s="4" t="s">
        <v>768</v>
      </c>
    </row>
    <row r="44" spans="1:3">
      <c r="A44" s="3" t="s">
        <v>757</v>
      </c>
    </row>
    <row r="45" spans="1:3">
      <c r="A45" s="4" t="s">
        <v>758</v>
      </c>
      <c r="B45" s="5" t="n">
        <v>247374153</v>
      </c>
      <c r="C45" s="5" t="n">
        <v>208423057</v>
      </c>
    </row>
    <row r="46" spans="1:3">
      <c r="A46" s="4" t="s">
        <v>769</v>
      </c>
    </row>
    <row r="47" spans="1:3">
      <c r="A47" s="3" t="s">
        <v>757</v>
      </c>
    </row>
    <row r="48" spans="1:3">
      <c r="A48" s="4" t="s">
        <v>758</v>
      </c>
      <c r="B48" s="6" t="n">
        <v>101394518</v>
      </c>
      <c r="C48" s="5" t="n">
        <v>117100535</v>
      </c>
    </row>
    <row r="49" spans="1:3">
      <c r="A49" s="4" t="s">
        <v>770</v>
      </c>
    </row>
    <row r="50" spans="1:3">
      <c r="A50" s="3" t="s">
        <v>757</v>
      </c>
    </row>
    <row r="51" spans="1:3">
      <c r="A51" s="4" t="s">
        <v>758</v>
      </c>
      <c r="C51" s="5" t="n">
        <v>3074227</v>
      </c>
    </row>
    <row r="52" spans="1:3">
      <c r="A52" s="4" t="s">
        <v>771</v>
      </c>
    </row>
    <row r="53" spans="1:3">
      <c r="A53" s="3" t="s">
        <v>757</v>
      </c>
    </row>
    <row r="54" spans="1:3">
      <c r="A54" s="4" t="s">
        <v>758</v>
      </c>
      <c r="C54" s="6" t="n">
        <v>30742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7</v>
      </c>
    </row>
    <row r="3" spans="1:3">
      <c r="A3" s="3" t="s">
        <v>235</v>
      </c>
    </row>
    <row r="4" spans="1:3">
      <c r="A4" s="4" t="s">
        <v>773</v>
      </c>
      <c r="B4" s="6" t="n">
        <v>3074227</v>
      </c>
      <c r="C4" s="6" t="n">
        <v>2971106</v>
      </c>
    </row>
    <row r="5" spans="1:3">
      <c r="A5" s="4" t="s">
        <v>774</v>
      </c>
      <c r="B5" s="5" t="n">
        <v>-2865294</v>
      </c>
    </row>
    <row r="6" spans="1:3">
      <c r="A6" s="4" t="s">
        <v>775</v>
      </c>
      <c r="C6" s="5" t="n">
        <v>-4466</v>
      </c>
    </row>
    <row r="7" spans="1:3">
      <c r="A7" s="4" t="s">
        <v>776</v>
      </c>
      <c r="B7" s="5" t="n">
        <v>-208933</v>
      </c>
      <c r="C7" s="5" t="n">
        <v>107587</v>
      </c>
    </row>
    <row r="8" spans="1:3">
      <c r="A8" s="4" t="s">
        <v>777</v>
      </c>
      <c r="B8" s="6" t="n">
        <v>0</v>
      </c>
      <c r="C8" s="6" t="n">
        <v>307422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37</v>
      </c>
    </row>
    <row r="3" spans="1:3">
      <c r="A3" s="3" t="s">
        <v>235</v>
      </c>
    </row>
    <row r="4" spans="1:3">
      <c r="A4" s="4" t="s">
        <v>779</v>
      </c>
      <c r="B4" s="6" t="n">
        <v>0</v>
      </c>
      <c r="C4" s="6" t="n">
        <v>0</v>
      </c>
    </row>
    <row r="5" spans="1:3">
      <c r="A5" s="4" t="s">
        <v>780</v>
      </c>
      <c r="B5" s="5" t="n">
        <v>10306000</v>
      </c>
      <c r="C5" s="5" t="n">
        <v>4396000</v>
      </c>
    </row>
    <row r="6" spans="1:3">
      <c r="A6" s="4" t="s">
        <v>781</v>
      </c>
      <c r="B6" s="5" t="n">
        <v>401000</v>
      </c>
      <c r="C6" s="5" t="n">
        <v>443000</v>
      </c>
    </row>
    <row r="7" spans="1:3">
      <c r="A7" s="4" t="s">
        <v>782</v>
      </c>
      <c r="B7" s="6" t="n">
        <v>0</v>
      </c>
      <c r="C7" s="6" t="n">
        <v>23404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7</v>
      </c>
    </row>
    <row r="2" spans="1:3">
      <c r="A2" s="3" t="s">
        <v>757</v>
      </c>
    </row>
    <row r="3" spans="1:3">
      <c r="A3" s="4" t="s">
        <v>784</v>
      </c>
      <c r="B3" s="6" t="n">
        <v>3553147</v>
      </c>
      <c r="C3" s="6" t="n">
        <v>1851752</v>
      </c>
    </row>
    <row r="4" spans="1:3">
      <c r="A4" s="4" t="s">
        <v>785</v>
      </c>
    </row>
    <row r="5" spans="1:3">
      <c r="A5" s="3" t="s">
        <v>757</v>
      </c>
    </row>
    <row r="6" spans="1:3">
      <c r="A6" s="4" t="s">
        <v>784</v>
      </c>
      <c r="B6" s="5" t="n">
        <v>3364538</v>
      </c>
      <c r="C6" s="5" t="n">
        <v>544502</v>
      </c>
    </row>
    <row r="7" spans="1:3">
      <c r="A7" s="4" t="s">
        <v>786</v>
      </c>
    </row>
    <row r="8" spans="1:3">
      <c r="A8" s="3" t="s">
        <v>757</v>
      </c>
    </row>
    <row r="9" spans="1:3">
      <c r="A9" s="4" t="s">
        <v>784</v>
      </c>
      <c r="B9" s="5" t="n">
        <v>188609</v>
      </c>
      <c r="C9" s="5" t="n">
        <v>1307250</v>
      </c>
    </row>
    <row r="10" spans="1:3">
      <c r="A10" s="4" t="s">
        <v>760</v>
      </c>
    </row>
    <row r="11" spans="1:3">
      <c r="A11" s="3" t="s">
        <v>757</v>
      </c>
    </row>
    <row r="12" spans="1:3">
      <c r="A12" s="4" t="s">
        <v>784</v>
      </c>
      <c r="B12" s="5" t="n">
        <v>3553147</v>
      </c>
      <c r="C12" s="5" t="n">
        <v>1851752</v>
      </c>
    </row>
    <row r="13" spans="1:3">
      <c r="A13" s="4" t="s">
        <v>787</v>
      </c>
    </row>
    <row r="14" spans="1:3">
      <c r="A14" s="3" t="s">
        <v>757</v>
      </c>
    </row>
    <row r="15" spans="1:3">
      <c r="A15" s="4" t="s">
        <v>784</v>
      </c>
      <c r="B15" s="5" t="n">
        <v>3364538</v>
      </c>
      <c r="C15" s="5" t="n">
        <v>544502</v>
      </c>
    </row>
    <row r="16" spans="1:3">
      <c r="A16" s="4" t="s">
        <v>788</v>
      </c>
    </row>
    <row r="17" spans="1:3">
      <c r="A17" s="3" t="s">
        <v>757</v>
      </c>
    </row>
    <row r="18" spans="1:3">
      <c r="A18" s="4" t="s">
        <v>784</v>
      </c>
      <c r="B18" s="6" t="n">
        <v>188609</v>
      </c>
      <c r="C18" s="6" t="n">
        <v>13072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7</v>
      </c>
    </row>
    <row r="2" spans="1:3">
      <c r="A2" s="3" t="s">
        <v>790</v>
      </c>
    </row>
    <row r="3" spans="1:3">
      <c r="A3" s="4" t="s">
        <v>39</v>
      </c>
      <c r="B3" s="6" t="n">
        <v>12592130</v>
      </c>
      <c r="C3" s="6" t="n">
        <v>17962990</v>
      </c>
    </row>
    <row r="4" spans="1:3">
      <c r="A4" s="4" t="s">
        <v>791</v>
      </c>
      <c r="B4" s="5" t="n">
        <v>8079742</v>
      </c>
      <c r="C4" s="5" t="n">
        <v>1532420</v>
      </c>
    </row>
    <row r="5" spans="1:3">
      <c r="A5" s="4" t="s">
        <v>792</v>
      </c>
      <c r="B5" s="5" t="n">
        <v>444746454</v>
      </c>
      <c r="C5" s="5" t="n">
        <v>505046377</v>
      </c>
    </row>
    <row r="6" spans="1:3">
      <c r="A6" s="4" t="s">
        <v>793</v>
      </c>
      <c r="B6" s="5" t="n">
        <v>420992074</v>
      </c>
      <c r="C6" s="5" t="n">
        <v>401706081</v>
      </c>
    </row>
    <row r="7" spans="1:3">
      <c r="A7" s="3" t="s">
        <v>794</v>
      </c>
    </row>
    <row r="8" spans="1:3">
      <c r="A8" s="4" t="s">
        <v>50</v>
      </c>
      <c r="B8" s="5" t="n">
        <v>755462961</v>
      </c>
      <c r="C8" s="5" t="n">
        <v>720821564</v>
      </c>
    </row>
    <row r="9" spans="1:3">
      <c r="A9" s="4" t="s">
        <v>56</v>
      </c>
      <c r="C9" s="5" t="n">
        <v>30005541</v>
      </c>
    </row>
    <row r="10" spans="1:3">
      <c r="A10" s="4" t="s">
        <v>795</v>
      </c>
      <c r="B10" s="5" t="n">
        <v>107965505</v>
      </c>
      <c r="C10" s="5" t="n">
        <v>142497938</v>
      </c>
    </row>
    <row r="11" spans="1:3">
      <c r="A11" s="4" t="s">
        <v>796</v>
      </c>
    </row>
    <row r="12" spans="1:3">
      <c r="A12" s="3" t="s">
        <v>790</v>
      </c>
    </row>
    <row r="13" spans="1:3">
      <c r="A13" s="4" t="s">
        <v>39</v>
      </c>
      <c r="B13" s="5" t="n">
        <v>12592130</v>
      </c>
      <c r="C13" s="5" t="n">
        <v>17962990</v>
      </c>
    </row>
    <row r="14" spans="1:3">
      <c r="A14" s="4" t="s">
        <v>791</v>
      </c>
      <c r="B14" s="5" t="n">
        <v>8079742</v>
      </c>
      <c r="C14" s="5" t="n">
        <v>1532420</v>
      </c>
    </row>
    <row r="15" spans="1:3">
      <c r="A15" s="3" t="s">
        <v>794</v>
      </c>
    </row>
    <row r="16" spans="1:3">
      <c r="A16" s="4" t="s">
        <v>50</v>
      </c>
      <c r="B16" s="5" t="n">
        <v>544985869</v>
      </c>
      <c r="C16" s="5" t="n">
        <v>543123284</v>
      </c>
    </row>
    <row r="17" spans="1:3">
      <c r="A17" s="4" t="s">
        <v>56</v>
      </c>
      <c r="C17" s="5" t="n">
        <v>30005541</v>
      </c>
    </row>
    <row r="18" spans="1:3">
      <c r="A18" s="4" t="s">
        <v>795</v>
      </c>
      <c r="B18" s="5" t="n">
        <v>107965505</v>
      </c>
      <c r="C18" s="5" t="n">
        <v>142497938</v>
      </c>
    </row>
    <row r="19" spans="1:3">
      <c r="A19" s="4" t="s">
        <v>759</v>
      </c>
    </row>
    <row r="20" spans="1:3">
      <c r="A20" s="3" t="s">
        <v>790</v>
      </c>
    </row>
    <row r="21" spans="1:3">
      <c r="A21" s="4" t="s">
        <v>792</v>
      </c>
      <c r="B21" s="5" t="n">
        <v>444746454</v>
      </c>
      <c r="C21" s="5" t="n">
        <v>501972150</v>
      </c>
    </row>
    <row r="22" spans="1:3">
      <c r="A22" s="3" t="s">
        <v>794</v>
      </c>
    </row>
    <row r="23" spans="1:3">
      <c r="A23" s="4" t="s">
        <v>50</v>
      </c>
      <c r="B23" s="5" t="n">
        <v>210477092</v>
      </c>
      <c r="C23" s="5" t="n">
        <v>177698280</v>
      </c>
    </row>
    <row r="24" spans="1:3">
      <c r="A24" s="4" t="s">
        <v>760</v>
      </c>
    </row>
    <row r="25" spans="1:3">
      <c r="A25" s="3" t="s">
        <v>790</v>
      </c>
    </row>
    <row r="26" spans="1:3">
      <c r="A26" s="4" t="s">
        <v>792</v>
      </c>
      <c r="C26" s="5" t="n">
        <v>3074227</v>
      </c>
    </row>
    <row r="27" spans="1:3">
      <c r="A27" s="4" t="s">
        <v>793</v>
      </c>
      <c r="B27" s="5" t="n">
        <v>420992074</v>
      </c>
      <c r="C27" s="5" t="n">
        <v>401706081</v>
      </c>
    </row>
    <row r="28" spans="1:3">
      <c r="A28" s="4" t="s">
        <v>797</v>
      </c>
    </row>
    <row r="29" spans="1:3">
      <c r="A29" s="3" t="s">
        <v>790</v>
      </c>
    </row>
    <row r="30" spans="1:3">
      <c r="A30" s="4" t="s">
        <v>39</v>
      </c>
      <c r="B30" s="5" t="n">
        <v>12592130</v>
      </c>
      <c r="C30" s="5" t="n">
        <v>17962990</v>
      </c>
    </row>
    <row r="31" spans="1:3">
      <c r="A31" s="4" t="s">
        <v>791</v>
      </c>
      <c r="B31" s="5" t="n">
        <v>8079742</v>
      </c>
      <c r="C31" s="5" t="n">
        <v>1532420</v>
      </c>
    </row>
    <row r="32" spans="1:3">
      <c r="A32" s="4" t="s">
        <v>792</v>
      </c>
      <c r="B32" s="5" t="n">
        <v>444746454</v>
      </c>
      <c r="C32" s="5" t="n">
        <v>505046377</v>
      </c>
    </row>
    <row r="33" spans="1:3">
      <c r="A33" s="4" t="s">
        <v>793</v>
      </c>
      <c r="B33" s="5" t="n">
        <v>425905093</v>
      </c>
      <c r="C33" s="5" t="n">
        <v>402390574</v>
      </c>
    </row>
    <row r="34" spans="1:3">
      <c r="A34" s="3" t="s">
        <v>794</v>
      </c>
    </row>
    <row r="35" spans="1:3">
      <c r="A35" s="4" t="s">
        <v>50</v>
      </c>
      <c r="B35" s="5" t="n">
        <v>756221510</v>
      </c>
      <c r="C35" s="5" t="n">
        <v>720685499</v>
      </c>
    </row>
    <row r="36" spans="1:3">
      <c r="A36" s="4" t="s">
        <v>56</v>
      </c>
      <c r="C36" s="5" t="n">
        <v>30000000</v>
      </c>
    </row>
    <row r="37" spans="1:3">
      <c r="A37" s="4" t="s">
        <v>795</v>
      </c>
      <c r="B37" s="6" t="n">
        <v>107965505</v>
      </c>
      <c r="C37" s="6" t="n">
        <v>1424979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 customWidth="1" max="7" min="7" width="14"/>
  </cols>
  <sheetData>
    <row r="1" spans="1:7">
      <c r="A1" s="1" t="s">
        <v>798</v>
      </c>
      <c r="B1" s="2" t="s">
        <v>799</v>
      </c>
      <c r="D1" s="2" t="s">
        <v>1</v>
      </c>
    </row>
    <row r="2" spans="1:7">
      <c r="B2" s="2" t="s">
        <v>2</v>
      </c>
      <c r="C2" s="2" t="s">
        <v>37</v>
      </c>
      <c r="D2" s="2" t="s">
        <v>2</v>
      </c>
      <c r="E2" s="2" t="s">
        <v>37</v>
      </c>
      <c r="F2" s="2" t="s">
        <v>78</v>
      </c>
      <c r="G2" s="2" t="s">
        <v>441</v>
      </c>
    </row>
    <row r="3" spans="1:7">
      <c r="A3" s="3" t="s">
        <v>800</v>
      </c>
    </row>
    <row r="4" spans="1:7">
      <c r="A4" s="4" t="s">
        <v>801</v>
      </c>
      <c r="D4" s="5" t="n">
        <v>0</v>
      </c>
      <c r="E4" s="5" t="n">
        <v>0</v>
      </c>
    </row>
    <row r="5" spans="1:7">
      <c r="A5" s="4" t="s">
        <v>802</v>
      </c>
      <c r="B5" s="7" t="n">
        <v>0.2</v>
      </c>
      <c r="C5" s="7" t="n">
        <v>0.2</v>
      </c>
      <c r="D5" s="7" t="n">
        <v>0.2</v>
      </c>
      <c r="E5" s="7" t="n">
        <v>0.2</v>
      </c>
    </row>
    <row r="6" spans="1:7">
      <c r="A6" s="4" t="s">
        <v>803</v>
      </c>
      <c r="B6" s="5" t="n">
        <v>12000</v>
      </c>
      <c r="D6" s="5" t="n">
        <v>12000</v>
      </c>
    </row>
    <row r="7" spans="1:7">
      <c r="A7" s="4" t="s">
        <v>804</v>
      </c>
      <c r="B7" s="6" t="n">
        <v>55125</v>
      </c>
      <c r="D7" s="6" t="n">
        <v>55125</v>
      </c>
    </row>
    <row r="8" spans="1:7">
      <c r="A8" s="4" t="s">
        <v>805</v>
      </c>
      <c r="D8" s="6" t="n">
        <v>24300</v>
      </c>
      <c r="E8" s="6" t="n">
        <v>18825</v>
      </c>
    </row>
    <row r="9" spans="1:7">
      <c r="A9" s="4" t="s">
        <v>806</v>
      </c>
    </row>
    <row r="10" spans="1:7">
      <c r="A10" s="3" t="s">
        <v>800</v>
      </c>
    </row>
    <row r="11" spans="1:7">
      <c r="A11" s="4" t="s">
        <v>807</v>
      </c>
      <c r="D11" s="4" t="s">
        <v>374</v>
      </c>
      <c r="E11" s="4" t="s">
        <v>374</v>
      </c>
    </row>
    <row r="12" spans="1:7">
      <c r="A12" s="4" t="s">
        <v>808</v>
      </c>
      <c r="D12" s="5" t="n">
        <v>7500</v>
      </c>
      <c r="E12" s="5" t="n">
        <v>7500</v>
      </c>
    </row>
    <row r="13" spans="1:7">
      <c r="A13" s="4" t="s">
        <v>802</v>
      </c>
      <c r="B13" s="7" t="n">
        <v>22.05</v>
      </c>
      <c r="C13" s="7" t="n">
        <v>24.03</v>
      </c>
      <c r="D13" s="7" t="n">
        <v>22.05</v>
      </c>
      <c r="E13" s="7" t="n">
        <v>24.03</v>
      </c>
    </row>
    <row r="14" spans="1:7">
      <c r="A14" s="4" t="s">
        <v>809</v>
      </c>
      <c r="B14" s="6" t="n">
        <v>165375</v>
      </c>
      <c r="C14" s="6" t="n">
        <v>180225</v>
      </c>
      <c r="D14" s="6" t="n">
        <v>165375</v>
      </c>
      <c r="E14" s="6" t="n">
        <v>180225</v>
      </c>
    </row>
    <row r="15" spans="1:7">
      <c r="A15" s="4" t="s">
        <v>810</v>
      </c>
      <c r="B15" s="5" t="n">
        <v>13781</v>
      </c>
      <c r="C15" s="5" t="n">
        <v>15019</v>
      </c>
      <c r="D15" s="5" t="n">
        <v>170325</v>
      </c>
      <c r="E15" s="5" t="n">
        <v>210735</v>
      </c>
    </row>
    <row r="16" spans="1:7">
      <c r="A16" s="4" t="s">
        <v>811</v>
      </c>
      <c r="B16" s="6" t="n">
        <v>3439</v>
      </c>
      <c r="C16" s="6" t="n">
        <v>3748</v>
      </c>
      <c r="D16" s="6" t="n">
        <v>42496</v>
      </c>
      <c r="E16" s="5" t="n">
        <v>43395</v>
      </c>
    </row>
    <row r="17" spans="1:7">
      <c r="A17" s="4" t="s">
        <v>812</v>
      </c>
    </row>
    <row r="18" spans="1:7">
      <c r="A18" s="3" t="s">
        <v>800</v>
      </c>
    </row>
    <row r="19" spans="1:7">
      <c r="A19" s="4" t="s">
        <v>807</v>
      </c>
      <c r="G19" s="4" t="s">
        <v>386</v>
      </c>
    </row>
    <row r="20" spans="1:7">
      <c r="A20" s="4" t="s">
        <v>808</v>
      </c>
      <c r="G20" s="5" t="n">
        <v>7500</v>
      </c>
    </row>
    <row r="21" spans="1:7">
      <c r="A21" s="4" t="s">
        <v>810</v>
      </c>
      <c r="E21" s="6" t="n">
        <v>36810</v>
      </c>
      <c r="F21" s="6" t="n">
        <v>31725</v>
      </c>
    </row>
    <row r="22" spans="1:7">
      <c r="A22" s="4" t="s">
        <v>813</v>
      </c>
      <c r="E22" s="4" t="s">
        <v>814</v>
      </c>
      <c r="F22" s="4" t="s">
        <v>814</v>
      </c>
    </row>
    <row r="23" spans="1:7">
      <c r="A23" s="4" t="s">
        <v>815</v>
      </c>
      <c r="E23" s="5" t="n">
        <v>1500</v>
      </c>
      <c r="F23" s="5" t="n">
        <v>1500</v>
      </c>
    </row>
    <row r="24" spans="1:7">
      <c r="A24" s="4" t="s">
        <v>816</v>
      </c>
    </row>
    <row r="25" spans="1:7">
      <c r="A25" s="3" t="s">
        <v>800</v>
      </c>
    </row>
    <row r="26" spans="1:7">
      <c r="A26" s="4" t="s">
        <v>817</v>
      </c>
      <c r="D26" s="4" t="s">
        <v>391</v>
      </c>
    </row>
    <row r="27" spans="1:7">
      <c r="A27" s="4" t="s">
        <v>818</v>
      </c>
    </row>
    <row r="28" spans="1:7">
      <c r="A28" s="3" t="s">
        <v>800</v>
      </c>
    </row>
    <row r="29" spans="1:7">
      <c r="A29" s="4" t="s">
        <v>807</v>
      </c>
      <c r="D29" s="4" t="s">
        <v>819</v>
      </c>
    </row>
    <row r="30" spans="1:7">
      <c r="A30" s="4" t="s">
        <v>817</v>
      </c>
      <c r="D30" s="4" t="s">
        <v>391</v>
      </c>
    </row>
    <row r="31" spans="1:7">
      <c r="A31" s="4" t="s">
        <v>820</v>
      </c>
      <c r="D31" s="6" t="n">
        <v>43470</v>
      </c>
    </row>
    <row r="32" spans="1:7">
      <c r="A32" s="4" t="s">
        <v>821</v>
      </c>
    </row>
    <row r="33" spans="1:7">
      <c r="A33" s="3" t="s">
        <v>800</v>
      </c>
    </row>
    <row r="34" spans="1:7">
      <c r="A34" s="4" t="s">
        <v>801</v>
      </c>
      <c r="B34" s="5" t="n">
        <v>210000</v>
      </c>
    </row>
    <row r="35" spans="1:7">
      <c r="A35" s="4" t="s">
        <v>822</v>
      </c>
    </row>
    <row r="36" spans="1:7">
      <c r="A36" s="3" t="s">
        <v>800</v>
      </c>
    </row>
    <row r="37" spans="1:7">
      <c r="A37" s="4" t="s">
        <v>801</v>
      </c>
      <c r="D37" s="5" t="n">
        <v>0</v>
      </c>
    </row>
  </sheetData>
  <mergeCells count="3">
    <mergeCell ref="A1:A2"/>
    <mergeCell ref="B1:C1"/>
    <mergeCell ref="D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3</v>
      </c>
      <c r="B1" s="2" t="s">
        <v>1</v>
      </c>
    </row>
    <row r="2" spans="1:4">
      <c r="B2" s="2" t="s">
        <v>2</v>
      </c>
      <c r="C2" s="2" t="s">
        <v>37</v>
      </c>
      <c r="D2" s="2" t="s">
        <v>78</v>
      </c>
    </row>
    <row r="3" spans="1:4">
      <c r="A3" s="4" t="s">
        <v>816</v>
      </c>
    </row>
    <row r="4" spans="1:4">
      <c r="A4" s="3" t="s">
        <v>824</v>
      </c>
    </row>
    <row r="5" spans="1:4">
      <c r="A5" s="4" t="s">
        <v>563</v>
      </c>
      <c r="C5" s="5" t="n">
        <v>0</v>
      </c>
      <c r="D5" s="5" t="n">
        <v>23000</v>
      </c>
    </row>
    <row r="6" spans="1:4">
      <c r="A6" s="4" t="s">
        <v>825</v>
      </c>
      <c r="B6" s="5" t="n">
        <v>0</v>
      </c>
      <c r="C6" s="5" t="n">
        <v>0</v>
      </c>
      <c r="D6" s="5" t="n">
        <v>0</v>
      </c>
    </row>
    <row r="7" spans="1:4">
      <c r="A7" s="4" t="s">
        <v>826</v>
      </c>
      <c r="D7" s="4" t="s">
        <v>120</v>
      </c>
    </row>
    <row r="8" spans="1:4">
      <c r="A8" s="4" t="s">
        <v>827</v>
      </c>
      <c r="D8" s="5" t="n">
        <v>-23000</v>
      </c>
    </row>
    <row r="9" spans="1:4">
      <c r="A9" s="4" t="s">
        <v>568</v>
      </c>
      <c r="D9" s="5" t="n">
        <v>0</v>
      </c>
    </row>
    <row r="10" spans="1:4">
      <c r="A10" s="3" t="s">
        <v>828</v>
      </c>
    </row>
    <row r="11" spans="1:4">
      <c r="A11" s="4" t="s">
        <v>563</v>
      </c>
      <c r="C11" s="6" t="n">
        <v>0</v>
      </c>
      <c r="D11" s="7" t="n">
        <v>23.46</v>
      </c>
    </row>
    <row r="12" spans="1:4">
      <c r="A12" s="4" t="s">
        <v>825</v>
      </c>
      <c r="B12" s="6" t="n">
        <v>0</v>
      </c>
      <c r="C12" s="6" t="n">
        <v>0</v>
      </c>
      <c r="D12" s="5" t="n">
        <v>0</v>
      </c>
    </row>
    <row r="13" spans="1:4">
      <c r="A13" s="4" t="s">
        <v>826</v>
      </c>
      <c r="D13" s="5" t="n">
        <v>0</v>
      </c>
    </row>
    <row r="14" spans="1:4">
      <c r="A14" s="4" t="s">
        <v>827</v>
      </c>
      <c r="D14" s="8" t="n">
        <v>23.46</v>
      </c>
    </row>
    <row r="15" spans="1:4">
      <c r="A15" s="4" t="s">
        <v>568</v>
      </c>
      <c r="D15" s="6" t="n">
        <v>0</v>
      </c>
    </row>
    <row r="16" spans="1:4">
      <c r="A16" s="4" t="s">
        <v>818</v>
      </c>
    </row>
    <row r="17" spans="1:4">
      <c r="A17" s="3" t="s">
        <v>824</v>
      </c>
    </row>
    <row r="18" spans="1:4">
      <c r="A18" s="4" t="s">
        <v>563</v>
      </c>
      <c r="B18" s="5" t="n">
        <v>63000</v>
      </c>
      <c r="C18" s="5" t="n">
        <v>78000</v>
      </c>
      <c r="D18" s="5" t="n">
        <v>87000</v>
      </c>
    </row>
    <row r="19" spans="1:4">
      <c r="A19" s="4" t="s">
        <v>825</v>
      </c>
      <c r="B19" s="5" t="n">
        <v>0</v>
      </c>
      <c r="C19" s="5" t="n">
        <v>0</v>
      </c>
      <c r="D19" s="5" t="n">
        <v>0</v>
      </c>
    </row>
    <row r="20" spans="1:4">
      <c r="A20" s="4" t="s">
        <v>826</v>
      </c>
      <c r="B20" s="5" t="n">
        <v>-6000</v>
      </c>
      <c r="C20" s="5" t="n">
        <v>-6000</v>
      </c>
      <c r="D20" s="4" t="s">
        <v>120</v>
      </c>
    </row>
    <row r="21" spans="1:4">
      <c r="A21" s="4" t="s">
        <v>827</v>
      </c>
      <c r="B21" s="5" t="n">
        <v>-4500</v>
      </c>
      <c r="C21" s="5" t="n">
        <v>-9000</v>
      </c>
      <c r="D21" s="5" t="n">
        <v>-9000</v>
      </c>
    </row>
    <row r="22" spans="1:4">
      <c r="A22" s="4" t="s">
        <v>568</v>
      </c>
      <c r="B22" s="5" t="n">
        <v>52500</v>
      </c>
      <c r="C22" s="5" t="n">
        <v>63000</v>
      </c>
      <c r="D22" s="5" t="n">
        <v>78000</v>
      </c>
    </row>
    <row r="23" spans="1:4">
      <c r="A23" s="4" t="s">
        <v>829</v>
      </c>
      <c r="B23" s="5" t="n">
        <v>52500</v>
      </c>
    </row>
    <row r="24" spans="1:4">
      <c r="A24" s="3" t="s">
        <v>828</v>
      </c>
    </row>
    <row r="25" spans="1:4">
      <c r="A25" s="4" t="s">
        <v>563</v>
      </c>
      <c r="B25" s="7" t="n">
        <v>20.96</v>
      </c>
      <c r="C25" s="7" t="n">
        <v>21.08</v>
      </c>
      <c r="D25" s="7" t="n">
        <v>21.35</v>
      </c>
    </row>
    <row r="26" spans="1:4">
      <c r="A26" s="4" t="s">
        <v>825</v>
      </c>
      <c r="B26" s="5" t="n">
        <v>0</v>
      </c>
      <c r="C26" s="5" t="n">
        <v>0</v>
      </c>
      <c r="D26" s="5" t="n">
        <v>0</v>
      </c>
    </row>
    <row r="27" spans="1:4">
      <c r="A27" s="4" t="s">
        <v>826</v>
      </c>
      <c r="B27" s="5" t="n">
        <v>18</v>
      </c>
      <c r="C27" s="8" t="n">
        <v>20.94</v>
      </c>
      <c r="D27" s="5" t="n">
        <v>0</v>
      </c>
    </row>
    <row r="28" spans="1:4">
      <c r="A28" s="4" t="s">
        <v>827</v>
      </c>
      <c r="B28" s="5" t="n">
        <v>18</v>
      </c>
      <c r="C28" s="5" t="n">
        <v>22</v>
      </c>
      <c r="D28" s="8" t="n">
        <v>23.7</v>
      </c>
    </row>
    <row r="29" spans="1:4">
      <c r="A29" s="4" t="s">
        <v>568</v>
      </c>
      <c r="B29" s="8" t="n">
        <v>21.55</v>
      </c>
      <c r="C29" s="7" t="n">
        <v>20.96</v>
      </c>
      <c r="D29" s="7" t="n">
        <v>21.08</v>
      </c>
    </row>
    <row r="30" spans="1:4">
      <c r="A30" s="4" t="s">
        <v>830</v>
      </c>
      <c r="B30" s="7" t="n">
        <v>21.5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831</v>
      </c>
      <c r="B1" s="2" t="s">
        <v>1</v>
      </c>
    </row>
    <row r="2" spans="1:2">
      <c r="B2" s="2" t="s">
        <v>832</v>
      </c>
    </row>
    <row r="3" spans="1:2">
      <c r="A3" s="3" t="s">
        <v>833</v>
      </c>
    </row>
    <row r="4" spans="1:2">
      <c r="A4" s="4" t="s">
        <v>834</v>
      </c>
      <c r="B4" s="5" t="n">
        <v>52500</v>
      </c>
    </row>
    <row r="5" spans="1:2">
      <c r="A5" s="4" t="s">
        <v>835</v>
      </c>
      <c r="B5" s="7" t="n">
        <v>21.55</v>
      </c>
    </row>
    <row r="6" spans="1:2">
      <c r="A6" s="4" t="s">
        <v>836</v>
      </c>
      <c r="B6" s="4" t="s">
        <v>837</v>
      </c>
    </row>
    <row r="7" spans="1:2">
      <c r="A7" s="4" t="s">
        <v>838</v>
      </c>
    </row>
    <row r="8" spans="1:2">
      <c r="A8" s="3" t="s">
        <v>833</v>
      </c>
    </row>
    <row r="9" spans="1:2">
      <c r="A9" s="4" t="s">
        <v>839</v>
      </c>
      <c r="B9" s="7" t="n">
        <v>15.01</v>
      </c>
    </row>
    <row r="10" spans="1:2">
      <c r="A10" s="4" t="s">
        <v>840</v>
      </c>
      <c r="B10" s="6" t="n">
        <v>20</v>
      </c>
    </row>
    <row r="11" spans="1:2">
      <c r="A11" s="4" t="s">
        <v>834</v>
      </c>
      <c r="B11" s="5" t="n">
        <v>13500</v>
      </c>
    </row>
    <row r="12" spans="1:2">
      <c r="A12" s="4" t="s">
        <v>835</v>
      </c>
      <c r="B12" s="7" t="n">
        <v>18.76</v>
      </c>
    </row>
    <row r="13" spans="1:2">
      <c r="A13" s="4" t="s">
        <v>836</v>
      </c>
      <c r="B13" s="4" t="s">
        <v>841</v>
      </c>
    </row>
    <row r="14" spans="1:2">
      <c r="A14" s="4" t="s">
        <v>842</v>
      </c>
    </row>
    <row r="15" spans="1:2">
      <c r="A15" s="3" t="s">
        <v>833</v>
      </c>
    </row>
    <row r="16" spans="1:2">
      <c r="A16" s="4" t="s">
        <v>839</v>
      </c>
      <c r="B16" s="7" t="n">
        <v>20.01</v>
      </c>
    </row>
    <row r="17" spans="1:2">
      <c r="A17" s="4" t="s">
        <v>840</v>
      </c>
      <c r="B17" s="7" t="n">
        <v>22.5</v>
      </c>
    </row>
    <row r="18" spans="1:2">
      <c r="A18" s="4" t="s">
        <v>834</v>
      </c>
      <c r="B18" s="5" t="n">
        <v>25500</v>
      </c>
    </row>
    <row r="19" spans="1:2">
      <c r="A19" s="4" t="s">
        <v>835</v>
      </c>
      <c r="B19" s="7" t="n">
        <v>20.83</v>
      </c>
    </row>
    <row r="20" spans="1:2">
      <c r="A20" s="4" t="s">
        <v>836</v>
      </c>
      <c r="B20" s="4" t="s">
        <v>843</v>
      </c>
    </row>
    <row r="21" spans="1:2">
      <c r="A21" s="4" t="s">
        <v>844</v>
      </c>
    </row>
    <row r="22" spans="1:2">
      <c r="A22" s="3" t="s">
        <v>833</v>
      </c>
    </row>
    <row r="23" spans="1:2">
      <c r="A23" s="4" t="s">
        <v>839</v>
      </c>
      <c r="B23" s="7" t="n">
        <v>22.51</v>
      </c>
    </row>
    <row r="24" spans="1:2">
      <c r="A24" s="4" t="s">
        <v>834</v>
      </c>
      <c r="B24" s="5" t="n">
        <v>13500</v>
      </c>
    </row>
    <row r="25" spans="1:2">
      <c r="A25" s="4" t="s">
        <v>835</v>
      </c>
      <c r="B25" s="7" t="n">
        <v>25.72</v>
      </c>
    </row>
    <row r="26" spans="1:2">
      <c r="A26" s="4" t="s">
        <v>836</v>
      </c>
      <c r="B26" s="4" t="s">
        <v>8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0:53:56Z</dcterms:created>
  <dcterms:modified xmlns:dcterms="http://purl.org/dc/terms/" xmlns:xsi="http://www.w3.org/2001/XMLSchema-instance" xsi:type="dcterms:W3CDTF">2019-03-15T10:53:56Z</dcterms:modified>
</cp:coreProperties>
</file>